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Basis of Presentation" sheetId="9" r:id="rId9"/>
    <s:sheet name="Income Per Share" sheetId="10" r:id="rId10"/>
    <s:sheet name="Stock Compensation" sheetId="11" r:id="rId11"/>
    <s:sheet name="Securities" sheetId="12" r:id="rId12"/>
    <s:sheet name="Loans" sheetId="13" r:id="rId13"/>
    <s:sheet name="Non Performing Assets" sheetId="14" r:id="rId14"/>
    <s:sheet name="Investments in Affiliated Compa" sheetId="15" r:id="rId15"/>
    <s:sheet name="Fair Value of Assets and Liabil" sheetId="16" r:id="rId16"/>
    <s:sheet name="Effect of New Accounting Pronou" sheetId="17" r:id="rId17"/>
    <s:sheet name="Income Taxes" sheetId="18" r:id="rId18"/>
    <s:sheet name="Other Assets" sheetId="19" r:id="rId19"/>
    <s:sheet name="Esop" sheetId="20" r:id="rId20"/>
    <s:sheet name="Commitments and Contingencies" sheetId="21" r:id="rId21"/>
    <s:sheet name="Regulatory Matters" sheetId="22" r:id="rId22"/>
    <s:sheet name="Loans (Policies)" sheetId="23" r:id="rId23"/>
    <s:sheet name="Income Per Share (Tables)" sheetId="24" r:id="rId24"/>
    <s:sheet name="Stock Compensation (Tables)" sheetId="25" r:id="rId25"/>
    <s:sheet name="Securities (Tables)" sheetId="26" r:id="rId26"/>
    <s:sheet name="Loans (Tables)" sheetId="27" r:id="rId27"/>
    <s:sheet name="Non Performing Assets (Tables)" sheetId="28" r:id="rId28"/>
    <s:sheet name="Investments in Affiliated Com29" sheetId="29" r:id="rId29"/>
    <s:sheet name="Fair Value of Assets and Liab30" sheetId="30" r:id="rId30"/>
    <s:sheet name="Other Assets (Tables)" sheetId="31" r:id="rId31"/>
    <s:sheet name="Esop (Tables)" sheetId="32" r:id="rId32"/>
    <s:sheet name="Commitments and Contingencies (" sheetId="33" r:id="rId33"/>
    <s:sheet name="Regulatory Matters (Tables)" sheetId="34" r:id="rId34"/>
    <s:sheet name="Income Per Share - Additional I" sheetId="35" r:id="rId35"/>
    <s:sheet name="Income Per Share - Reconciliati" sheetId="36" r:id="rId36"/>
    <s:sheet name="Stock Compensation - Additional" sheetId="37" r:id="rId37"/>
    <s:sheet name="Stock Compensation - Company's " sheetId="38" r:id="rId38"/>
    <s:sheet name="Securities - Additional Informa" sheetId="39" r:id="rId39"/>
    <s:sheet name="Securities - Amortized Cost of " sheetId="40" r:id="rId40"/>
    <s:sheet name="Securities - Maturities of Debt" sheetId="41" r:id="rId41"/>
    <s:sheet name="Loans - Additional Information " sheetId="42" r:id="rId42"/>
    <s:sheet name="Loans - Composition of Loan Por" sheetId="43" r:id="rId43"/>
    <s:sheet name="Loans - Non-Accrual Loans (Deta" sheetId="44" r:id="rId44"/>
    <s:sheet name="Loans - Allowance for Loan Loss" sheetId="45" r:id="rId45"/>
    <s:sheet name="Loans - Loan Balances by Loan C" sheetId="46" r:id="rId46"/>
    <s:sheet name="Loans - Allowance for Loan Lo47" sheetId="47" r:id="rId47"/>
    <s:sheet name="Loans - Summary of Company's Im" sheetId="48" r:id="rId48"/>
    <s:sheet name="Loans - Impaired Loans by Class" sheetId="49" r:id="rId49"/>
    <s:sheet name="Loans - Summary of the Activity" sheetId="50" r:id="rId50"/>
    <s:sheet name="Non Performing Assets - Additio" sheetId="51" r:id="rId51"/>
    <s:sheet name="Non Performing Assets - Present" sheetId="52" r:id="rId52"/>
    <s:sheet name="Non Performing Assets - Summary" sheetId="53" r:id="rId53"/>
    <s:sheet name="Investments in Affiliated Com54" sheetId="54" r:id="rId54"/>
    <s:sheet name="Investments in Affiliated Com55" sheetId="55" r:id="rId55"/>
    <s:sheet name="Investments in Affiliated Com56" sheetId="56" r:id="rId56"/>
    <s:sheet name="Investments in Affiliated Com57" sheetId="57" r:id="rId57"/>
    <s:sheet name="Investments in Affiliated Com58" sheetId="58" r:id="rId58"/>
    <s:sheet name="Fair Value of Assets and Liab59" sheetId="59" r:id="rId59"/>
    <s:sheet name="Fair Value of Assets and Liab60" sheetId="60" r:id="rId60"/>
    <s:sheet name="Fair Value of Assets and Liab61" sheetId="61" r:id="rId61"/>
    <s:sheet name="Fair Value of Assets and Liab62" sheetId="62" r:id="rId62"/>
    <s:sheet name="Fair Value of Assets and Liab63" sheetId="63" r:id="rId63"/>
    <s:sheet name="Income Taxes - Additional Infor" sheetId="64" r:id="rId64"/>
    <s:sheet name="Other Assets - Additional Infor" sheetId="65" r:id="rId65"/>
    <s:sheet name="Other Assets - Schedule of Inve" sheetId="66" r:id="rId66"/>
    <s:sheet name="Esop - Additional Information (" sheetId="67" r:id="rId67"/>
    <s:sheet name="Esop - Summary of Shares Held b" sheetId="68" r:id="rId68"/>
    <s:sheet name="Commitments and Contingencies -" sheetId="69" r:id="rId69"/>
    <s:sheet name="Commitments and Contingencies70" sheetId="70" r:id="rId70"/>
    <s:sheet name="Commitments and Contingencies71" sheetId="71" r:id="rId71"/>
    <s:sheet name="Regulatory Matters - Additional" sheetId="72" r:id="rId72"/>
    <s:sheet name="Regulatory Matters - Schedule o" sheetId="73" r:id="rId73"/>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Nov. 0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FBC</t>
  </si>
  <si>
    <t>Entity Registrant Name</t>
  </si>
  <si>
    <t>HOPFED BANCORP INC</t>
  </si>
  <si>
    <t>Entity Central Index Key</t>
  </si>
  <si>
    <t>Current Fiscal Year End Date</t>
  </si>
  <si>
    <t>--12-31</t>
  </si>
  <si>
    <t>Entity Filer Category</t>
  </si>
  <si>
    <t>Accelerated Filer</t>
  </si>
  <si>
    <t>Entity Common Stock, Shares Outstanding</t>
  </si>
  <si>
    <t>Consolidated Condensed Statements of Financial Condition - USD ($) $ in Thousands</t>
  </si>
  <si>
    <t>Dec. 31, 2015</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6,812 at September 30, 2016, and $5,700 at December 31, 2015</t>
  </si>
  <si>
    <t>Accrued interest receivable</t>
  </si>
  <si>
    <t>Real estate and other assets owned</t>
  </si>
  <si>
    <t>Bank owned life insurance</t>
  </si>
  <si>
    <t>Premises and equipment, net</t>
  </si>
  <si>
    <t>Deferred tax assets</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September 30, 2016, and December 31, 2015.</t>
  </si>
  <si>
    <t xml:space="preserve"> </t>
  </si>
  <si>
    <t>Common stock, par value $.01 per share; authorized 15,000,000 shares; 7,963,378 issued and 6,723,243 outstanding at September 30, 2016, and 7,951,699 issued and 6,865,811 outstanding at December 31, 2015</t>
  </si>
  <si>
    <t>Additional paid-in-capital</t>
  </si>
  <si>
    <t>Retained earnings</t>
  </si>
  <si>
    <t>Treasury stock- common (at cost, 1,240,135 shares at September 30, 2016, and 1,085,888 shares at December 31, 2015)</t>
  </si>
  <si>
    <t>Unallocated ESOP shares (at cost, 514,187 shares at September 30, 2016, and 546,413 shares at December 31, 2015)</t>
  </si>
  <si>
    <t>Accumulated other comprehensive income, net of taxes</t>
  </si>
  <si>
    <t>Total stockholders' equity</t>
  </si>
  <si>
    <t>Total liabilities and stockholders' equity</t>
  </si>
  <si>
    <t>Consolidated Condens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llocated ESOP shares</t>
  </si>
  <si>
    <t>Consolidated Condensed Statements of Income - USD ($) $ in Thousands</t>
  </si>
  <si>
    <t>3 Months Ended</t>
  </si>
  <si>
    <t>Sep. 30, 2015</t>
  </si>
  <si>
    <t>Interest income:</t>
  </si>
  <si>
    <t>Loans receivable</t>
  </si>
  <si>
    <t>Securities available for sale - taxable</t>
  </si>
  <si>
    <t>Securities available for sale - nontaxable</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t>
  </si>
  <si>
    <t>Data processing</t>
  </si>
  <si>
    <t>State deposit tax</t>
  </si>
  <si>
    <t>Intangible amortization</t>
  </si>
  <si>
    <t>Professional services</t>
  </si>
  <si>
    <t>Deposit insurance and examination</t>
  </si>
  <si>
    <t>Advertising</t>
  </si>
  <si>
    <t>Postage and communications</t>
  </si>
  <si>
    <t>Supplies</t>
  </si>
  <si>
    <t>Loss (gain) on real estate owned</t>
  </si>
  <si>
    <t>Real estate owned</t>
  </si>
  <si>
    <t>Gain on sale of premises and equipment</t>
  </si>
  <si>
    <t>Other operating</t>
  </si>
  <si>
    <t>Total non-interest expense</t>
  </si>
  <si>
    <t>Income before income tax</t>
  </si>
  <si>
    <t>Income tax expense (benefit)</t>
  </si>
  <si>
    <t>Net income</t>
  </si>
  <si>
    <t>Net income per share:</t>
  </si>
  <si>
    <t>Basic</t>
  </si>
  <si>
    <t>Diluted</t>
  </si>
  <si>
    <t>Dividend per share</t>
  </si>
  <si>
    <t>Weighted average shares outstanding - basic</t>
  </si>
  <si>
    <t>Weighted average shares outstanding - diluted</t>
  </si>
  <si>
    <t>Consolidated Condensed Statements of Comprehensive Income - USD ($) $ in Thousands</t>
  </si>
  <si>
    <t>Statement of Comprehensive Income [Abstract]</t>
  </si>
  <si>
    <t>Other comprehensive income, net of tax:</t>
  </si>
  <si>
    <t>Unrealized gain (loss) on non-other than temporary impaired investment securities, net of taxes of $384 and ($468) for the three-month periods ended September 30, 2016, and September 30, 2015, respectively; and net of taxes of ($883) and ($89) for the nine month periods ended September 30, 2016, and September 30, 2015, respectively.</t>
  </si>
  <si>
    <t>Unrealized gain (loss) on OTTI securities, net of taxes of ($37) for the nine month period ended September 30, 2016; and $6 and ($98) for the three and nine month periods ended September 30, 2015, respectively.</t>
  </si>
  <si>
    <t>Unrealized gain on derivatives, net of taxes of ($33) and ($98) for the three and nine month periods ended September 30, 2015, respectively.</t>
  </si>
  <si>
    <t>Reclassification adjustment for gains and accretion included in net income, net of taxes of $27 and $35 for three month periods ended September 30, 2016, and September 30, 2015, respectively; and $144 and $188 for the nine month periods ended September 30, 2016, and September 30, 2015, respectively.</t>
  </si>
  <si>
    <t>Total other comprehensive income (loss)</t>
  </si>
  <si>
    <t>Comprehensive income</t>
  </si>
  <si>
    <t>Consolidated Condensed Statements of Comprehensive Income (Parenthetical) - USD ($) $ in Thousands</t>
  </si>
  <si>
    <t>Unrealized gain on investment securities available for sale, tax effect</t>
  </si>
  <si>
    <t>Unrealized gain (loss) on non other than temporary impaired securities, tax effect</t>
  </si>
  <si>
    <t>Unrealized gain on derivatives, tax effect</t>
  </si>
  <si>
    <t>Reclassification adjustment for other than temporary impairment included in net income, tax effect</t>
  </si>
  <si>
    <t>Consolidated Condensed Statement of Stockholders' Equity - USD ($) $ in Thousands</t>
  </si>
  <si>
    <t>Total</t>
  </si>
  <si>
    <t>Common Stock [Member]</t>
  </si>
  <si>
    <t>Additional Paid In Capital [Member]</t>
  </si>
  <si>
    <t>Retained Earnings [Member]</t>
  </si>
  <si>
    <t>Treasury Stock Common [Member]</t>
  </si>
  <si>
    <t>Unearned ESOP Shares [Member]</t>
  </si>
  <si>
    <t>Accumulated Other Comprehensive Income [Member]</t>
  </si>
  <si>
    <t>Beginning balance at Dec. 31, 2014</t>
  </si>
  <si>
    <t>Beginning balance, Shares at Dec. 31, 2014</t>
  </si>
  <si>
    <t>Consolidated net income</t>
  </si>
  <si>
    <t>Issue of restricted stock, shares</t>
  </si>
  <si>
    <t>Repurchase of treasury stock</t>
  </si>
  <si>
    <t>Repurchase of treasury stock, shares</t>
  </si>
  <si>
    <t>Treasury stock reissued</t>
  </si>
  <si>
    <t>Treasury stock reissued, shares</t>
  </si>
  <si>
    <t>Change in price of ESOP shares</t>
  </si>
  <si>
    <t>ESOP shares committed to release</t>
  </si>
  <si>
    <t>Compensation expense, restricted stock awards</t>
  </si>
  <si>
    <t>Net change in unrealized gain on derivatives, net of income taxes</t>
  </si>
  <si>
    <t>Net change in unrealized gain on securities available for sale, net of income taxes</t>
  </si>
  <si>
    <t>Cash dividend to common stockholders</t>
  </si>
  <si>
    <t>Ending balance at Sep. 30, 2015</t>
  </si>
  <si>
    <t>Ending balance, Shares at Sep. 30, 2015</t>
  </si>
  <si>
    <t>Beginning balance at Dec. 31, 2015</t>
  </si>
  <si>
    <t>Beginning balance, Shares at Dec. 31, 2015</t>
  </si>
  <si>
    <t>Issue of restricted stock</t>
  </si>
  <si>
    <t>Forfieted restricted shares</t>
  </si>
  <si>
    <t>ESOP shares earned (in shares)</t>
  </si>
  <si>
    <t>ESOP shares earned</t>
  </si>
  <si>
    <t>Ending balance at Sep. 30, 2016</t>
  </si>
  <si>
    <t>Ending balance, Shares at Sep. 30, 2016</t>
  </si>
  <si>
    <t>Consolidated Condensed Statements of Cash Flows - USD ($) $ in Thousands</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in loans</t>
  </si>
  <si>
    <t>Proceeds from sale of foreclosed assets</t>
  </si>
  <si>
    <t>Proceeds from sale of premises and equipment</t>
  </si>
  <si>
    <t>Purchase of premises and equipment</t>
  </si>
  <si>
    <t>Net cash provided by investing activities</t>
  </si>
  <si>
    <t>Cash flows from financing activities:</t>
  </si>
  <si>
    <t>Net decrease in demand deposits</t>
  </si>
  <si>
    <t>Net decrease in time and other deposits</t>
  </si>
  <si>
    <t>Increase in advances from borrowers for taxes and insurance</t>
  </si>
  <si>
    <t>Repayment of advances from Federal Home Loan Bank</t>
  </si>
  <si>
    <t>Net decrease in repurchase agreements</t>
  </si>
  <si>
    <t>Cash used to repurchase treasury stock</t>
  </si>
  <si>
    <t>Dividends paid on common stock</t>
  </si>
  <si>
    <t>Net cash used in financing activities</t>
  </si>
  <si>
    <t>Decrease in cash and cash equivalents</t>
  </si>
  <si>
    <t>Cash and cash equivalents, beginning of period</t>
  </si>
  <si>
    <t>Cash and cash equivalents, end of period</t>
  </si>
  <si>
    <t>Supplemental disclosures of cash flow information:</t>
  </si>
  <si>
    <t>Interest paid</t>
  </si>
  <si>
    <t>Income taxes paid (refund)</t>
  </si>
  <si>
    <t>Supplemental disclosures of non-cash investing and financing activities:</t>
  </si>
  <si>
    <t>Loans charged off</t>
  </si>
  <si>
    <t>Foreclosures and in substance foreclosures of loans during period</t>
  </si>
  <si>
    <t>Net unrealized gains on investment securities classified as available for sale</t>
  </si>
  <si>
    <t>Decrease in deferred tax asset related to unrealized gains on investments</t>
  </si>
  <si>
    <t>Dividends declared and payable</t>
  </si>
  <si>
    <t>Issue of common stock to ESOP</t>
  </si>
  <si>
    <t>Issue of restricted common stock</t>
  </si>
  <si>
    <t>Basis of Presentation</t>
  </si>
  <si>
    <t>Organization, Consolidation and Presentation of Financial Statements [Abstract]</t>
  </si>
  <si>
    <t>(1) BASIS OF PRESENTATION
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
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
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Solutions agents
travel throughout western Kentucky and middle Tennessee offering
fixed and variable annuities, mutual funds and brokerage services.
In October of 2014, the Bank opened a loan production office in
Nashville, Tennessee. In October 2016, the Bank opened a loan
production office in Brentwood, Tennessee, that will be used our
commercial loan officers and Heritage Mortgage Services.
The accompanying unaudited financial statements have been prepared
in accordance with accounting principles generally accepted
(“GAAP”) in the United States of America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 period ended September 30,
2016, are not necessarily indicative of results that may be
expected for the entire fiscal year ending December 31,
2016.
The accompanying unaudited financial statements should be read in
conjunction with the Consolidated Financial Statements and the
Notes thereto included in the Company’s Annual Report on Form
10-K for the year ended December 31, 2015. The accounting
policies followed by the Company are set forth in the Summary of
Significant Accounting Policies in the Company’s
December 31, 2015, Consolidated Financial Statements.</t>
  </si>
  <si>
    <t>Income Per Share</t>
  </si>
  <si>
    <t>Earnings Per Share [Abstract]</t>
  </si>
  <si>
    <t>(2) INCOME PER SHARE
The following schedule reconciles the numerators and denominators
of the basic and diluted income per share (“IPS”)
computations for the three and nine month periods ended
September 30, 2016, and September 30, 2015. For the three
and nine month periods ended September 30, 2016, and
September 30, 2015, the Company’s financial statements
reflect a liability adequate to release 32,226 and 37,063 shares,
respectively, from the HopFed Bancorp, Inc. 2015 Employee Stock
Ownership Plan (the “ESOP”). Therefore, the Company has
included 32,226 and 37,063 shares held by the ESOP in the IPS
calculation for the three and nine month periods ended
September 30, 2016, and September 30, 2015, respectively.
For the three and nine month periods ended September 30, 2016,
and September 30, 2015, the Company has excluded all unearned
shares held by the ESOP.
For the three month periods ended
2016 2015
Basic IPS:
Net income $ 985,000 $ 510,000
Average common shares outstanding 6,212,231 6,359,556
Net income per share $ 0.16 $ 0.08
Diluted IPS:
Net income $ 985,000 $ 510,000
Average common shares outstanding 6,212,231 6,359,556
Dilutive effect of stock options
—
—
Average diluted shares outstanding 6,212,231 6,359,556
Net income per share, diluted $ 0.16 $ 0.08
For the nine month periods ended
2016 2015
Basic IPS:
Net income $ 1,798,000 $ 1,748,000
Average common shares outstanding 6,247,536 6,493,449
Net income per share $ 0.29 $ 0.27
Diluted IPS:
Net income $ 1,798,000 $ 1,748,000
Average common shares outstanding 6,247,536 6,493,449
Dilutive effect of stock options
—
—
Average diluted shares outstanding 6,247,536 6,493,449
Net income per share, diluted $ 0.29 $ 0.27</t>
  </si>
  <si>
    <t>Stock Compensation</t>
  </si>
  <si>
    <t>Disclosure of Compensation Related Costs, Share-based Payments [Abstract]</t>
  </si>
  <si>
    <t>(3) STOCK COMPENSATION
The Company incurred compensation cost related to the HopFed
Bancorp, Inc. 2004 Long Term Incentive Plan of $27,000 and $105,000
for the three and nine month periods ended September 30, 2016,
and $46,000 and $144,000 for the three and nine month periods ended
September 30, 2015, respectively. The Company issued 856 and
12,342 shares of restricted stock during the three and nine month
periods ended September 30, 2016. The Company issued 1,263 and
2,034 shares of restricted stock during the three and nine month
periods ended September 30, 2015, respectively. The table
below provides a detail of the Company’s future compensation
expense related to restricted stock vesting at September 30,
2016:
Year Ending
December 31, Future
2016 $ 30,974
2017 88,200
2018 54,067
2019 9,354
2020 1,977
Total $ 184,572
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Cash and Cash Equivalents [Abstract]</t>
  </si>
  <si>
    <t>(4) SECURITIES
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6, the Company has 24 securities with
unrealized losses. The carrying amount of securities and their
estimated fair values at September 30, 2016, were as
follows:
September 30, 2016
Amortized Gross Gross Estimated
(Dollars in
Thousands)
Restricted:
FHLB stock $ 4,428
—
— 4,428
Available for sale:
U.S. Treasury securities $ 2,000 4
— 2,004
U.S. Agency securities 78,524 2,611 (55 ) 81,080
Taxable municipal bonds 2,730 53 (3 ) 2,780
Tax free municipal bonds 36,473 1,968 (11 ) 38,430
Trust preferred securities 1,630 353
— 1,983
Mortgage-backed securities:
GNMA 21,462 288 (44 ) 21,706
FNMA 37,174 813 (48 ) 37,939
FHLMC 7,392 111
— 7,503
NON-AGENCY CMO 3,774
— (288 ) 3,486
AGENCY CMO 16,096 283 (1 ) 16,378
$ 207,255 6,484 (450 ) 213,289
The carrying amount of securities and their estimated fair values
at December 31, 2015, was as follows:
December 31, 2015
Amortized Gross Gross Estimated
(Dollars in
Thousands)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Agency CMO 3,828
— (174 ) 3,654
AGENCY CMO 19,570 71 (131 ) 19,510
$ 233,429 5,108 (1,360 ) 237,177
The scheduled maturities of debt securities available for sale at
September 30, 2016, were as follows (Dollars in
Thousands):
Amortized Estimated
Due within one year $ 4,579 4,590
Due in one to five years 13,932 14,287
Due in five to ten years 32,998 34,297
Due after ten years 14,052 15,211
65,561 68,385
Amortizing agency bonds 55,796 57,892
Mortgage-backed securities 85,898 87,012
Total securities available for sale $ 207,255 213,289
The scheduled maturities of debt securities available for sale at
December 31, 2015, were as follows (Dollars in Thousands):
Amortized Estimated
Due within one year $
—
—
Due in one to five years 17,939 18,304
Due in five to ten years 42,151 42,793
Due after ten years 22,702 24,088
82,792 85,185
Amortizing agency bonds 60,947 62,449
Mortgage-backed securities 89,690 89,543
Total securities available for sale $ 233,429 237,177
The estimated fair value and unrealized loss amounts of temporarily
impaired investments as of September 30, 2016, are as
follows:
Less than 12 months 12 months or longer Total
Estimated Unrealized Estimated Unrealized Estimated Unrealized
(Dollars in
Thousands)
Available for sale
U.S. Agency securities $ 5,314 (13 ) 3,707 (42 ) 9,021 (55 )
Taxable municipals 554 (3 )
—
— 554 (3 )
Tax free municipals 1,717 (11 )
—
— 1,717 (11 )
Mortgage-backed securities:
GNMA 3,458 (7 ) 4,938 (37 ) 8,396 (44 )
FNMA 7,301 (36 ) 1,887 (12 ) 9,188 (48 )
Agency CMO 1,057 (1 )
—
— 1,057 (1 )
NON-AGENCY CMOs
—
— 3,485 (288 ) 3,485 (288 )
Total available for sale $ 19,401 (71 ) 14,017 (379 ) 33,418 (450 )
The estimated fair value and unrealized loss amounts of temporarily
impaired investments as of December 31, 2015, were as
follows:
Less than 12 months 12 months or longer Total
Estimated Unrealized Estimated Unrealized Estimated Unrealized
(Dollars in
Thousands)
Available for sale
U.S. Treasury securities
U.S. Agency securities
Taxable municipals $
2,000 26,499 2,159
(1 (203 (32 )
)
)
— 16,224 1,887
— (285 (33
)
)
2,000 42,723 4,046
(1 (488 (65 )
)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
At September 30, 2016, securities with a book value of
approximately $118.0 million and a market value of approximately
$123.7 million were pledged to various municipalities for deposits
in excess of FDIC limits as required by law.
At September 30, 2016, securities with a book and market value
of $44.5 million were sold under agreements to repurchase from
various customers.</t>
  </si>
  <si>
    <t>Loans</t>
  </si>
  <si>
    <t>Receivables [Abstract]</t>
  </si>
  <si>
    <t>(5) LOANS
Set forth below is selected data relating to the composition of the
loan portfolio by type of loan at September 30, 2016, and
December 31, 2015. At September 30, 2016, and
December 31, 2015, there were no concentrations of loans
exceeding 10% of total loans other than as disclosed below:
September 30, 2016 September 30, 2016 December 31, 2015 December 31, 2015
(Dollars in
thousands, except percentages)
Real estate loans:
One-to-four family (closed end) first mortgages $ 146,744 25.0 % 145,999 26.0 %
Home equity lines of credit 34,563 5.9 % 33,644 6.0 %
Junior liens 1,601 0.3 % 1,771 0.3 %
Multi-family 32,418 5.5 % 24,725 4.4 %
Construction 37,775 6.5 % 34,878 6.2 %
Land 22,999 3.9 % 22,453 4.0 %
Farmland 46,877 8.0 % 42,246 7.5 %
Non-residential real estate 170,759 29.1 % 149,711 26.6 %
Total mortgage loans 493,736 84.2 % 455,427 81.0 %
Consumer loans 8,908 1.5 % 20,324 3.6 %
Commercial loans 83,684 14.3 % 86,743 15.4 %
Total other loans 92,592 15.8 % 107,067 19.0 %
Total loans, gross 586,328 100.0 % 562,494 100.0 %
Deferred loan cost, net of income (453 ) (445 )
Less allowance for loan losses (6,812 ) (5,700 )
Total loans $ 579,063 556,349
The Federal Home Loan Bank of Cincinnati has issued letters of
credit in the Bank’s name totaling $45.6 million secured by
the Bank’s loan portfolio to secure additional municipal
deposits.
The allowance for loan losses totaled $6.8 million at
September 30, 2016, $5.7 million at December 31, 2015,
and $5.5 million at September 30, 2015, respectively. The
ratio of the allowance for loan losses to total loans was 1.16% at
September 30, 2016, 1.01% at December 31, 2015, and 0.97%
at September 30, 2015. At December 31, 2015 and
September 30, 2016, the Company had no loans past due more
than 90 days still accruing interest. The following table indicates
the type and level of non-accrual loans at the periods indicated
below:
September 30, 2016 December 31, 2015 September 30, 2015
(Dollars in Thousands)
One-to-four family mortgages $ 700 2,234 1,427
Home equity line of credit 124 48 48
Multi-family 1,772 1,968 1,968
Land 7,842 1,553 1,680
Non-residential real estate 248 247 672
Farmland
— 166 168
Consumer loans 31 8
—
Commercial loans 947 1,198 1,195
Total non-accrual loans $ 11,664 7,422 7,158
The following table provides a detail of the Company’s
activity in the allowance for loan loss account by loan type for
the nine month period ended September 30, 2016 (Dollars in
Thousands):
General Specific Ending
Balance Charge off Recovery Provision Provision Balance
12/31/2015 2016 2016 2016 2016 9/30/2016
One-to-four family mortgages $ 1,030
— 164 162 (224 ) 1,132
Home equity line of credit 201 (30 ) 12 134 18 335
Junior liens 8
— 14 3 (14 ) 11
Multi-family 227
—
— 68 213 508
Construction 377
—
— 429
— 806
Land 1,379
—
— (266 ) (69 ) 1,044
Non-residential real estate 1,139
— 6 138 (39 ) 1,244
Farmland 358
—
— 657
— 1,015
Consumer loans 358 (322 ) 122 (166 ) 221 213
Commercial loans 623 (322 ) 290 (22 ) (65 ) 504
$ 5,700 (674 ) 608 1,137 41 6,812
The following table provides a detail of the Company’s
activity in the allowance for loan loss account by loan type for
the year ended December 31, 2015 (Dollars in Thousands):
General Specific Ending
Balance Charge off Recovery Provision Provision Balance
12/31/2014 2015 2015 2015 2015 12/31/2015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
The table below presents past due and non-accrual balances at
September 30, 2016, by loan classification allocated between
performing and non-performing:
30 - 89
Impaired Loans
Currently Days Non-accrual Special Currently Performing
Performing Past Due Loans Mention Substandard Doubtful Total
(Dollars in
Thousands)
One-to-four family mortgages 144,121 466 700 753 704
— 146,744
Home equity line of credit 33,970 53 124 25 391
— 34,563
Junior liens 1,552 5
— 32 12
— 1,601
Multi-family 27,623
— 1,772
— 3,023
— 32,418
Construction 37,775
—
—
—
—
— 37,775
Land 14,562
— 7,842 37 558
— 22,999
Farmland 44,040 26
— 505 2,306
— 46,877
Non-residential real estate 160,096
— 248 5 10,410
— 170,759
Consumer loans 8,603 2 31
— 272
— 8,908
Commercial loans 79,450 34 947 666 2,587
— 83,684
Total 551,792 586 11,664 2,023 20,263
— 586,328
The table below presents past due and non-accrual balances at
December 31, 2015, by loan classification allocated between
performing and non-performing (Dollars in Thousands):
30 -
89 Impaired Loans
Currently Days
Non-accrual Special Currently Performing
Performing Past Due Loans Mention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
The following table presents the balance in the allowance for loan
losses and the recorded investment in loans as of
September 30, 2016, and December 31, 2015, by portfolio
segment and based on the impairment method as of September 30,
2016, and December 31, 2015.
Land
Development / Commercial Residential
Commercial Construction Real Estate Real Estate Consumer Total
September 30, 2016:
Allowance for loan losses:
Ending allowance balance attributable to loans:
Individually evaluated for impairment $ 83
— 452
— 70 $ 605
Collectively evaluated for impairment 421 1,850 2,315 1,478 143 6,207
Total ending allowance balance $ 504 1,850 2,767 1,478 213 $ 6,812
Loans:
Loans individually evaluated for impairment $ 3,534 8,400 17,759 1,931 303 $ 31,927
Loans collectively evaluated for impairment 80,150 52,374 232,295 180,977 8,605 554,401
Total ending loans balance $ 83,684 60,774 250,054 182,908 8,908 586,328
Land
Development / Commercial Residential
Commercial Construction Real Estate Real Estate Consumer Total
(Dollars in
Thousands)
December 31, 2015:
Allowance for loan losses:
Ending allowance balance attributable to loans:
Individually evaluated for impairment $ 180 69 272 60 49 $ 630
Collectively evaluated for impairment 443 1,687 1,452 1,179 309 5,070
Total ending allowance balance $ 623 1,756 1,724 1,239 358 $ 5,700
Loans:
Loans individually evaluated for impairment $ 2,074 10,618 11,767 3,414 201 $ 28,074
Loans collectively evaluated for impairment 84,669 46,713 204,915 178,000 20,123 534,420
Total ending loans balance $ 86,743 57,331 216,682 181,414 20,324 $ 562,494
All loans listed as 30-89 days past due and non-accrual are not
performing as agreed. Loans listed as special mentioned,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
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
The Company’s annualized net charge off ratios for nine month
periods ended September 30, 2016, September 30,
2015, and the year ended December 31, 2015, was 0.02%, 0.37%
and 0.29%, respectively. The ratios of allowance for loan losses to
non-accrual loans at September 30,
2016, September 30, 2015, and December 31, 2015,
were 58.40%, 76.70%, and 76.80%, respectively.
The determination of the allowance for loan losses is based on
management’s analysis, perform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
The Company conducts annual reviews on all loan relationships above
one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
As a result of this review, management will classify loans based on
their credit risk. Additionally, the Company provides a risk grade
for all loans past due more than ninety days. The Company uses the
following risk definitions for commercial loan risk grades:
Excellent -
Very Good -
Satisfactory -
Acceptable -
Watch -
Special Mention -
Substandard -
Doubtful -
Loss
The following credit risk standards are assigned to consumer
loans.
Satisfactory -
Substandard Assets -
Loss Assets -
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t September 30, 2016, December 31, 2015, and
September 30, 2015, the Company’s impaired loans totaled
$31.9 million, $28.1 million and $23.5 million, respectively. At
September 30, 2016, December 31, 2015 and
September 30, 2015, the Company’s specific reserve for
impaired loans totaled $605,000, $630,000 and $545,000
respectively. A summary of the Company’s impaired loans,
including their respective regulatory classification and their
respective specific reserve at September 30, 2016, and
December 31, 2015, were as follows:
Special Impaired Loans Specific
Allowance for Loans not
September 30, 2016 Pass Mention Substandard Doubtful Total Impairment Impaired
(Dollars in
Thousands)
One-to-four family mortgages $ 144,587 753 1,404
— 146,744
— 1,132
Home equity line of credit 34,023 25 515
— 34,563
— 335
Junior liens 1,557 32 12
— 1,601
— 11
Multi-family 27,623
— 4,795
— 32,418 351 157
Construction 37,775
—
—
— 37,775
— 806
Land 14,562 37 8,400
— 22,999
— 1,044
Non-residential real estate 160,096 5 10,658
— 170,759 101 1,143
Farmland 44,066 505 2,306
— 46,877
— 1,015
Consumer loans 8,605
— 303
— 8,908 70 143
Commercial loans 79,484 666 3,534
— 83,684 83 421
Total $ 552,378 2,023 31,927
— 586,328 605 6,207
Special Impaired Loans Specific
Allowance for Loans not
December 31, 2015 Pass Mention Substandard Doubtful Total Impairment Impaired
(Dollars in
Thousands)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
Impaired loans by classification type and the related valuation
allowance amounts at September 30, 2016, were as follows:
At September 30, 2016
For the nine month period ended
Recorded Unpaid Related Average Interest
(Dollars in
Thousands)
Impaired loans with no specific allowance:
One-to-four family mortgages $ 1,404 1,404
— 1,627 53
Home equity line of credit 515 515
— 257 14
Junior liens 12 12
— 13 1
Multi-family 2,085 2,085
— 3,920 47
Construction
—
—
—
—
—
Land 8,400 9,357
— 11,012 512
Farmland 2,306 2,306
— 913 84
Non-residential real estate 9,951 9,951
— 8,850 336
Consumer loans 24 24
— 37 2
Commercial loans 2,599 2,599
— 4,444 119
Total 27,296 28,253
— 31,073 1,168
Impaired loans with a specific allowance:
One-to-four family mortgages
—
—
— 786
—
Home equity line of credit
—
—
—
—
—
Junior liens
—
—
—
—
—
Multi-family 2,710 2,781 351 310 105
Construction
—
—
—
—
—
Land
—
—
— 191
—
Farmland
—
—
—
—
—
Non-residential real estate 707 707 101 712 22
Consumer loans 279 279 70 227
—
Commercial loans 935 935 83 950 49
Total 4,631 4,702 605 3,176 176
Total impaired loans $ 31,927 32,955 605 34,249 1,344
Impaired loans by classification type and the related valuation
allowance amounts at December 31, 2015, were as follows:
At December 31, 2015 For the year ended
Recorded Unpaid Related Average Interest
(Dollars in
Thousands)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
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
At December 31, 2015, the Company had eight loans,
representing two lending relationships, classified as performing
TDR’s. During the nine month period ended September 30,
2016, the Company added four loans to TDR status, representing one
additional lending relationship, as a performing TDR. The loans
added to TDR classification are paying interest only for one year
while the customer attempts to sell the collateral. A summary of
the activity in loans classified as TDRs for the nine month period
ended September 30, 2016, is as follows:
Balance New Loss or Loan
Removed (Taken to) Balance at
12/31/15 TDR Foreclosure Amortization Non-accrual 09/30/16
(Dollars in
Thousands)
Multi-family real estate $
— 816
—
—
— 816
Non-residential real estate 5,536 228
— (77 )
— 5,687
Total performing TDR $ 5,536 1,044
— (77 )
— 6,503
A summary of the activity in loans classified as TDRs for the year
ended December 31, 2015, is as follows:
Balance at New Loss or Loan
Removed (Taken to) Balance at
12/31/14 TDR Foreclosure Amortization Non-accrual 12/31/15
(Dollars in
Thousands)
Non-residential real estate $ 3,284 2,265
— (13 )
— 5,536
Total performing TDR $ 3,284 2,265
— (13 )
— 5,536</t>
  </si>
  <si>
    <t>Non Performing Assets</t>
  </si>
  <si>
    <t>Text Block [Abstract]</t>
  </si>
  <si>
    <t>(6) NON PERFORMING ASSETS
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
At September 30, 2016, December 31, 2015, and
September 30, 2015, the Company had balances in other real
estate and assets owned and non-accrual loans consisting of the
following:
September 30, 2016 December 31, 2015 September 30, 2015
(Dollars in
Thousands)
One-to-four family mortgages $
— 55 55
Home equity line of credit 68
—
—
Multi-family mortgages 141
—
—
Land 73 943 943
Non-residential real estate 459 738 738
Total other assets owned $ 741 1,736 1,736
Total non-accrual loans $ 11,664 7,422 7,158
Past due 90 days still accruing 1,486
Total non-performing assets $ 12,405 9,158 10,380
Non-performing assets /Average assets 1.42 % 1.02 % 1.18 %
The following is a summary of the activity in the Company’s
real estate and other assets owned for the nine month period ending
September 30, 2016:
Balance Activity During 2016 Reduction
Gain (Loss) Balance
12/31/2015 Foreclosures Proceeds in Values on Sale 9/30/2016
(Dollars in
Thousands)
One-to-four family mortgages $ 55
— (43 )
— (12 ) $
—
Home equity line of credit
— 68
—
—
— 68
Multi-family real estate
— 141
—
—
— 141
Land 943 130 (987 )
— (13 ) 73
Non-residential real estate 738
— (270 )
— (9 ) 459
Consumer
— 15 (19 )
— 4
—
Total $ 1,736 354 (1,319 )
— (30 ) $ 741
The following is a summary of the activity in the Company’s
real estate and other assets owned for the year ended
December 31, 2015:
Activity During 2015
Balance Reduction Loss Balance
12/31/2014 Foreclosures Proceeds in Values on Sale 12/31/2015
(Dollars in
Thousands)
One-to-four family mortgages $ 159 105 (194 )
— (15 ) $ 55
Land 1,768
— (124 )
— (701 ) 943
Non-residential real estate
— 738
—
—
— 738
Total $ 1,927 843 (318 )
— (716 ) $ 1,736</t>
  </si>
  <si>
    <t>Investments in Affiliated Companies</t>
  </si>
  <si>
    <t>Financial Support for Nonconsolidated Legal Entity [Abstract]</t>
  </si>
  <si>
    <t xml:space="preserve">(7) INVESTMENTS IN AFFILIATED COMPANIES
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
Summary Statements of Financial Condition
At At
September 30, 2016 December 31, 2015
(Dollars in
Thousands)
Assets - investment in subordinated debentures issued by HopFed
Bancorp, Inc. $ 10,310 10,310
Liabilities
—
—
Stockholder’s equity – trust preferred securities 10,000 10,000
Common stock (100% Owned by HopFed Bancorp, Inc.) 310 310
Total stockholders’ equity $ 10,310 10,310
Summary Statement of Income
Three Month Periods
Nine Month Periods
Ended September 30, Ended September 30,
2016 2015 2016 2015
(Dollars in
Thousands)
Income – interest income from subordinated debentures issued
by HopFed Bancorp, Inc. $ 102 87 $ 296 264
Net income $ 102 87 $ 296 264
Summary Statement of Stockholders’ Equity
(For the nine month period ended September 30, 2016)
(Dollars in Thousands)
Trust Common Retained Total
Beginning balances, December 31, 2015 $ 10,000 310
— 10,310
Net income
—
— 296 296
Dividends:
Trust preferred securities
—
— (287 ) (287 )
Common paid to HopFed Bancorp, Inc.
—
— (9 ) (9 )
Ending balances, September 30, 2016 $ 10,000 310
— 10,310 </t>
  </si>
  <si>
    <t>Fair Value of Assets and Liabilities</t>
  </si>
  <si>
    <t>Fair Value Disclosures [Abstract]</t>
  </si>
  <si>
    <t xml:space="preserve">(8) FAIR VALUE OF ASSETS AND LIABILITIES
In September 2006, the FASB issued ASC 820-1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values for bank owned
life insurance are obtained from stated values from the respective
insurance companies. The liability associated with the
Company’s derivative is obtained from a quoted value supplied
by our correspondent banker. The value of real estate owned is
obtained from appraisals completed on properties at the time of
acquisition and annually thereafter.
Assets and Liabilities Measured on a Recurring Basis
The assets and liabilities measured at fair value on a recurring
basis at September 30, 2016, are summarized below:
Description Total carrying Quoted Prices Significant Significant
(Dollars in
Thousands)
Assets
Available for sale securities $ 213,289 2,004 209,302 1,983
The assets and liabilities measured at fair value on a recurring
basis at December 31, 2015, are summarized below
Description Total carrying Quoted Prices Significant Significant
(Dollars in
Thousands)
Assets
Available for sale securities $ 237,177 2,000 233,312 1,865
The assets and liabilities measured at fair value on a
non-recurring basis are summarized below for September 30,
2016:
Description Total carrying Quoted Prices Significant Significant
(Dollars in
Thousands)
Assets
Other real estate and other assets owned $ 741
—
— $ 741
Impaired loans, net of allowance of $605 $ 4,026
—
— $ 4,026
The assets and liabilities measured at fair value on a
non-recurring basis are summarized below for December 31,
2015:
Description Total carrying Quoted Prices Significant Significant
(Dollars in
Thousands)
Assets
Other real estate and other assets owned $ 1,736
—
— $ 1,736
Impaired loans, net of allowance of $630 $ 3,319
—
— $ 3,319
The table below includes a roll-forward of the consolidated
condensed statement of financial condition items for the nine month
periods ended September 30, 2016, and September 30, 2015,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6 2015
Nine month period ended September 30, Other Assets Other Liabilities Other Assets Other Liabilities
(Dollars in
Thousands)
Fair value, January 1, $ 1,865
— 1,489
—
Change in unrealized gain included in other comprehensive income
for assets and liabilities still held at September 30, 105
— 289
—
Accretion of previous discounted amounts 13 12
Purchases, issuances and settlements, net
—
—
—
—
Transfers in and/or out of Level 3
—
—
—
—
Fair value, September 30, $ 1,983
— 1,790
—
The estimated fair values of financial instruments were as follows
at September 30, 2016:
Carrying Estimated Quoted Prices Using Significant
(Dollars in
Thousands)
Financial Assets:
Cash and due from banks $ 24,741 24,741 24,741
—
—
Interest-earning deposits 4,695 4,695 4,695
—
—
Securities available for sale 213,289 213,289 2,004 209,302 1,983
Federal Home Loan Bank stock 4,428 4,428
— 4,428
—
Loans held for sale 1,547 1,547
— 1,547
—
Loans receivable 579,063 573,655
—
— 573,655
Accrued interest receivable 3,603 3,603
— 3,603
—
Financial liabilities:
Deposits 712,317 712,426 130,327 582,099
—
Advances from borrowers for taxes and insurance 1,111 1,111
— 1,111
—
Advances from Federal Home Loan Bank 11,000 11,022
— 11,022
—
Repurchase agreements 44,465 44,465
— 44,465
—
Subordinated debentures 10,310 10,099
—
— 10,099
The estimated fair values of financial instruments were as follows
at December 31, 2015:
Carrying Estimated Quoted Prices Using Significant
(Dollars in
Thousands)
Financial Assets:
Cash and due from banks $ 46,926 46,926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 </t>
  </si>
  <si>
    <t>Effect of New Accounting Pronouncements</t>
  </si>
  <si>
    <t>Accounting Changes and Error Corrections [Abstract]</t>
  </si>
  <si>
    <t>(9) EFFECT OF NEW ACCOUNTING PRONOUNCEMENTS
ASU 2015-01, “Income Statement - Extraordinary and Unusual
Items (Subtopic 225-20) – Simplifying Income Statement
Presentation by Eliminating the Concept of Extraordinary
Items.”
ASU No. 2015-02, “Amendments to the Consolidation
Analysis.”
ASU 2015-05, “Intangibles – Goodwill and Other -
Internal-Use Software (Subtopic 350-40) – Customer’s
Accounting for Fees Paid in a Cloud Computing
Arrangement.”
ASU 2015-15, “Interest – Imputation of Interest
(Subtopic 835-30) – Presentation and Subsequent Measurement
of Debt Issuance Costs Associated with Line-of-Credit Arrangements.
Amendments to SEC Paragraphs Pursuant to Staff Announcement at
June 18, 2015 EITF Meeting.”
In September 2015, the FASB issued Accounting Standards Update
No. 2015-16 , Simplifying the Accounting for
Measurement-Period Adjustments.
ASU 2016-1, “No. 2016-01, Financial Instruments –
Overall (Subtopic 825-10): Recognition and Measurement of Financial
Assets and Financial Liabilitie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is not expected to have a
significant impact on the Company’s financial statements.
On June 16, 2016, the FASB released its finalized ASU 2016-13,
“Financial Instruments – Credit Losses (Topic 326):
Measurement of Credit Losses on Financial Instruments”
ASU 2016-02 Leases (Topic 842)
ASU 2016-05 Derivatives and Hedging (Topic 815)
Effect of Derivative Contract Novations on Existing Hedge
Accounting Relationships clarifies
ASU 2016-07, “Investments – Equity Method and Joint
Ventures (Topic 323): Simplifying the Transition to the Equity
Method of Accounting
ASU 2016-09, “Compensation – Stock Compensation
(Topic 718): Improvements to Employee Share-Based Payment
Accounting.”
ASU 2016-15 “Statement of Cash Flows (Topic
230)”
Other accounting standards that have been issued or proposed by the
FASB or other standards-setting bodies are not expected to have a
material impact on the Company’s financial position, results
of operations or cash flows.</t>
  </si>
  <si>
    <t>Income Taxes</t>
  </si>
  <si>
    <t>Income Tax Disclosure [Abstract]</t>
  </si>
  <si>
    <t>(10) INCOME TAXES
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 The effective
tax rate differs from the statutory federal rate of 34% and
Tennessee excise rate of 6.50% due to investments in qualified
municipal securities; bank owned life insurance, income apportioned
to Kentucky and certain non-deductible expenses.</t>
  </si>
  <si>
    <t>Other Assets</t>
  </si>
  <si>
    <t>Deferred Costs, Capitalized, Prepaid, and Other Assets Disclosure [Abstract]</t>
  </si>
  <si>
    <t>(11) OTHER ASSETS
The Company has invested in two flow-through limited liability
entities that manage and invest in affordable housing projects that
qualify for historic, low-income and elderly housing tax credits.
At September 30, 2016, the Company’s total investment in
each entity was $39,250 and $923,000, respectively. The Company has
no future capital commitments to either entity. The amounts
recognized in net income for these investments for the three and
nine month periods below include:
For the three months ended
For the nine months ended
September 30, September 30,
2016 2015 2016 2015
(Dollars in
Thousands)
Investment loss included in pre-tax net income $ 55 55 $ 165 165
Tax credits recognized in provision for income taxes
— 24
— 72</t>
  </si>
  <si>
    <t>Esop</t>
  </si>
  <si>
    <t>(12) ESOP
All Company employees participate in the 2015 HopFed Bancorp, Inc.
Employee Stock Ownership Plan (“ESOP”). The ESOP
purchased 600,000 shares of the Company’s common stock from
the Company on March 2, 2015, at $13.14 per share. The ESOP
borrowed $7.9 million from an open-end line of credit from the
Company for the purchase of the stock, using the 600,000 shares of
common stock as collateral. The Company makes discretionary
contributions to the ESOP. The ESOP utilizes these contributions
along with the dividends on the 600,000 held by the ESOP to repay
the loan from the Company. When loan payments are made, ESOP shares
are released based on reduction in the principal balance of the
loan. The shares are allocated to participants based on relative
compensation. Employees who are not employed at the
December 31st of each year are not eligible for participation
in the ESOP. The Company anticipates that loan payments will be
made at the end of each year. Participants receive shares at the
end of employment. The Company has the option to repurchase the
shares or provide the shares directly to the employee.
The Company made its first ESOP loan payment in December 2015. In
January 2016, the ESOP and Company revised the loan to the ESOP
converting the loan to a closed end note with total payments of
approximately $780,000 per year for a term of eleven years. At
September 30, 2016, the Company’s accrued liability for
the loan payment is $528,000. At September 30, 2016, shares
held by the ESOP were as follows:
September 30, 2016
(Dollars in Thousands,
Accrued to allocation to participants 32,226
Earned ESOP shares 53,587
Unearned ESOP shares 514,187
Total ESOP shares 600,000
Fair value of unearned shares $ 5,758,894</t>
  </si>
  <si>
    <t>Commitments and Contingencies</t>
  </si>
  <si>
    <t>Commitments and Contingencies Disclosure [Abstract]</t>
  </si>
  <si>
    <t>(13) COMMITMENTS AND CONTINGENCIES
At September 30, 2016, certificates of deposits scheduled to
mature in one year or less from September 30, 2016, totaled
$135.8 million. At September 30, 2016, the Company has $32.4
million in time deposits greater than $100,000 but less than
$250,000 that are schedule to mature in one year and $41.5 million
in time deposits greater than $250,000 that are scheduled to mature
in one year or less. Management believes that a significant
percentage of such deposits will remain with the Bank. At
September 30, 2016, the Company has deposit balances of $29.5
million that exceed FDIC insurance limits without additional
collateral pledged.
At September 30, 2016, the Company had the following
off-balance sheet commitments (in thousands):
Standby letters of credit $ 250
Unused home equity lines of credit $ 31,597
Unused commercial lines of credit $ 61,787
Unused unsecured personal lines of credit $ 16,256
Unfunded commitments to originate commercial loans $ 33,863
The Bank’s FHLB borrowings are secured by a blanket security
agreement pledging the Bank’s 1-4 family first mortgage loans
and non-residential real estate loans. At September 30, 2016,
the Bank has pledged all eligible 1-4 family first mortgages. At
September 30, 2016, the Bank has outstanding borrowings of
$11.0 million from the FHLB. At September 30, 2016, the Bank
had $49.2 million in additional borrowing capacity with the FHLB
which includes an overnight line of credit of $30.0 million. The
Bank has an $8 million unsecured overnight borrowing capacity from
a correspondent bank. A schedule of FHLB borrowings at
September 30, 2016, is provided below:
Outstanding Rate Maturity
(Dollars in
thousands)
$ 5,000 0.88 % 10/06/2017
6,000 1.18 % 07/06/2018
$ 11,000 1.04 %</t>
  </si>
  <si>
    <t>Regulatory Matters</t>
  </si>
  <si>
    <t>Banking and Thrift [Abstract]</t>
  </si>
  <si>
    <t xml:space="preserve">(14) REGULATORY MATTERS
In July 2013, the Federal Reserve Board and the FDIC approved final
rules that substantially amend the regulatory capital rules
applicable to Heritage Bank USA, Inc. and HopFed Bancorp, Inc. The
final rules implement the regulatory capital reforms of the Basel
Committee on Banking Supervision reflected in “Basel III: A
Global Regulatory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the Basel III regulatory capital reforms
became effective for the Company and Bank on January 1, 2015,
and include new minimum risk-based capital and leverage ratios.
Moreover, these rules refine the definition of what constitutes
“capital” for purposes of calculating those ratios,
including the definitions of Tier 1 capital and Tier 2 capital.
The new minimum capital level requirements applicable to bank
holding companies and banks subject to the rules are: (i) a
new common equity Tier 1 capital ratio of 4.5%; (ii) a Tier 1
risk-based capital ratio of 6% (increased from 4%); (iii) a
total risk-based capital ratio of 8% (unchanged from current
rules); (iv) a Tier 1 leverage ratio of 4% for all
institutions.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 (ii) a Tier 1 risk-based capital ratio of 8.5%,
and (iii) a total risk-based capital ratio of 10.5%.
The capital conservation buffer requirement is being phased in
beginning in January 2016 at 0.625% of risk-weighted assets and
will increase each year until fully implemented in January 2019. An
institution is subject to limitations on paying dividends, engaging
in share repurchases and paying discretionary bonuses if capital
levels fall below minimum plus the buffer amounts. These
limitations establish a maximum percentage of eligible retained
income that could be utilized for such actions.
Under these new rules, Tier 1 capital generally consist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0 billion in total assets, trust preferred securities
issued prior to that date, will continue to count as Tier 1 capital
subject to certain limitations. The definition of Tier 2 capital is
generally unchanged for most banking organizations, subject to
certain new eligibility criteria.
Common equity Tier 1 capital generally consist of common stock
(plus related surplus) and retained earnings plus limited amounts
of minority interest in the form of common stock, less goodwill and
other specified intangible assets and other regulatory deductions.
The final rules allow banks and their holding companies with less
than $250 billion in assets a one-time opportunity to opt-out of a
requirement to include unrealized gains and losses in accumulated
other comprehensive income in their capital calculation. The
Company has made the decision to opt-out of this requirement.
The Federal Reserve has adopted regulations applicable to bank
holding companies with assets over $10 billion that require such
holding companies and banks to conduct annual stress tests and
report the results to the applicable regulators and publicly
disclose a summary of certain capital information and results
including pro forma changes in regulatory capital ratios. The Board
of Directors and senior management are required to consider the
results of the stress test in the normal course of business,
including but not limited to capital planning and an assessment of
capital adequacy in accordance with management’s policies.
The FDIC has adopted all guidelines applicable to state nonmember
banks in each case. At September 30, 2016, the Bank exceeded
all regulatory capital requirements. The table below presents
certain information relating to the Company’s and
Bank’s capital compliance at September 30, 2016:
Company Bank
Amount Percent Amount Percent
(Dollars in
Thousands, Except Percentages)
Common equity tier 1 capital ratio
Tier 1 leverage ratio $
$ 93,478 93,478
15.77 10.87 %
% $
$ 92,041 92,041
15.60 10.75 %
%
Tier 1 risk-based capital ratio $ 93,478 15.77 % $ 92,041 15.60 %
Total risk based capital ratio $ 100,290 16.92 % $ 98,853 16.76 % </t>
  </si>
  <si>
    <t>Loans (Policies)</t>
  </si>
  <si>
    <t>Troubled Debt Restructuring</t>
  </si>
  <si>
    <t>On a periodic basis, the Bank may modify the terms of certain
loans. In evaluating whether a restructuring constitutes a troubled
debt restructuring (TDR), Financial Accounting Standards Board has
issued Accounting Standards Update 310 (ASU 310), A
Creditor’s Determination of Whether a Restructuring is a
Troubled Debt Restructuring.
• The restructuring constitutes a
concession
• The debtor is experiencing financial
difficulties
ASU 310 provides the following guidance for the Bank’s
evaluation of whether it has granted a concession as follows:
• 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
• 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
• A restructuring that results in a
delay in payment that is insignificant is not a concession.
However, the Bank must consider a variety of factors in assessing
whether a restructuring resulting in a delay in payment is
insignificant.</t>
  </si>
  <si>
    <t>Fair Value Measurement</t>
  </si>
  <si>
    <t>In September 2006, the FASB issued ASC 820-10 , Fair Value
Measurements.
• Level 1 is for assets and liabilities
that management has obtained quoted prices (unadjusted for
transaction cost) or identical assets or liabilities in active
markets that the Company has the ability to access as of the
measurement date.
• 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
• Level 3 is for assets and liabilities
in which significant unobservable inputs that reflect a reporting
entity’s own assumptions about the assumptions that market
participants would use in pricing an asset or liability.
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values for bank owned
life insurance are obtained from stated values from the respective
insurance companies. The liability associated with the
Company’s derivative is obtained from a quoted value supplied
by our correspondent banker. The value of real estate owned is
obtained from appraisals completed on properties at the time of
acquisition and annually thereafter.</t>
  </si>
  <si>
    <t>Income Statement - Extraordinary and Unusual Items</t>
  </si>
  <si>
    <t>ASU 2015-01, “Income Statement - Extraordinary and Unusual
Items (Subtopic 225-20) – Simplifying Income Statement
Presentation by Eliminating the Concept of Extraordinary
Items.”</t>
  </si>
  <si>
    <t>Amendments to the Consolidation Analysis</t>
  </si>
  <si>
    <t>ASU No. 2015-02, “Amendments to the Consolidation
Analysis.”</t>
  </si>
  <si>
    <t>Intangibles - Goodwill and Other</t>
  </si>
  <si>
    <t>ASU 2015-05, “Intangibles – Goodwill and Other -
Internal-Use Software (Subtopic 350-40) – Customer’s
Accounting for Fees Paid in a Cloud Computing
Arrangement.”</t>
  </si>
  <si>
    <t>Interest - Imputation of Interest - Presentation and Subsequent Measurement of Debt Issuance Costs Associated with Line-of-Credit Arrangements</t>
  </si>
  <si>
    <t>ASU 2015-15, “Interest – Imputation of Interest
(Subtopic 835-30) – Presentation and Subsequent Measurement
of Debt Issuance Costs Associated with Line-of-Credit Arrangements.
Amendments to SEC Paragraphs Pursuant to Staff Announcement at
June 18, 2015 EITF Meeting.”</t>
  </si>
  <si>
    <t>Simplifying the Accounting for Measurement-Period Adjustments</t>
  </si>
  <si>
    <t>In September 2015, the FASB issued Accounting Standards Update
No. 2015-16 , Simplifying the Accounting for
Measurement-Period Adjustments.</t>
  </si>
  <si>
    <t>Financial Instruments</t>
  </si>
  <si>
    <t>ASU 2016-1, “No. 2016-01, Financial Instruments –
Overall (Subtopic 825-10): Recognition and Measurement of Financial
Assets and Financial Liabilitie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on January 1, 2018, and is not expected to have a
significant impact on the Company’s financial statements.
On June 16, 2016, the FASB released its finalized ASU 2016-13,
“Financial Instruments – Credit Losses (Topic 326):
Measurement of Credit Losses on Financial Instruments”</t>
  </si>
  <si>
    <t>Leases</t>
  </si>
  <si>
    <t>ASU 2016-02 Leases (Topic 842)</t>
  </si>
  <si>
    <t>Derivatives and Hedging</t>
  </si>
  <si>
    <t>ASU 2016-05 Derivatives and Hedging (Topic 815)
Effect of Derivative Contract Novations on Existing Hedge
Accounting Relationships clarifies</t>
  </si>
  <si>
    <t>Investments-Equity Method and Joint Ventures</t>
  </si>
  <si>
    <t>ASU 2016-07, “Investments – Equity Method and Joint
Ventures (Topic 323): Simplifying the Transition to the Equity
Method of Accounting</t>
  </si>
  <si>
    <t>Compensation - Stock Compensation</t>
  </si>
  <si>
    <t>ASU 2016-09, “Compensation – Stock Compensation
(Topic 718): Improvements to Employee Share-Based Payment
Accounting.”</t>
  </si>
  <si>
    <t>Income Per Share (Tables)</t>
  </si>
  <si>
    <t>Reconciliation of Basic and Diluted Income (Loss) Per Share</t>
  </si>
  <si>
    <t>The following schedule reconciles the numerators and denominators
of the basic and diluted income per share (“IPS”)
computations for the three and nine month periods ended
September 30, 2016, and September 30, 2015. For the three
and nine month periods ended September 30, 2016, and
September 30, 2015, the Company’s financial statements
reflect a liability adequate to release 32,226 and 37,063 shares,
respectively, from the HopFed Bancorp, Inc. 2015 Employee Stock
Ownership Plan (the “ESOP”). Therefore, the Company has
included 32,226 and 37,063 shares held by the ESOP in the IPS
calculation for the three and nine month periods ended
September 30, 2016, and September 30, 2015, respectively.
For the three and nine month periods ended September 30, 2016,
and September 30, 2015, the Company has excluded all unearned
shares held by the ESOP.
For the three month periods ended
2016 2015
Basic IPS:
Net income $ 985,000 $ 510,000
Average common shares outstanding 6,212,231 6,359,556
Net income per share $ 0.16 $ 0.08
Diluted IPS:
Net income $ 985,000 $ 510,000
Average common shares outstanding 6,212,231 6,359,556
Dilutive effect of stock options
—
—
Average diluted shares outstanding 6,212,231 6,359,556
Net income per share, diluted $ 0.16 $ 0.08
For the nine month periods ended
2016 2015
Basic IPS:
Net income $ 1,798,000 $ 1,748,000
Average common shares outstanding 6,247,536 6,493,449
Net income per share $ 0.29 $ 0.27
Diluted IPS:
Net income $ 1,798,000 $ 1,748,000
Average common shares outstanding 6,247,536 6,493,449
Dilutive effect of stock options
—
—
Average diluted shares outstanding 6,247,536 6,493,449
Net income per share, diluted $ 0.29 $ 0.27</t>
  </si>
  <si>
    <t>Stock Compensation (Tables)</t>
  </si>
  <si>
    <t>Company's Future Compensation Expense Related to Restricted Stock Vesting</t>
  </si>
  <si>
    <t>The table below provides a detail of the Company’s future
compensation expense related to restricted stock vesting at
September 30, 2016:
Year Ending
December 31, Future
2016 $ 30,974
2017 88,200
2018 54,067
2019 9,354
2020 1,977
Total $ 184,572</t>
  </si>
  <si>
    <t>Securities (Tables)</t>
  </si>
  <si>
    <t>Amortized Cost of Securities and their Estimated Fair Values</t>
  </si>
  <si>
    <t>The carrying amount of securities and their estimated fair values
at September 30, 2016, were as follows:
September 30, 2016
Amortized Gross Gross Estimated
(Dollars in
Thousands)
Restricted:
FHLB stock $ 4,428
—
— 4,428
Available for sale:
U.S. Treasury securities $ 2,000 4
— 2,004
U.S. Agency securities 78,524 2,611 (55 ) 81,080
Taxable municipal bonds 2,730 53 (3 ) 2,780
Tax free municipal bonds 36,473 1,968 (11 ) 38,430
Trust preferred securities 1,630 353
— 1,983
Mortgage-backed securities:
GNMA 21,462 288 (44 ) 21,706
FNMA 37,174 813 (48 ) 37,939
FHLMC 7,392 111
— 7,503
NON-AGENCY CMO 3,774
— (288 ) 3,486
AGENCY CMO 16,096 283 (1 ) 16,378
$ 207,255 6,484 (450 ) 213,289
The carrying amount of securities and their estimated fair values
at December 31, 2015, was as follows:
December 31, 2015
Amortized Gross Gross Estimated
(Dollars in
Thousands)
Restricted:
FHLB stock $ 4,428
—
— 4,428
Available for sale:
U.S. Treasury securities $ 2,001
— (1 ) 2,000
U.S. Agency securities 91,694 1,727 (488 ) 92,933
Tax free municipal bonds 42,237 2,481 (59 ) 44,659
Taxable municipal bonds 6,190 52 (65 ) 6,177
Trust preferred securities 1,617 248
— 1,865
Mortgage-backed securities:
GNMA 29,990 239 (239 ) 29,990
FNMA 28,189 266 (152 ) 28,303
FHLMC 8,113 24 (51 ) 8,086
Non-Agency CMO 3,828
— (174 ) 3,654
AGENCY CMO 19,570 71 (131 ) 19,510
$ 233,429 5,108 (1,360 ) 237,177</t>
  </si>
  <si>
    <t>Maturities of Debt Securities Available for Sale</t>
  </si>
  <si>
    <t>The scheduled maturities of debt securities available for sale at
September 30, 2016, were as follows (Dollars in
Thousands):
Amortized Estimated
Due within one year $ 4,579 4,590
Due in one to five years 13,932 14,287
Due in five to ten years 32,998 34,297
Due after ten years 14,052 15,211
65,561 68,385
Amortizing agency bonds 55,796 57,892
Mortgage-backed securities 85,898 87,012
Total securities available for sale $ 207,255 213,289
The scheduled maturities of debt securities available for sale at
December 31, 2015, were as follows (Dollars in Thousands):
Amortized Estimated
Due within one year $
—
—
Due in one to five years 17,939 18,304
Due in five to ten years 42,151 42,793
Due after ten years 22,702 24,088
82,792 85,185
Amortizing agency bonds 60,947 62,449
Mortgage-backed securities 89,690 89,543
Total securities available for sale $ 233,429 237,177</t>
  </si>
  <si>
    <t>Estimated Fair Value and Unrealized Loss Amounts of Impaired Investments</t>
  </si>
  <si>
    <t>The estimated fair value and unrealized loss amounts of temporarily
impaired investments as of September 30, 2016, are as
follows:
Less than 12 months 12 months or longer Total
Estimated Unrealized Estimated Unrealized Estimated Unrealized
(Dollars in
Thousands)
Available for sale
U.S. Agency securities $ 5,314 (13 ) 3,707 (42 ) 9,021 (55 )
Taxable municipals 554 (3 )
—
— 554 (3 )
Tax free municipals 1,717 (11 )
—
— 1,717 (11 )
Mortgage-backed securities:
GNMA 3,458 (7 ) 4,938 (37 ) 8,396 (44 )
FNMA 7,301 (36 ) 1,887 (12 ) 9,188 (48 )
Agency CMO 1,057 (1 )
—
— 1,057 (1 )
NON-AGENCY CMOs
—
— 3,485 (288 ) 3,485 (288 )
Total available for sale $ 19,401 (71 ) 14,017 (379 ) 33,418 (450 )
The estimated fair value and unrealized loss amounts of temporarily
impaired investments as of December 31, 2015, were as
follows:
Less than 12 months 12 months or longer Total
Estimated Unrealized Estimated Unrealized Estimated Unrealized
(Dollars in
Thousands)
Available for sale
U.S. Treasury securities
U.S. Agency securities
Taxable municipals $
2,000 26,499 2,159
(1 (203 (32 )
)
)
— 16,224 1,887
— (285 (33
)
)
2,000 42,723 4,046
(1 (488 (65 )
)
)
Tax free municipals
—
— 3,878 (59 ) 3,878 (59 )
Mortgage-backed securities:
GNMA 10,840 (105 ) 11,508 (134 ) 22,348 (239 )
FNMA 11,484 (87 ) 3,036 (65 ) 14,520 (152 )
FHLMC 7,336 (51 )
—
— 7,336 (51 )
Non-Agency CMOs
—
— 3,654 (174 ) 3,654 (174 )
AGENCY CMOs 9,781 (90 ) 1,991 (41 ) 11,772 (131 )
Total Available for Sale $ 70,099 (569 ) 42,178 (791 ) 112,277 (1,360 )</t>
  </si>
  <si>
    <t>Loans (Tables)</t>
  </si>
  <si>
    <t>Composition of Loan Portfolio By Type of Loan</t>
  </si>
  <si>
    <t>At September 30, 2016, and December 31, 2015, there were
no concentrations of loans exceeding 10% of total loans other than
as disclosed below:
September 30, 2016 September 30, 2016 December 31, 2015 December 31, 2015
(Dollars in
thousands, except percentages)
Real estate loans:
One-to-four family (closed end) first mortgages $ 146,744 25.0 % 145,999 26.0 %
Home equity lines of credit 34,563 5.9 % 33,644 6.0 %
Junior liens 1,601 0.3 % 1,771 0.3 %
Multi-family 32,418 5.5 % 24,725 4.4 %
Construction 37,775 6.5 % 34,878 6.2 %
Land 22,999 3.9 % 22,453 4.0 %
Farmland 46,877 8.0 % 42,246 7.5 %
Non-residential real estate 170,759 29.1 % 149,711 26.6 %
Total mortgage loans 493,736 84.2 % 455,427 81.0 %
Consumer loans 8,908 1.5 % 20,324 3.6 %
Commercial loans 83,684 14.3 % 86,743 15.4 %
Total other loans 92,592 15.8 % 107,067 19.0 %
Total loans, gross 586,328 100.0 % 562,494 100.0 %
Deferred loan cost, net of income (453 ) (445 )
Less allowance for loan losses (6,812 ) (5,700 )
Total loans $ 579,063 556,349</t>
  </si>
  <si>
    <t>Non-accrual Loans</t>
  </si>
  <si>
    <t>The following table indicates the type and level of non-accrual
loans at the periods indicated below:
September 30, 2016 December 31, 2015 September 30, 2015
(Dollars in Thousands)
One-to-four family mortgages $ 700 2,234 1,427
Home equity line of credit 124 48 48
Multi-family 1,772 1,968 1,968
Land 7,842 1,553 1,680
Non-residential real estate 248 247 672
Farmland
— 166 168
Consumer loans 31 8
—
Commercial loans 947 1,198 1,195
Total non-accrual loans $ 11,664 7,422 7,158</t>
  </si>
  <si>
    <t>Allowance for Loan Loss Account by Loan</t>
  </si>
  <si>
    <t>The following table provides a detail of the Company’s
activity in the allowance for loan loss account by loan type for
the nine month period ended September 30, 2016 (Dollars in
Thousands):
General Specific Ending
Balance Charge off Recovery Provision Provision Balance
12/31/2015 2016 2016 2016 2016 9/30/2016
One-to-four family mortgages $ 1,030
— 164 162 (224 ) 1,132
Home equity line of credit 201 (30 ) 12 134 18 335
Junior liens 8
— 14 3 (14 ) 11
Multi-family 227
—
— 68 213 508
Construction 377
—
— 429
— 806
Land 1,379
—
— (266 ) (69 ) 1,044
Non-residential real estate 1,139
— 6 138 (39 ) 1,244
Farmland 358
—
— 657
— 1,015
Consumer loans 358 (322 ) 122 (166 ) 221 213
Commercial loans 623 (322 ) 290 (22 ) (65 ) 504
$ 5,700 (674 ) 608 1,137 41 6,812
The following table provides a detail of the Company’s
activity in the allowance for loan loss account by loan type for
the year ended December 31, 2015 (Dollars in Thousands):
General Specific Ending
Balance Charge off Recovery Provision Provision Balance
12/31/2014 2015 2015 2015 2015 12/31/2015
One-to-four family mortgages $ 1,198 (143 ) 39 (176 ) 112 1,030
Home equity line of credit 181 (92 ) 10 20 82 201
Junior liens 14
— 4 (6 ) (4 ) 8
Multi-family 85
—
— 4 138 227
Construction 146
—
— 231
— 377
Land 1,123 (911 )
— 850 317 1,379
Non-residential real estate 2,083 (222 ) 2 (944 ) 220 1,139
Farmland 461
—
— 500 (603 ) 358
Consumer loans 494 (298 ) 118 (123 ) 167 358
Commercial loans 504 (201 ) 54 (61 ) 327 623
$ 6,289 (1,867 ) 227 295 756 5,700</t>
  </si>
  <si>
    <t>Loan Balances by Loan Classification Allocated Between Past Due Performing and Non-performing</t>
  </si>
  <si>
    <t xml:space="preserve">The table below presents past due and non-accrual balances at
September 30, 2016, by loan classification allocated between
performing and non-performing:
30 - 89
Impaired Loans
Currently Days Non-accrual Special Currently Performing
Performing Past Due Loans Mention Substandard Doubtful Total
(Dollars in
Thousands)
One-to-four family mortgages 144,121 466 700 753 704
— 146,744
Home equity line of credit 33,970 53 124 25 391
— 34,563
Junior liens 1,552 5
— 32 12
— 1,601
Multi-family 27,623
— 1,772
— 3,023
— 32,418
Construction 37,775
—
—
—
—
— 37,775
Land 14,562
— 7,842 37 558
— 22,999
Farmland 44,040 26
— 505 2,306
— 46,877
Non-residential real estate 160,096
— 248 5 10,410
— 170,759
Consumer loans 8,603 2 31
— 272
— 8,908
Commercial loans 79,450 34 947 666 2,587
— 83,684
Total 551,792 586 11,664 2,023 20,263
— 586,328
The table below presents past due and non-accrual balances at
December 31, 2015, by loan classification allocated between
performing and non-performing (Dollars in Thousands):
30 -
89 Impaired Loans
Currently Days
Non-accrual Special Currently Performing
Performing Past Due Loans Mention Substandard Doubtful Total
One-to-four family mortgages $ 142,058 671 2,234 41 995
— $ 145,999
Home equity line of credit 33,396 79 48
— 121
— 33,644
Junior liens 1,720
—
— 35 16
— 1,771
Multi-family 21,638 6 1,968
— 1,113
— 24,725
Construction 34,878
—
—
—
—
— 34,878
Land 11,047 747 1,553 41 9,065
— 22,453
Non-residential real estate 138,637 228 247 2,489 8,110
— 149,711
Farmland 41,853 64 166
— 163
— 42,246
Consumer loans 20,108 15 8
— 193
— 20,324
Commercial loans 84,272 45 1,198 352 876
— 86,743
Total $ 529,607 1,855 7,422 2,958 20,652
— 562,494 </t>
  </si>
  <si>
    <t>Allowance for Loan Losses and Recorded Investment in Loans by Portfolio Segment and Impairment Method</t>
  </si>
  <si>
    <t>The following table presents the balance in the allowance for loan
losses and the recorded investment in loans as of
September 30, 2016, and December 31, 2015, by portfolio
segment and based on the impairment method as of September 30,
2016, and December 31, 2015.
Land
Development / Commercial Residential
Commercial Construction Real Estate Real Estate Consumer Total
September 30, 2016:
Allowance for loan losses:
Ending allowance balance attributable to loans:
Individually evaluated for impairment $ 83
— 452
— 70 $ 605
Collectively evaluated for impairment 421 1,850 2,315 1,478 143 6,207
Total ending allowance balance $ 504 1,850 2,767 1,478 213 $ 6,812
Loans:
Loans individually evaluated for impairment $ 3,534 8,400 17,759 1,931 303 $ 31,927
Loans collectively evaluated for impairment 80,150 52,374 232,295 180,977 8,605 554,401
Total ending loans balance $ 83,684 60,774 250,054 182,908 8,908 586,328
Land
Development / Commercial Residential
Commercial Construction Real Estate Real Estate Consumer Total
(Dollars in
Thousands)
December 31, 2015:
Allowance for loan losses:
Ending allowance balance attributable to loans:
Individually evaluated for impairment $ 180 69 272 60 49 $ 630
Collectively evaluated for impairment 443 1,687 1,452 1,179 309 5,070
Total ending allowance balance $ 623 1,756 1,724 1,239 358 $ 5,700
Loans:
Loans individually evaluated for impairment $ 2,074 10,618 11,767 3,414 201 $ 28,074
Loans collectively evaluated for impairment 84,669 46,713 204,915 178,000 20,123 534,420
Total ending loans balance $ 86,743 57,331 216,682 181,414 20,324 $ 562,494</t>
  </si>
  <si>
    <t>Summary of Company's Impaired Loans, Including Respective Regulatory Classification and Respective Specific Reserve</t>
  </si>
  <si>
    <t>A summary of the Company’s impaired loans, including their
respective regulatory classification and their respective specific
reserve at September 30, 2016, and December 31, 2015,
were as follows:
Special Impaired Loans Specific
Allowance for Loans not
September 30, 2016 Pass Mention Substandard Doubtful Total Impairment Impaired
(Dollars in
Thousands)
One-to-four family mortgages $ 144,587 753 1,404
— 146,744
— 1,132
Home equity line of credit 34,023 25 515
— 34,563
— 335
Junior liens 1,557 32 12
— 1,601
— 11
Multi-family 27,623
— 4,795
— 32,418 351 157
Construction 37,775
—
—
— 37,775
— 806
Land 14,562 37 8,400
— 22,999
— 1,044
Non-residential real estate 160,096 5 10,658
— 170,759 101 1,143
Farmland 44,066 505 2,306
— 46,877
— 1,015
Consumer loans 8,605
— 303
— 8,908 70 143
Commercial loans 79,484 666 3,534
— 83,684 83 421
Total $ 552,378 2,023 31,927
— 586,328 605 6,207
Special Impaired Loans Specific
Allowance for Loans not
December 31, 2015 Pass Mention Substandard Doubtful Total Impairment Impaired
(Dollars in
Thousands)
One-to-four family mortgages $ 142,729 41 3,229
— 145,999 60 970
Home equity line of credit 33,475
— 169
— 33,644
— 201
Junior lien 1,720 35 16
— 1,771
— 8
Multi-family 21,644
— 3,081
— 24,725 138 89
Construction 34,878
—
—
— 34,878
— 377
Land 11,794 41 10,618
— 22,453 69 1,310
Non-residential real estate 138,865 2,489 8,357
— 149,711 134 1,005
Farmland 41,917
— 329
— 42,246
— 358
Consumer loans 20,123
— 201
— 20,324 49 309
Commercial loans 84,317 352 2,074
— 86,743 180 443
Total $ 531,462 2,958 28,074
— 562,494 630 5,070</t>
  </si>
  <si>
    <t>Impaired Loans by Classification Type</t>
  </si>
  <si>
    <t>Impaired loans by classification type and the related valuation
allowance amounts at September 30, 2016, were as follows:
At September 30, 2016
For the nine month period ended
Recorded Unpaid Related Average Interest
(Dollars in
Thousands)
Impaired loans with no specific allowance:
One-to-four family mortgages $ 1,404 1,404
— 1,627 53
Home equity line of credit 515 515
— 257 14
Junior liens 12 12
— 13 1
Multi-family 2,085 2,085
— 3,920 47
Construction
—
—
—
—
—
Land 8,400 9,357
— 11,012 512
Farmland 2,306 2,306
— 913 84
Non-residential real estate 9,951 9,951
— 8,850 336
Consumer loans 24 24
— 37 2
Commercial loans 2,599 2,599
— 4,444 119
Total 27,296 28,253
— 31,073 1,168
Impaired loans with a specific allowance:
One-to-four family mortgages
—
—
— 786
—
Home equity line of credit
—
—
—
—
—
Junior liens
—
—
—
—
—
Multi-family 2,710 2,781 351 310 105
Construction
—
—
—
—
—
Land
—
—
— 191
—
Farmland
—
—
—
—
—
Non-residential real estate 707 707 101 712 22
Consumer loans 279 279 70 227
—
Commercial loans 935 935 83 950 49
Total 4,631 4,702 605 3,176 176
Total impaired loans $ 31,927 32,955 605 34,249 1,344
Impaired loans by classification type and the related valuation
allowance amounts at December 31, 2015, were as follows:
At December 31, 2015 For the year ended
Recorded Unpaid Related Average Interest
(Dollars in
Thousands)
Impaired loans with no specific allowance
One-to-four family mortgages $ 2,526 2,526
— 2,389 80
Home equity line of credit 169 169
— 457 7
Junior liens 16 16
— 17 1
Multi-family 2,128 2,128
— 2,797 126
Construction
—
—
—
—
—
Land 10,038 10,998
— 8,520 671
Non-residential real estate 7,640 7,640
— 283 404
Farmland 329 329
— 7,774 19
Consumer loans 5 5
— 3
—
Commercial loans 1,274 1,274
— 1,599 73
Total 24,125 25,085
— 23,839 1,381
Impaired loans with a specific allowance
One-to-four family mortgages $ 703 703 60 709 40
Home equity line of credit
—
—
—
—
—
Junior liens
—
—
—
—
—
Multi-family 953 953 138 318 17
Construction
—
—
—
—
—
Land 580 580 69 1,707 46
Non-residential real estate 717 717 134 836 28
Farmland
—
—
—
—
—
Consumer loans 196 196 49 194
—
Commercial loans 800 800 180 514 15
Total 3,949 3,949 630 4,278 146
Total impaired loans $ 28,074 29,034 630 28,117 1,527</t>
  </si>
  <si>
    <t>Summary of the Activity in Loans Classified as TDRs</t>
  </si>
  <si>
    <t>A summary of the activity in loans classified as TDRs for the nine
month period ended September 30, 2016, is as follows:
Balance New Loss or Loan
Removed (Taken to) Balance at
12/31/15 TDR Foreclosure Amortization Non-accrual 09/30/16
(Dollars in
Thousands)
Multi-family real estate $
— 816
—
—
— 816
Non-residential real estate 5,536 228
— (77 )
— 5,687
Total performing TDR $ 5,536 1,044
— (77 )
— 6,503
A summary of the activity in loans classified as TDRs for the year
ended December 31, 2015, is as follows:
Balance at New Loss or Loan
Removed (Taken to) Balance at
12/31/14 TDR Foreclosure Amortization Non-accrual 12/31/15
(Dollars in
Thousands)
Non-residential real estate $ 3,284 2,265
— (13 )
— 5,536
Total performing TDR $ 3,284 2,265
— (13 )
— 5,536</t>
  </si>
  <si>
    <t>Non Performing Assets (Tables)</t>
  </si>
  <si>
    <t>Presentation of Balances in Other Real Estate and Assets Owned and Non-Accrual Loans Consisting Other Non-Performing Loan</t>
  </si>
  <si>
    <t>At September 30, 2016, December 31, 2015, and
September 30, 2015, the Company had balances in other real
estate and assets owned and non-accrual loans consisting of the
following:
September 30, 2016 December 31, 2015 September 30, 2015
(Dollars in
Thousands)
One-to-four family mortgages $
— 55 55
Home equity line of credit 68
—
—
Multi-family mortgages 141
—
—
Land 73 943 943
Non-residential real estate 459 738 738
Total other assets owned $ 741 1,736 1,736
Total non-accrual loans $ 11,664 7,422 7,158
Past due 90 days still accruing 1,486
Total non-performing assets $ 12,405 9,158 10,380
Non-performing assets /Average assets 1.42 % 1.02 % 1.18 %</t>
  </si>
  <si>
    <t>Summary of Activity in Company's Real Estate and Other Assets Owned</t>
  </si>
  <si>
    <t>The following is a summary of the activity in the Company’s
real estate and other assets owned for the nine month period ending
September 30, 2016:
Balance Activity During 2016 Reduction
Gain (Loss) Balance
12/31/2015 Foreclosures Proceeds in Values on Sale 9/30/2016
(Dollars in
Thousands)
One-to-four family mortgages $ 55
— (43 )
— (12 ) $
—
Home equity line of credit
— 68
—
—
— 68
Multi-family real estate
— 141
—
—
— 141
Land 943 130 (987 )
— (13 ) 73
Non-residential real estate 738
— (270 )
— (9 ) 459
Consumer
— 15 (19 )
— 4
—
Total $ 1,736 354 (1,319 )
— (30 ) $ 741
The following is a summary of the activity in the Company’s
real estate and other assets owned for the year ended
December 31, 2015:
Activity During 2015
Balance Reduction Loss Balance
12/31/2014 Foreclosures Proceeds in Values on Sale 12/31/2015
(Dollars in
Thousands)
One-to-four family mortgages $ 159 105 (194 )
— (15 ) $ 55
Land 1,768
— (124 )
— (701 ) 943
Non-residential real estate
— 738
—
—
— 738
Total $ 1,927 843 (318 )
— (716 ) $ 1,736</t>
  </si>
  <si>
    <t>Investments in Affiliated Companies (Tables) - Equity Method Investments [Member]</t>
  </si>
  <si>
    <t>Summary Statements of Financial Condition</t>
  </si>
  <si>
    <t>Summary Statements of Financial Condition
At At
September 30, 2016 December 31, 2015
(Dollars in
Thousands)
Assets - investment in subordinated debentures issued by HopFed
Bancorp, Inc. $ 10,310 10,310
Liabilities
—
—
Stockholder’s equity – trust preferred securities 10,000 10,000
Common stock (100% Owned by HopFed Bancorp, Inc.) 310 310
Total stockholders’ equity $ 10,310 10,310</t>
  </si>
  <si>
    <t>Summary Statement of Income</t>
  </si>
  <si>
    <t>Summary Statement of Income
Three Month Periods
Nine Month Periods
Ended September 30, Ended September 30,
2016 2015 2016 2015
(Dollars in
Thousands)
Income – interest income from subordinated debentures issued
by HopFed Bancorp, Inc. $ 102 87 $ 296 264
Net income $ 102 87 $ 296 264</t>
  </si>
  <si>
    <t>Summary Statement of Stockholders' Equity</t>
  </si>
  <si>
    <t xml:space="preserve">Summary Statement of Stockholders’ Equity
(For the nine month period ended September 30, 2016)
(Dollars in Thousands)
Trust Common Retained Total
Beginning balances, December 31, 2015 $ 10,000 310
— 10,310
Net income
—
— 296 296
Dividends:
Trust preferred securities
—
— (287 ) (287 )
Common paid to HopFed Bancorp, Inc.
—
— (9 ) (9 )
Ending balances, September 30, 2016 $ 10,000 310
— 10,310 </t>
  </si>
  <si>
    <t>Fair Value of Assets and Liabilities (Tables)</t>
  </si>
  <si>
    <t>Assets and Liabilities Measured at Fair Value on a Recurring Basis</t>
  </si>
  <si>
    <t xml:space="preserve">Assets and Liabilities Measured on a Recurring Basis
The assets and liabilities measured at fair value on a recurring
basis at September 30, 2016, are summarized below:
Description Total carrying Quoted Prices Significant Significant
(Dollars in
Thousands)
Assets
Available for sale securities $ 213,289 2,004 209,302 1,983
The assets and liabilities measured at fair value on a recurring
basis at December 31, 2015, are summarized below
Description Total carrying Quoted Prices Significant Significant
(Dollars in
Thousands)
Assets
Available for sale securities $ 237,177 2,000 233,312 1,865 </t>
  </si>
  <si>
    <t>Assets and Liabilities Measured at Fair Value on a Non-Recurring Basis</t>
  </si>
  <si>
    <t>The assets and liabilities measured at fair value on a
non-recurring basis are summarized below for September 30,
2016:
Description Total carrying Quoted Prices Significant Significant
(Dollars in
Thousands)
Assets
Other real estate and other assets owned $ 741
—
— $ 741
Impaired loans, net of allowance of $605 $ 4,026
—
— $ 4,026
The assets and liabilities measured at fair value on a
non-recurring basis are summarized below for December 31,
2015:
Description Total carrying Quoted Prices Significant Significant
(Dollars in
Thousands)
Assets
Other real estate and other assets owned $ 1,736
—
— $ 1,736
Impaired loans, net of allowance of $630 $ 3,319
—
— $ 3,319</t>
  </si>
  <si>
    <t>Roll-Forward of the Consolidated Condensed Statement of Financial Condition Items</t>
  </si>
  <si>
    <t>The table below includes a roll-forward of the consolidated
condensed statement of financial condition items for the nine month
periods ended September 30, 2016, and September 30, 2015,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2016 2015
Nine month period ended September 30, Other Assets Other Liabilities Other Assets Other Liabilities
(Dollars in
Thousands)
Fair value, January 1, $ 1,865
— 1,489
—
Change in unrealized gain included in other comprehensive income
for assets and liabilities still held at September 30, 105
— 289
—
Accretion of previous discounted amounts 13 12
Purchases, issuances and settlements, net
—
—
—
—
Transfers in and/or out of Level 3
—
—
—
—
Fair value, September 30, $ 1,983
— 1,790
—</t>
  </si>
  <si>
    <t>Estimated Fair Values of Financial Instruments</t>
  </si>
  <si>
    <t xml:space="preserve">The estimated fair values of financial instruments were as follows
at September 30, 2016:
Carrying Estimated Quoted Prices Using Significant
(Dollars in
Thousands)
Financial Assets:
Cash and due from banks $ 24,741 24,741 24,741
—
—
Interest-earning deposits 4,695 4,695 4,695
—
—
Securities available for sale 213,289 213,289 2,004 209,302 1,983
Federal Home Loan Bank stock 4,428 4,428
— 4,428
—
Loans held for sale 1,547 1,547
— 1,547
—
Loans receivable 579,063 573,655
—
— 573,655
Accrued interest receivable 3,603 3,603
— 3,603
—
Financial liabilities:
Deposits 712,317 712,426 130,327 582,099
—
Advances from borrowers for taxes and insurance 1,111 1,111
— 1,111
—
Advances from Federal Home Loan Bank 11,000 11,022
— 11,022
—
Repurchase agreements 44,465 44,465
— 44,465
—
Subordinated debentures 10,310 10,099
—
— 10,099
The estimated fair values of financial instruments were as follows
at December 31, 2015:
Carrying Estimated Quoted Prices Using Significant
(Dollars in
Thousands)
Financial Assets:
Cash and due from banks $ 46,926 46,926 46,926
—
—
Interest-earning deposits 7,772 7,772 7,772
—
—
Securities available for sale 237,177 237,177 2,000 233,312 1,865
Federal Home Loan Bank stock 4,428 4,428
— 4,428
—
Loans held for sale 2,792 2,792
— 2,792
—
Loans receivable 556,349 552,981
—
— 552,981
Accrued interest receivable 4,139 4,139
— 4,139
—
Financial liabilities:
Deposits 739,406 724,877
— 724,877
—
Advances from borrowers for taxes and insurance 614 614
— 614
—
Advances from Federal Home Loan Bank 15,000 14,985
— 14,985
—
Repurchase agreements 45,770 45,931
— 45,931
—
Subordinated debentures 10,310 10,099
—
— 10,099 </t>
  </si>
  <si>
    <t>Other Assets (Tables)</t>
  </si>
  <si>
    <t>Schedule of Investments Recognized in Net Income</t>
  </si>
  <si>
    <t xml:space="preserve">The amounts recognized in net income for these investments for the
three and nine month periods below include:
For the three months ended
For the nine months ended
September 30, September 30,
2016 2015 2016 2015
(Dollars in
Thousands)
Investment loss included in pre-tax net income $ 55 55 $ 165 165
Tax credits recognized in provision for income taxes
— 24
— 72 </t>
  </si>
  <si>
    <t>Esop (Tables)</t>
  </si>
  <si>
    <t>Summary of Shares Held by Employee Stock Ownership Plan (ESOP)</t>
  </si>
  <si>
    <t>At September 30, 2016, shares held by the ESOP were as
follows:
September 30, 2016
(Dollars in Thousands,
Accrued to allocation to participants 32,226
Earned ESOP shares 53,587
Unearned ESOP shares 514,187
Total ESOP shares 600,000
Fair value of unearned shares $ 5,758,894</t>
  </si>
  <si>
    <t>Commitments and Contingencies (Tables)</t>
  </si>
  <si>
    <t>Summary of Off-balance Sheet Commitments</t>
  </si>
  <si>
    <t xml:space="preserve">At September 30, 2016, the Company had the following
off-balance sheet commitments (in thousands):
Standby letters of credit $ 250
Unused home equity lines of credit $ 31,597
Unused commercial lines of credit $ 61,787
Unused unsecured personal lines of credit $ 16,256
Unfunded commitments to originate commercial loans $ 33,863 </t>
  </si>
  <si>
    <t>Schedule of FHLB Borrowings</t>
  </si>
  <si>
    <t>A schedule of FHLB borrowings at September 30, 2016, is
provided below:
Outstanding Rate Maturity
(Dollars in
thousands)
$ 5,000 0.88 % 10/06/2017
6,000 1.18 % 07/06/2018
$ 11,000 1.04 %</t>
  </si>
  <si>
    <t>Regulatory Matters (Tables)</t>
  </si>
  <si>
    <t>Schedule of Company's and Bank's Capital Compliance</t>
  </si>
  <si>
    <t xml:space="preserve">The table below presents certain information relating to the
Company’s and Bank’s capital compliance at
September 30, 2016:
Company Bank
Amount Percent Amount Percent
(Dollars in
Thousands, Except Percentages)
Common equity tier 1 capital ratio
Tier 1 leverage ratio $
$ 93,478 93,478
15.77 10.87 %
% $
$ 92,041 92,041
15.60 10.75 %
%
Tier 1 risk-based capital ratio $ 93,478 15.77 % $ 92,041 15.60 %
Total risk based capital ratio $ 100,290 16.92 % $ 98,853 16.76 % </t>
  </si>
  <si>
    <t>Income Per Share - Additional Information (Detail) - shares</t>
  </si>
  <si>
    <t>Two Thousand Fifteen Employee Stock Ownership Plan [Member]</t>
  </si>
  <si>
    <t>Earnings Per Share, Basic, by Common Class, Including Two Class Method [Line Items]</t>
  </si>
  <si>
    <t>Income Per Share - Reconciliation of Basic and Diluted Income (Loss) Per Share (Detail) - USD ($)</t>
  </si>
  <si>
    <t>Basic IPS:</t>
  </si>
  <si>
    <t>Average common shares outstanding</t>
  </si>
  <si>
    <t>Net income per share</t>
  </si>
  <si>
    <t>Diluted IPS:</t>
  </si>
  <si>
    <t>Dilutive effect of stock options</t>
  </si>
  <si>
    <t>Average diluted shares outstanding</t>
  </si>
  <si>
    <t>Net income per share, diluted</t>
  </si>
  <si>
    <t>Stock Compensation - Additional Information (Detail) -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t>
  </si>
  <si>
    <t>Sep. 30, 2016USD ($)</t>
  </si>
  <si>
    <t>Securities - Additional Information (Detail) $ in Millions</t>
  </si>
  <si>
    <t>Sep. 30, 2016USD ($)Securities</t>
  </si>
  <si>
    <t>Investments, Debt and Equity Securities [Abstract]</t>
  </si>
  <si>
    <t>Number of securities with unrealized losses | Securities</t>
  </si>
  <si>
    <t>Securities pledged to municipalities for deposits in excess of FDIC limits, book value</t>
  </si>
  <si>
    <t>Securities pledged to municipalities for deposits in excess of FDIC limits, market value</t>
  </si>
  <si>
    <t>Securities with market value sold under agreements to repurchase from various customers</t>
  </si>
  <si>
    <t>Securities with book value sold under agreements to repurchase from various customers</t>
  </si>
  <si>
    <t>Securities - Amortized Cost of Securities and their Estimated Fair Values (Detail) - USD ($) $ in Thousands</t>
  </si>
  <si>
    <t>Schedule of Available-for-sale Securities [Line Items]</t>
  </si>
  <si>
    <t>FHLB stock</t>
  </si>
  <si>
    <t>Amortized Cost</t>
  </si>
  <si>
    <t>Gross Unrealized Gains</t>
  </si>
  <si>
    <t>Gross Unrealized Losses</t>
  </si>
  <si>
    <t>Estimated Fair Value</t>
  </si>
  <si>
    <t>Estimated Fair Value, Less than 12 months</t>
  </si>
  <si>
    <t>Unrealized Losses, Less than 12 months</t>
  </si>
  <si>
    <t>Estimated Fair Value, 12 months or longer</t>
  </si>
  <si>
    <t>Unrealized Losses, 12 months or longer</t>
  </si>
  <si>
    <t>Unrealized Losses</t>
  </si>
  <si>
    <t>U.S. Agency Securities [Member] | Temporarily Impaired Securities [Member]</t>
  </si>
  <si>
    <t>U.S. Treasury Securities [Member] | Available for Sale Securities [Member]</t>
  </si>
  <si>
    <t>U.S. Treasury Securities [Member] | U.S. Agency Securities [Member] | Temporarily Impaired Securities [Member]</t>
  </si>
  <si>
    <t>U.S. Agency Debt Securities [Member] | Available for Sale Securities [Member]</t>
  </si>
  <si>
    <t>Taxable Municipals Bonds [Member] | Available for Sale Securities [Member]</t>
  </si>
  <si>
    <t>Taxable Municipals Bonds [Member] | U.S. Agency Securities [Member] | Temporarily Impaired Securities [Member]</t>
  </si>
  <si>
    <t>Tax Free Municipals Bonds [Member] | Available for Sale Securities [Member]</t>
  </si>
  <si>
    <t>Tax Free Municipals Bonds [Member] | U.S. Agency Securities [Member] | Temporarily Impaired Securities [Member]</t>
  </si>
  <si>
    <t>Trust Preferred Securities [Member] | Available for Sale Securities [Member]</t>
  </si>
  <si>
    <t>GNMA [Member] | Mortgage-Backed Securities [Member]</t>
  </si>
  <si>
    <t>GNMA [Member] | Mortgage-Backed Securities [Member] | Temporarily Impaired Securities [Member]</t>
  </si>
  <si>
    <t>FNMA [Member] | Mortgage-Backed Securities [Member]</t>
  </si>
  <si>
    <t>FNMA [Member] | Mortgage-Backed Securities [Member] | Temporarily Impaired Securities [Member]</t>
  </si>
  <si>
    <t>FHLMC [Member] | Mortgage-Backed Securities [Member]</t>
  </si>
  <si>
    <t>FHLMC [Member] | Mortgage-Backed Securities [Member] | Temporarily Impaired Securities [Member]</t>
  </si>
  <si>
    <t>Non-Agency CMO [Member] | Mortgage-Backed Securities [Member]</t>
  </si>
  <si>
    <t>Non-Agency CMO [Member] | Mortgage-Backed Securities [Member] | Temporarily Impaired Securities [Member]</t>
  </si>
  <si>
    <t>Agency CMO [Member] | Mortgage-Backed Securities [Member]</t>
  </si>
  <si>
    <t>Agency CMO [Member] | Mortgage-Backed Securities [Member] | Temporarily Impaired Securities [Member]</t>
  </si>
  <si>
    <t>U.S. Agency securities [Member] | U.S. Agency Securities [Member] | Temporarily Impaired Securities [Member]</t>
  </si>
  <si>
    <t>Securities - Maturities of Debt Securities Available for Sale (Detail) - USD ($) $ in Thousands</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securities available for sale at estimated fair value</t>
  </si>
  <si>
    <t>Mortgage-Backed Securities [Member]</t>
  </si>
  <si>
    <t>Total amortized cost of debt securities available for sale without specific maturities</t>
  </si>
  <si>
    <t>Total estimated fair value of debt securities available for sale without specific maturities</t>
  </si>
  <si>
    <t>Amortizing Agency Bonds [Member]</t>
  </si>
  <si>
    <t>Loans - Additional Information (Detail)</t>
  </si>
  <si>
    <t>Dec. 31, 2015USD ($)LoansSecurityLoan</t>
  </si>
  <si>
    <t>Sep. 30, 2016USD ($)LoansSecurityLoan</t>
  </si>
  <si>
    <t>Sep. 30, 2015USD ($)</t>
  </si>
  <si>
    <t>Dec. 31, 2015USD ($)Loans</t>
  </si>
  <si>
    <t>Accounts, Notes, Loans and Financing Receivable [Line Items]</t>
  </si>
  <si>
    <t>Concentrations of loans exceeding 10% of total loans | Loans</t>
  </si>
  <si>
    <t>Allowance for loan losses</t>
  </si>
  <si>
    <t>Ratio of the allowance for loan losses to total loans</t>
  </si>
  <si>
    <t>1.16%</t>
  </si>
  <si>
    <t>0.97%</t>
  </si>
  <si>
    <t>1.01%</t>
  </si>
  <si>
    <t>Total loans past due more than 90 days and still accruing interest</t>
  </si>
  <si>
    <t>Company's annualized net charge off (net recovery) ratios</t>
  </si>
  <si>
    <t>0.02%</t>
  </si>
  <si>
    <t>0.37%</t>
  </si>
  <si>
    <t>0.29%</t>
  </si>
  <si>
    <t>Ratios of allowance for loan losses to non-accrual loans</t>
  </si>
  <si>
    <t>76.80%</t>
  </si>
  <si>
    <t>58.40%</t>
  </si>
  <si>
    <t>76.70%</t>
  </si>
  <si>
    <t>Annual reviews of loan to ascertain the borrowers continued ability to service</t>
  </si>
  <si>
    <t>Loans past due period for classify to risk grade</t>
  </si>
  <si>
    <t>90 days</t>
  </si>
  <si>
    <t>Total impaired loans Recorded Investment</t>
  </si>
  <si>
    <t>Reserve on impaired loans</t>
  </si>
  <si>
    <t>Number of additional TDRs | SecurityLoan</t>
  </si>
  <si>
    <t>Number of lending relationships | SecurityLoan</t>
  </si>
  <si>
    <t>Maximum interest payment period under TDRs</t>
  </si>
  <si>
    <t>1 year</t>
  </si>
  <si>
    <t>Federal Home Loan Bank of Cincinnati [Member]</t>
  </si>
  <si>
    <t>Letters of credit</t>
  </si>
  <si>
    <t>Loans - Composition of Loan Portfolio By Type of Loan (Detail) - USD ($) $ in Thousands</t>
  </si>
  <si>
    <t>Real estate loans:</t>
  </si>
  <si>
    <t>Total loans, gross</t>
  </si>
  <si>
    <t>Deferred loan cost, net of income</t>
  </si>
  <si>
    <t>Less allowance for loan losses</t>
  </si>
  <si>
    <t>Total loans</t>
  </si>
  <si>
    <t>Loans and Leases Receivable in Percentage</t>
  </si>
  <si>
    <t>100.00%</t>
  </si>
  <si>
    <t>Multi-Family [Member]</t>
  </si>
  <si>
    <t>Real Estate Loans [Member]</t>
  </si>
  <si>
    <t>84.20%</t>
  </si>
  <si>
    <t>81.00%</t>
  </si>
  <si>
    <t>Real Estate Loans [Member] | Multi-Family [Member]</t>
  </si>
  <si>
    <t>5.50%</t>
  </si>
  <si>
    <t>4.40%</t>
  </si>
  <si>
    <t>Consumer Loans [Member]</t>
  </si>
  <si>
    <t>1.50%</t>
  </si>
  <si>
    <t>3.60%</t>
  </si>
  <si>
    <t>Commercial Loans [Member]</t>
  </si>
  <si>
    <t>14.30%</t>
  </si>
  <si>
    <t>15.40%</t>
  </si>
  <si>
    <t>Total Other Loans [Member]</t>
  </si>
  <si>
    <t>15.80%</t>
  </si>
  <si>
    <t>19.00%</t>
  </si>
  <si>
    <t>One-to-Four Family Mortgages [Member]</t>
  </si>
  <si>
    <t>One-to-Four Family Mortgages [Member] | Real Estate Loans [Member]</t>
  </si>
  <si>
    <t>25.00%</t>
  </si>
  <si>
    <t>26.00%</t>
  </si>
  <si>
    <t>Home Equity Line of Credit [Member]</t>
  </si>
  <si>
    <t>Home Equity Line of Credit [Member] | Real Estate Loans [Member]</t>
  </si>
  <si>
    <t>5.90%</t>
  </si>
  <si>
    <t>6.00%</t>
  </si>
  <si>
    <t>Construction [Member]</t>
  </si>
  <si>
    <t>Construction [Member] | Real Estate Loans [Member]</t>
  </si>
  <si>
    <t>6.50%</t>
  </si>
  <si>
    <t>6.20%</t>
  </si>
  <si>
    <t>Land [Member]</t>
  </si>
  <si>
    <t>Land [Member] | Real Estate Loans [Member]</t>
  </si>
  <si>
    <t>3.90%</t>
  </si>
  <si>
    <t>4.00%</t>
  </si>
  <si>
    <t>Farmland [Member]</t>
  </si>
  <si>
    <t>Farmland [Member] | Real Estate Loans [Member]</t>
  </si>
  <si>
    <t>8.00%</t>
  </si>
  <si>
    <t>7.50%</t>
  </si>
  <si>
    <t>Non-Residential Real Estate [Member]</t>
  </si>
  <si>
    <t>Non-Residential Real Estate [Member] | Real Estate Loans [Member]</t>
  </si>
  <si>
    <t>29.10%</t>
  </si>
  <si>
    <t>26.60%</t>
  </si>
  <si>
    <t>Real Estate Loans [Member] | One-to-Four Family Mortgages [Member]</t>
  </si>
  <si>
    <t>Real Estate Loans [Member] | Home Equity Line of Credit [Member]</t>
  </si>
  <si>
    <t>Real Estate Loans [Member] | Construction [Member]</t>
  </si>
  <si>
    <t>Real Estate Loans [Member] | Land [Member]</t>
  </si>
  <si>
    <t>Real Estate Loans [Member] | Farmland [Member]</t>
  </si>
  <si>
    <t>Real Estate Loans [Member] | Non-Residential Real Estate [Member]</t>
  </si>
  <si>
    <t>Total Other Loans [Member] | Consumer Loans [Member]</t>
  </si>
  <si>
    <t>Total Other Loans [Member] | Commercial Loans [Member]</t>
  </si>
  <si>
    <t>Junior Liens [Member]</t>
  </si>
  <si>
    <t>Junior Liens [Member] | Real Estate Loans [Member]</t>
  </si>
  <si>
    <t>0.30%</t>
  </si>
  <si>
    <t>Loans - Non-Accrual Loans (Detail) - USD ($) $ in Thousands</t>
  </si>
  <si>
    <t>Total non-accrual loans</t>
  </si>
  <si>
    <t>Loans - Allowance for Loan Loss Account by Loan (Detail) - USD ($) $ in Thousands</t>
  </si>
  <si>
    <t>12 Months Ended</t>
  </si>
  <si>
    <t>Beginning balance</t>
  </si>
  <si>
    <t>Charge off</t>
  </si>
  <si>
    <t>Recovery</t>
  </si>
  <si>
    <t>General Provision</t>
  </si>
  <si>
    <t>Specific Provision</t>
  </si>
  <si>
    <t>Ending balance</t>
  </si>
  <si>
    <t>Loans - Loan Balances by Loan Classification Allocated Between Past Due Performing and Non-performing (Detail) - USD ($) $ in Thousands</t>
  </si>
  <si>
    <t>Financing Receivable, Recorded Investment, Past Due [Line Items]</t>
  </si>
  <si>
    <t>Currently Performing</t>
  </si>
  <si>
    <t>30 - 89 Days Past Due</t>
  </si>
  <si>
    <t>Special Mention</t>
  </si>
  <si>
    <t>Impaired Loans Currently Performing Substandard</t>
  </si>
  <si>
    <t>Impaired Loans Currently Performing Doubtful</t>
  </si>
  <si>
    <t>Loans - Allowance for Loan Losses and Recorded Investment in Loans by Portfolio Segment and Impairment Method (Detail) - USD ($) $ in Thousands</t>
  </si>
  <si>
    <t>Financing Receivable, Allowance for Credit Losses [Line Item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and Development/Construction [Member]</t>
  </si>
  <si>
    <t>Commercial Real Estate [Member]</t>
  </si>
  <si>
    <t>Residential Real Estate [Member]</t>
  </si>
  <si>
    <t>Loans - Summary of Company's Impaired Loans, Including Respective Regulatory Classification and Respective Specific Reserve (Detail) - USD ($) $ in Thousands</t>
  </si>
  <si>
    <t>Specific Allowance for Impairment</t>
  </si>
  <si>
    <t>Allowance for Performing Loans</t>
  </si>
  <si>
    <t>Pass [Member]</t>
  </si>
  <si>
    <t>Pass [Member] | Multi-Family [Member]</t>
  </si>
  <si>
    <t>Pass [Member] | One-to-Four Family Mortgages [Member]</t>
  </si>
  <si>
    <t>Pass [Member] | Home Equity Line of Credit [Member]</t>
  </si>
  <si>
    <t>Pass [Member] | Construction [Member]</t>
  </si>
  <si>
    <t>Pass [Member] | Land [Member]</t>
  </si>
  <si>
    <t>Pass [Member] | Non-Residential Real Estate [Member]</t>
  </si>
  <si>
    <t>Pass [Member] | Farmland [Member]</t>
  </si>
  <si>
    <t>Pass [Member] | Junior Liens [Member]</t>
  </si>
  <si>
    <t>Pass [Member] | Consumer Loans [Member]</t>
  </si>
  <si>
    <t>Pass [Member] | Commercial Loans [Member]</t>
  </si>
  <si>
    <t>Special Mention [Member]</t>
  </si>
  <si>
    <t>Special Mention [Member] | One-to-Four Family Mortgages [Member]</t>
  </si>
  <si>
    <t>Special Mention [Member] | Home Equity Line of Credit [Member]</t>
  </si>
  <si>
    <t>Special Mention [Member] | Land [Member]</t>
  </si>
  <si>
    <t>Special Mention [Member] | Non-Residential Real Estate [Member]</t>
  </si>
  <si>
    <t>Special Mention [Member] | Farmland [Member]</t>
  </si>
  <si>
    <t>Special Mention [Member] | Junior Liens [Member]</t>
  </si>
  <si>
    <t>Special Mention [Member] | Commercial Loans [Member]</t>
  </si>
  <si>
    <t>Impaired Loans Substandard [Member]</t>
  </si>
  <si>
    <t>Impaired Loans Substandard [Member] | Multi-Family [Member]</t>
  </si>
  <si>
    <t>Impaired Loans Substandard [Member] | One-to-Four Family Mortgages [Member]</t>
  </si>
  <si>
    <t>Impaired Loans Substandard [Member] | Home Equity Line of Credit [Member]</t>
  </si>
  <si>
    <t>Impaired Loans Substandard [Member] | Land [Member]</t>
  </si>
  <si>
    <t>Impaired Loans Substandard [Member] | Non-Residential Real Estate [Member]</t>
  </si>
  <si>
    <t>Impaired Loans Substandard [Member] | Farmland [Member]</t>
  </si>
  <si>
    <t>Impaired Loans Substandard [Member] | Junior Liens [Member]</t>
  </si>
  <si>
    <t>Impaired Loans Substandard [Member] | Consumer Loans [Member]</t>
  </si>
  <si>
    <t>Impaired Loans Substandard [Member] | Commercial Loans [Member]</t>
  </si>
  <si>
    <t>Loans - Impaired Loans by Classification Type (Detail) - USD ($) $ in Thousands</t>
  </si>
  <si>
    <t>Financing Receivable, Impaired [Line Items]</t>
  </si>
  <si>
    <t>Recorded Investment</t>
  </si>
  <si>
    <t>Unpaid Principal Balance</t>
  </si>
  <si>
    <t>Total impaired loans Unpaid Principal Balance</t>
  </si>
  <si>
    <t>Related Allowance</t>
  </si>
  <si>
    <t>Average Recorded Investment</t>
  </si>
  <si>
    <t>Interest Income Recognized</t>
  </si>
  <si>
    <t>Total impaired loans Average Recorded Investment</t>
  </si>
  <si>
    <t>Total impaired loans Interest Income Recognized</t>
  </si>
  <si>
    <t>Loans - Summary of the Activity in Loans Classified as TDRs (Detail) - USD ($) $ in Thousands</t>
  </si>
  <si>
    <t>Financing Receivable, Modifications [Line Items]</t>
  </si>
  <si>
    <t>Beginning Balance</t>
  </si>
  <si>
    <t>New TDR</t>
  </si>
  <si>
    <t>Loss or Foreclosure</t>
  </si>
  <si>
    <t>Loan Amortization</t>
  </si>
  <si>
    <t>Removed from (Taken to) Non-accrual</t>
  </si>
  <si>
    <t>Ending Balance</t>
  </si>
  <si>
    <t>Non Performing Assets - Additional Information (Detail)</t>
  </si>
  <si>
    <t>Banking and Thrift, Interest [Abstract]</t>
  </si>
  <si>
    <t>Minimum book balance for appraisal on all real estate owned</t>
  </si>
  <si>
    <t>Non Performing Assets - Presentation of Balances in Other Real Estate and Other Assets Owned and Non-Accrual Loans Consisting Other Non-Performing Loan (Detail) - USD ($)</t>
  </si>
  <si>
    <t>Dec. 31, 2014</t>
  </si>
  <si>
    <t>Total other assets owned</t>
  </si>
  <si>
    <t>Past due 90 days still accruing</t>
  </si>
  <si>
    <t>Total non-performing assets</t>
  </si>
  <si>
    <t>Non-performing assets /Average assets</t>
  </si>
  <si>
    <t>1.42%</t>
  </si>
  <si>
    <t>1.02%</t>
  </si>
  <si>
    <t>1.18%</t>
  </si>
  <si>
    <t>Non Performing Assets - Summary of Activity in Company's Real Estate and Other Assets Owned (Detail) - USD ($) $ in Thousands</t>
  </si>
  <si>
    <t>Foreclosures</t>
  </si>
  <si>
    <t>Proceeds/Sales</t>
  </si>
  <si>
    <t>Reduction in Values</t>
  </si>
  <si>
    <t>Gain (Loss) on Sale</t>
  </si>
  <si>
    <t>Consumer [Member]</t>
  </si>
  <si>
    <t>Investments in Affiliated Companies - Additional Information (Detail)</t>
  </si>
  <si>
    <t>HopFed Capital Trust [Member] | Majority-Owned Subsidiary, Unconsolidated [Member]</t>
  </si>
  <si>
    <t>Percent of common stock of HopFed Bancorp, Inc.</t>
  </si>
  <si>
    <t>Investments in Affiliated Companies - Summary Balance Sheets (Detail) - Majority-Owned Subsidiary, Unconsolidated [Member] - USD ($) $ in Thousands</t>
  </si>
  <si>
    <t>Assets - investment in subordinated debentures issued by HopFed Bancorp, Inc.</t>
  </si>
  <si>
    <t>Liabilities</t>
  </si>
  <si>
    <t>Trust Preferred Securities [Member]</t>
  </si>
  <si>
    <t>Investments in Affiliated Companies - Summary Balance Sheets (Parenthetical) (Detail)</t>
  </si>
  <si>
    <t>Majority-Owned Subsidiary, Unconsolidated [Member] | Common Stock [Member]</t>
  </si>
  <si>
    <t>Investments in Affiliated Companies - Summary Statement of Income (Detail) - USD ($) $ in Thousands</t>
  </si>
  <si>
    <t>Schedule of Equity Method Investments [Line Items]</t>
  </si>
  <si>
    <t>Income - interest income from subordinated debentures issued by HopFed Bancorp, Inc.</t>
  </si>
  <si>
    <t>Majority-Owned Subsidiary, Unconsolidated [Member]</t>
  </si>
  <si>
    <t>Investments in Affiliated Companies - Summary Statements of Stockholders' Equity (Detail) - Majority-Owned Subsidiary, Unconsolidated [Member] - USD ($) $ in Thousands</t>
  </si>
  <si>
    <t>Beginning balances</t>
  </si>
  <si>
    <t>Dividends:</t>
  </si>
  <si>
    <t>Trust preferred securities</t>
  </si>
  <si>
    <t>Common paid to HopFed Bancorp, Inc.</t>
  </si>
  <si>
    <t>Ending balances</t>
  </si>
  <si>
    <t>Fair Value of Assets and Liabilities - Assets and Liabilities Measured at Fair Value on a Recurring Basis (Detail) - USD ($) $ in Thousands</t>
  </si>
  <si>
    <t>Available for sale securities</t>
  </si>
  <si>
    <t>Fair Value, Measurements, Recurring [Member]</t>
  </si>
  <si>
    <t>Quoted Prices in Active Markets for Identical Assets (Level 1)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of Assets and Liabilities - Assets and Liabilities Measured at Fair Value on a Non-Recurring Basis (Detail) - USD ($) $ in Thousands</t>
  </si>
  <si>
    <t>Other real estate and other assets owned</t>
  </si>
  <si>
    <t>Fair Value, Measurements, Nonrecurring [Member]</t>
  </si>
  <si>
    <t>Impaired loans, net of allowance</t>
  </si>
  <si>
    <t>Significant Unobservable Inputs (Level 3) [Member] | Fair Value, Measurements, Nonrecurring [Member]</t>
  </si>
  <si>
    <t>Fair Value of Assets and Liabilities - Assets and Liabilities Measured at Fair Value on a Non-Recurring Basis (Parenthetical) (Detail) - USD ($) $ in Thousands</t>
  </si>
  <si>
    <t>Fair Value Assets And Liabilities Measured On Nonrecurring Basis [Line Items]</t>
  </si>
  <si>
    <t>Allowance for impaired loans</t>
  </si>
  <si>
    <t>Fair Value of Assets and Liabilities - Roll-Forward of the Consolidated Condensed Statement of Financial Condition Items (Detail) - USD ($) $ in Thousands</t>
  </si>
  <si>
    <t>Other Assets [Member]</t>
  </si>
  <si>
    <t>Fair Value, Assets Measured on Recurring Basis, Unobservable Input Reconciliation [Line Items]</t>
  </si>
  <si>
    <t>Fair value, Beginning balance</t>
  </si>
  <si>
    <t>Change in unrealized gain included in other comprehensive income for assets and liabilities still held at September 30,</t>
  </si>
  <si>
    <t>Accretion of previous discounted amounts</t>
  </si>
  <si>
    <t>Purchases, issuances and settlements, net</t>
  </si>
  <si>
    <t>Transfers in and/or out of Level 3</t>
  </si>
  <si>
    <t>Fair value, Ending balance</t>
  </si>
  <si>
    <t>Other Liabilities [Member]</t>
  </si>
  <si>
    <t>Fair Value of Assets and Liabilities - Estimated Fair Values of Financial Instruments (Detail) - USD ($) $ in Thousands</t>
  </si>
  <si>
    <t>Financial Assets:</t>
  </si>
  <si>
    <t>Financial liabilities:</t>
  </si>
  <si>
    <t>Amortized Cost [Member]</t>
  </si>
  <si>
    <t>Federal Home Loan Bank stock</t>
  </si>
  <si>
    <t>Estimated Fair Value [Member]</t>
  </si>
  <si>
    <t>Income Taxes - Additional Information (Detail)</t>
  </si>
  <si>
    <t>Income Tax Benefit [Line Items]</t>
  </si>
  <si>
    <t>Unrecognized tax benefits</t>
  </si>
  <si>
    <t>Effective tax rate</t>
  </si>
  <si>
    <t>34.00%</t>
  </si>
  <si>
    <t>Tennessee [Member]</t>
  </si>
  <si>
    <t>Other Assets - Additional Information (Detail)</t>
  </si>
  <si>
    <t>Sep. 30, 2016USD ($)Investment</t>
  </si>
  <si>
    <t>Net Investment Income [Line Items]</t>
  </si>
  <si>
    <t>Number of investments | Investment</t>
  </si>
  <si>
    <t>Investment One [Member]</t>
  </si>
  <si>
    <t>Future capital commitments</t>
  </si>
  <si>
    <t>Investment Two [Member]</t>
  </si>
  <si>
    <t>Other Assets [Member] | Investment One [Member]</t>
  </si>
  <si>
    <t>Investment in each entity</t>
  </si>
  <si>
    <t>Other Assets [Member] | Investment Two [Member]</t>
  </si>
  <si>
    <t>Other Assets - Schedule of Investments Recognized in Net Income (Detail) - USD ($) $ in Thousands</t>
  </si>
  <si>
    <t>Investment Income, Net [Abstract]</t>
  </si>
  <si>
    <t>Investment loss included in pre-tax net income</t>
  </si>
  <si>
    <t>Tax credits recognized in provision for income taxes</t>
  </si>
  <si>
    <t>Esop - Additional Information (Detail) - USD ($)</t>
  </si>
  <si>
    <t>1 Months Ended</t>
  </si>
  <si>
    <t>Jan. 31, 2016</t>
  </si>
  <si>
    <t>ESOP shares</t>
  </si>
  <si>
    <t>ESOP common stock, per share</t>
  </si>
  <si>
    <t>ESOP borrowed</t>
  </si>
  <si>
    <t>ESOP payment amount</t>
  </si>
  <si>
    <t>ESOP term of loan</t>
  </si>
  <si>
    <t>11 years</t>
  </si>
  <si>
    <t>Accrued ESOP contribution liability</t>
  </si>
  <si>
    <t>Esop - Summary of Shares Held by Employee Stock Ownership Plan (ESOP) (Detail)</t>
  </si>
  <si>
    <t>Sep. 30, 2016USD ($)shares</t>
  </si>
  <si>
    <t>Accrued to allocation to participants</t>
  </si>
  <si>
    <t>Earned ESOP shares</t>
  </si>
  <si>
    <t>Unearned ESOP shares</t>
  </si>
  <si>
    <t>Total ESOP shares</t>
  </si>
  <si>
    <t>Fair value of unearned shares | $</t>
  </si>
  <si>
    <t>Commitments and Contingencies - Additional Information (Detail) - USD ($)</t>
  </si>
  <si>
    <t>Loss Contingencies [Line Items]</t>
  </si>
  <si>
    <t>Time deposits</t>
  </si>
  <si>
    <t>Cash balance at bank not insured by FDIC</t>
  </si>
  <si>
    <t>Outstanding borrowings</t>
  </si>
  <si>
    <t>FHLB [Member]</t>
  </si>
  <si>
    <t>Additional borrowing capacity</t>
  </si>
  <si>
    <t>Overnight Line Of Credit [Member] | FHLB [Member]</t>
  </si>
  <si>
    <t>Overnight line of credit</t>
  </si>
  <si>
    <t>Unsecured Overnight Facility [Member]</t>
  </si>
  <si>
    <t>Unsecured overnight borrowing capacity</t>
  </si>
  <si>
    <t>One Year Or Less [Member]</t>
  </si>
  <si>
    <t>Certificates of deposits</t>
  </si>
  <si>
    <t>One Year Or Less [Member] | Minimum [Member]</t>
  </si>
  <si>
    <t>One Year [Member]</t>
  </si>
  <si>
    <t>One Year [Member] | Minimum [Member]</t>
  </si>
  <si>
    <t>One Year [Member] | Maximum [Member]</t>
  </si>
  <si>
    <t>Commitments and Contingencies - Summary of Off-balance Sheet Commitments (Detail) $ in Thousands</t>
  </si>
  <si>
    <t>Standby Letters of Credit [Member]</t>
  </si>
  <si>
    <t>Line of credit</t>
  </si>
  <si>
    <t>Unused Home Equity Lines of Credit [Member]</t>
  </si>
  <si>
    <t>Unused Commercial Lines of Credit [Member]</t>
  </si>
  <si>
    <t>Unused Unsecured Personal Lines of Credit [Member]</t>
  </si>
  <si>
    <t>Unfunded Commitments to Originate Commercial Loans [Member]</t>
  </si>
  <si>
    <t>Commitments and Contingencies - Schedule of FHLB Borrowings (Detail) - USD ($) $ in Thousands</t>
  </si>
  <si>
    <t>Federal Home Loan Bank, Advances, Branch of FHLB Bank [Line Items]</t>
  </si>
  <si>
    <t>Outstanding Balance</t>
  </si>
  <si>
    <t>Rate</t>
  </si>
  <si>
    <t>1.04%</t>
  </si>
  <si>
    <t>October 6, 2017 [Member]</t>
  </si>
  <si>
    <t>0.88%</t>
  </si>
  <si>
    <t>Maturity</t>
  </si>
  <si>
    <t>Oct. 6,
		2017</t>
  </si>
  <si>
    <t>July 6, 2018 [Member]</t>
  </si>
  <si>
    <t>Jul. 6,
		2018</t>
  </si>
  <si>
    <t>Regulatory Matters - Additional Information (Detail) - USD ($)</t>
  </si>
  <si>
    <t>Compliance with Regulatory Capital Requirements under Banking Regulations [Line Items]</t>
  </si>
  <si>
    <t>Common equity tier one capital ratio</t>
  </si>
  <si>
    <t>4.50%</t>
  </si>
  <si>
    <t>Tier 1 risk based capital ratios</t>
  </si>
  <si>
    <t>8.50%</t>
  </si>
  <si>
    <t>Total risk based capital ratio</t>
  </si>
  <si>
    <t>10.50%</t>
  </si>
  <si>
    <t>Tier 1 leverage ratio</t>
  </si>
  <si>
    <t>Capital conservation buffer ratio</t>
  </si>
  <si>
    <t>2.50%</t>
  </si>
  <si>
    <t>Common equity Tier 1 risk-based capital ratio</t>
  </si>
  <si>
    <t>7.00%</t>
  </si>
  <si>
    <t>Minimum capital conservation buffer</t>
  </si>
  <si>
    <t>0.625%</t>
  </si>
  <si>
    <t>Common equity tier 1 capital assets</t>
  </si>
  <si>
    <t>Bank [Member]</t>
  </si>
  <si>
    <t>Regulatory Matters - Schedule of Company's and Bank's Capital Compliance (Detail) $ in Thousands</t>
  </si>
  <si>
    <t>Common equity tier 1 capital ratio</t>
  </si>
  <si>
    <t>Tier 1 risk-based capital ratio</t>
  </si>
  <si>
    <t>15.77%</t>
  </si>
  <si>
    <t>10.87%</t>
  </si>
  <si>
    <t>16.92%</t>
  </si>
  <si>
    <t>15.60%</t>
  </si>
  <si>
    <t>10.75%</t>
  </si>
  <si>
    <t>16.7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41550</v>
      </c>
    </row>
    <row r="12" spans="1:3">
      <c s="4" r="A12" t="s">
        <v>19</v>
      </c>
      <c s="4" r="B12" t="s">
        <v>20</v>
      </c>
    </row>
    <row r="13" spans="1:3">
      <c s="4" r="A13" t="s">
        <v>21</v>
      </c>
      <c s="4" r="B13" t="s">
        <v>22</v>
      </c>
    </row>
    <row r="14" spans="1:3">
      <c s="4" r="A14" t="s">
        <v>23</v>
      </c>
      <c s="6" r="C14" t="n">
        <v>671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741</v>
      </c>
      <c s="7" r="C3" t="n">
        <v>46926</v>
      </c>
    </row>
    <row r="4" spans="1:3">
      <c s="4" r="A4" t="s">
        <v>28</v>
      </c>
      <c s="6" r="B4" t="n">
        <v>4695</v>
      </c>
      <c s="6" r="C4" t="n">
        <v>7772</v>
      </c>
    </row>
    <row r="5" spans="1:3">
      <c s="4" r="A5" t="s">
        <v>29</v>
      </c>
      <c s="6" r="B5" t="n">
        <v>29436</v>
      </c>
      <c s="6" r="C5" t="n">
        <v>54698</v>
      </c>
    </row>
    <row r="6" spans="1:3">
      <c s="4" r="A6" t="s">
        <v>30</v>
      </c>
      <c s="6" r="B6" t="n">
        <v>4428</v>
      </c>
      <c s="6" r="C6" t="n">
        <v>4428</v>
      </c>
    </row>
    <row r="7" spans="1:3">
      <c s="4" r="A7" t="s">
        <v>31</v>
      </c>
      <c s="6" r="B7" t="n">
        <v>213289</v>
      </c>
      <c s="6" r="C7" t="n">
        <v>237177</v>
      </c>
    </row>
    <row r="8" spans="1:3">
      <c s="4" r="A8" t="s">
        <v>32</v>
      </c>
      <c s="6" r="B8" t="n">
        <v>1547</v>
      </c>
      <c s="6" r="C8" t="n">
        <v>2792</v>
      </c>
    </row>
    <row r="9" spans="1:3">
      <c s="4" r="A9" t="s">
        <v>33</v>
      </c>
      <c s="6" r="B9" t="n">
        <v>579063</v>
      </c>
      <c s="6" r="C9" t="n">
        <v>556349</v>
      </c>
    </row>
    <row r="10" spans="1:3">
      <c s="4" r="A10" t="s">
        <v>34</v>
      </c>
      <c s="6" r="B10" t="n">
        <v>3603</v>
      </c>
      <c s="6" r="C10" t="n">
        <v>4139</v>
      </c>
    </row>
    <row r="11" spans="1:3">
      <c s="4" r="A11" t="s">
        <v>35</v>
      </c>
      <c s="6" r="B11" t="n">
        <v>741</v>
      </c>
      <c s="6" r="C11" t="n">
        <v>1736</v>
      </c>
    </row>
    <row r="12" spans="1:3">
      <c s="4" r="A12" t="s">
        <v>36</v>
      </c>
      <c s="6" r="B12" t="n">
        <v>10581</v>
      </c>
      <c s="6" r="C12" t="n">
        <v>10319</v>
      </c>
    </row>
    <row r="13" spans="1:3">
      <c s="4" r="A13" t="s">
        <v>37</v>
      </c>
      <c s="6" r="B13" t="n">
        <v>23579</v>
      </c>
      <c s="6" r="C13" t="n">
        <v>24034</v>
      </c>
    </row>
    <row r="14" spans="1:3">
      <c s="4" r="A14" t="s">
        <v>38</v>
      </c>
      <c s="6" r="B14" t="n">
        <v>2144</v>
      </c>
      <c s="6" r="C14" t="n">
        <v>2642</v>
      </c>
    </row>
    <row r="15" spans="1:3">
      <c s="4" r="A15" t="s">
        <v>39</v>
      </c>
      <c s="6" r="B15" t="n">
        <v>3495</v>
      </c>
      <c s="6" r="C15" t="n">
        <v>4840</v>
      </c>
    </row>
    <row r="16" spans="1:3">
      <c s="4" r="A16" t="s">
        <v>40</v>
      </c>
      <c s="6" r="B16" t="n">
        <v>871906</v>
      </c>
      <c s="6" r="C16" t="n">
        <v>903154</v>
      </c>
    </row>
    <row r="17" spans="1:3">
      <c s="3" r="A17" t="s">
        <v>41</v>
      </c>
    </row>
    <row r="18" spans="1:3">
      <c s="4" r="A18" t="s">
        <v>42</v>
      </c>
      <c s="6" r="B18" t="n">
        <v>130327</v>
      </c>
      <c s="6" r="C18" t="n">
        <v>125070</v>
      </c>
    </row>
    <row r="19" spans="1:3">
      <c s="3" r="A19" t="s">
        <v>43</v>
      </c>
    </row>
    <row r="20" spans="1:3">
      <c s="4" r="A20" t="s">
        <v>44</v>
      </c>
      <c s="6" r="B20" t="n">
        <v>182360</v>
      </c>
      <c s="6" r="C20" t="n">
        <v>203779</v>
      </c>
    </row>
    <row r="21" spans="1:3">
      <c s="4" r="A21" t="s">
        <v>45</v>
      </c>
      <c s="6" r="B21" t="n">
        <v>98929</v>
      </c>
      <c s="6" r="C21" t="n">
        <v>95893</v>
      </c>
    </row>
    <row r="22" spans="1:3">
      <c s="4" r="A22" t="s">
        <v>46</v>
      </c>
      <c s="6" r="B22" t="n">
        <v>300701</v>
      </c>
      <c s="6" r="C22" t="n">
        <v>314664</v>
      </c>
    </row>
    <row r="23" spans="1:3">
      <c s="4" r="A23" t="s">
        <v>47</v>
      </c>
      <c s="6" r="B23" t="n">
        <v>712317</v>
      </c>
      <c s="6" r="C23" t="n">
        <v>739406</v>
      </c>
    </row>
    <row r="24" spans="1:3">
      <c s="4" r="A24" t="s">
        <v>48</v>
      </c>
      <c s="6" r="B24" t="n">
        <v>11000</v>
      </c>
      <c s="6" r="C24" t="n">
        <v>15000</v>
      </c>
    </row>
    <row r="25" spans="1:3">
      <c s="4" r="A25" t="s">
        <v>49</v>
      </c>
      <c s="6" r="B25" t="n">
        <v>44465</v>
      </c>
      <c s="6" r="C25" t="n">
        <v>45770</v>
      </c>
    </row>
    <row r="26" spans="1:3">
      <c s="4" r="A26" t="s">
        <v>50</v>
      </c>
      <c s="6" r="B26" t="n">
        <v>10310</v>
      </c>
      <c s="6" r="C26" t="n">
        <v>10310</v>
      </c>
    </row>
    <row r="27" spans="1:3">
      <c s="4" r="A27" t="s">
        <v>51</v>
      </c>
      <c s="6" r="B27" t="n">
        <v>1111</v>
      </c>
      <c s="6" r="C27" t="n">
        <v>614</v>
      </c>
    </row>
    <row r="28" spans="1:3">
      <c s="4" r="A28" t="s">
        <v>52</v>
      </c>
      <c s="6" r="B28" t="n">
        <v>287</v>
      </c>
      <c s="6" r="C28" t="n">
        <v>287</v>
      </c>
    </row>
    <row r="29" spans="1:3">
      <c s="4" r="A29" t="s">
        <v>53</v>
      </c>
      <c s="6" r="B29" t="n">
        <v>3554</v>
      </c>
      <c s="6" r="C29" t="n">
        <v>4137</v>
      </c>
    </row>
    <row r="30" spans="1:3">
      <c s="4" r="A30" t="s">
        <v>54</v>
      </c>
      <c s="6" r="B30" t="n">
        <v>783044</v>
      </c>
      <c s="6" r="C30" t="n">
        <v>815524</v>
      </c>
    </row>
    <row r="31" spans="1:3">
      <c s="3" r="A31" t="s">
        <v>55</v>
      </c>
    </row>
    <row r="32" spans="1:3">
      <c s="4" r="A32" t="s">
        <v>56</v>
      </c>
      <c s="4" r="B32" t="s">
        <v>57</v>
      </c>
      <c s="4" r="C32" t="s">
        <v>57</v>
      </c>
    </row>
    <row r="33" spans="1:3">
      <c s="4" r="A33" t="s">
        <v>58</v>
      </c>
      <c s="6" r="B33" t="n">
        <v>80</v>
      </c>
      <c s="6" r="C33" t="n">
        <v>79</v>
      </c>
    </row>
    <row r="34" spans="1:3">
      <c s="4" r="A34" t="s">
        <v>59</v>
      </c>
      <c s="6" r="B34" t="n">
        <v>58658</v>
      </c>
      <c s="6" r="C34" t="n">
        <v>58604</v>
      </c>
    </row>
    <row r="35" spans="1:3">
      <c s="4" r="A35" t="s">
        <v>60</v>
      </c>
      <c s="6" r="B35" t="n">
        <v>48176</v>
      </c>
      <c s="6" r="C35" t="n">
        <v>47124</v>
      </c>
    </row>
    <row r="36" spans="1:3">
      <c s="4" r="A36" t="s">
        <v>61</v>
      </c>
      <c s="6" r="B36" t="n">
        <v>-15279</v>
      </c>
      <c s="6" r="C36" t="n">
        <v>-13471</v>
      </c>
    </row>
    <row r="37" spans="1:3">
      <c s="4" r="A37" t="s">
        <v>62</v>
      </c>
      <c s="6" r="B37" t="n">
        <v>-6756</v>
      </c>
      <c s="6" r="C37" t="n">
        <v>-7180</v>
      </c>
    </row>
    <row r="38" spans="1:3">
      <c s="4" r="A38" t="s">
        <v>63</v>
      </c>
      <c s="6" r="B38" t="n">
        <v>3983</v>
      </c>
      <c s="6" r="C38" t="n">
        <v>2474</v>
      </c>
    </row>
    <row r="39" spans="1:3">
      <c s="4" r="A39" t="s">
        <v>64</v>
      </c>
      <c s="6" r="B39" t="n">
        <v>88862</v>
      </c>
      <c s="6" r="C39" t="n">
        <v>87630</v>
      </c>
    </row>
    <row r="40" spans="1:3">
      <c s="4" r="A40" t="s">
        <v>65</v>
      </c>
      <c s="7" r="B40" t="n">
        <v>871906</v>
      </c>
      <c s="7" r="C40" t="n">
        <v>903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40</v>
      </c>
      <c s="2" r="B1" t="s">
        <v>1</v>
      </c>
    </row>
    <row r="2" spans="1:2">
      <c s="2" r="B2" t="s">
        <v>2</v>
      </c>
    </row>
    <row r="3" spans="1:2">
      <c s="3" r="A3" t="s">
        <v>223</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32</v>
      </c>
    </row>
    <row r="4" spans="1:2">
      <c s="4" r="A4" t="s">
        <v>249</v>
      </c>
      <c s="4" r="B4" t="s">
        <v>250</v>
      </c>
    </row>
    <row r="5" spans="1:2">
      <c s="4" r="A5" t="s">
        <v>251</v>
      </c>
      <c s="4" r="B5" t="s">
        <v>252</v>
      </c>
    </row>
    <row r="6" spans="1:2">
      <c s="4" r="A6" t="s">
        <v>253</v>
      </c>
      <c s="4" r="B6" t="s">
        <v>254</v>
      </c>
    </row>
    <row r="7" spans="1:2">
      <c s="4" r="A7" t="s">
        <v>255</v>
      </c>
      <c s="4" r="B7" t="s">
        <v>256</v>
      </c>
    </row>
    <row r="8" spans="1:2">
      <c s="4" r="A8" t="s">
        <v>257</v>
      </c>
      <c s="4" r="B8" t="s">
        <v>258</v>
      </c>
    </row>
    <row r="9" spans="1:2">
      <c s="4" r="A9" t="s">
        <v>259</v>
      </c>
      <c s="4" r="B9" t="s">
        <v>260</v>
      </c>
    </row>
    <row r="10" spans="1:2">
      <c s="4" r="A10" t="s">
        <v>261</v>
      </c>
      <c s="4" r="B10" t="s">
        <v>262</v>
      </c>
    </row>
    <row r="11" spans="1:2">
      <c s="4" r="A11" t="s">
        <v>263</v>
      </c>
      <c s="4" r="B11" t="s">
        <v>264</v>
      </c>
    </row>
    <row r="12" spans="1:2">
      <c s="4" r="A12" t="s">
        <v>265</v>
      </c>
      <c s="4" r="B12" t="s">
        <v>266</v>
      </c>
    </row>
    <row r="13" spans="1:2">
      <c s="4" r="A13" t="s">
        <v>267</v>
      </c>
      <c s="4" r="B13" t="s">
        <v>268</v>
      </c>
    </row>
    <row r="14" spans="1:2">
      <c s="4" r="A14" t="s">
        <v>269</v>
      </c>
      <c s="4" r="B14" t="s">
        <v>270</v>
      </c>
    </row>
    <row r="15" spans="1:2">
      <c s="4" r="A15" t="s">
        <v>271</v>
      </c>
      <c s="4" r="B15"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73</v>
      </c>
      <c s="2" r="B1" t="s">
        <v>1</v>
      </c>
    </row>
    <row r="2" spans="1:2">
      <c s="2" r="B2" t="s">
        <v>2</v>
      </c>
    </row>
    <row r="3" spans="1:2">
      <c s="3" r="A3" t="s">
        <v>211</v>
      </c>
    </row>
    <row r="4" spans="1:2">
      <c s="4" r="A4" t="s">
        <v>274</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6</v>
      </c>
      <c s="2" r="B1" t="s">
        <v>1</v>
      </c>
    </row>
    <row r="2" spans="1:2">
      <c s="2" r="B2" t="s">
        <v>2</v>
      </c>
    </row>
    <row r="3" spans="1:2">
      <c s="3" r="A3" t="s">
        <v>214</v>
      </c>
    </row>
    <row r="4" spans="1:2">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79</v>
      </c>
      <c s="2" r="B1" t="s">
        <v>1</v>
      </c>
    </row>
    <row r="2" spans="1:2">
      <c s="2" r="B2" t="s">
        <v>2</v>
      </c>
    </row>
    <row r="3" spans="1:2">
      <c s="3" r="A3" t="s">
        <v>217</v>
      </c>
    </row>
    <row r="4" spans="1:2">
      <c s="4" r="A4" t="s">
        <v>280</v>
      </c>
      <c s="4" r="B4" t="s">
        <v>281</v>
      </c>
    </row>
    <row r="5" spans="1:2">
      <c s="4" r="A5" t="s">
        <v>282</v>
      </c>
      <c s="4" r="B5" t="s">
        <v>283</v>
      </c>
    </row>
    <row r="6" spans="1:2">
      <c s="4" r="A6" t="s">
        <v>284</v>
      </c>
      <c s="4" r="B6"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20</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23</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4" r="A3" t="s">
        <v>309</v>
      </c>
      <c s="4" r="B3" t="s">
        <v>310</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5</v>
      </c>
    </row>
    <row r="2" spans="1:3">
      <c s="3" r="A2" t="s">
        <v>67</v>
      </c>
    </row>
    <row r="3" spans="1:3">
      <c s="4" r="A3" t="s">
        <v>68</v>
      </c>
      <c s="7" r="B3" t="n">
        <v>6812</v>
      </c>
      <c s="7" r="C3" t="n">
        <v>5700</v>
      </c>
    </row>
    <row r="4" spans="1:3">
      <c s="4" r="A4" t="s">
        <v>69</v>
      </c>
      <c s="8" r="B4" t="n">
        <v>0.01</v>
      </c>
      <c s="8" r="C4" t="n">
        <v>0.01</v>
      </c>
    </row>
    <row r="5" spans="1:3">
      <c s="4" r="A5" t="s">
        <v>70</v>
      </c>
      <c s="6" r="B5" t="n">
        <v>500000</v>
      </c>
      <c s="6" r="C5" t="n">
        <v>500000</v>
      </c>
    </row>
    <row r="6" spans="1:3">
      <c s="4" r="A6" t="s">
        <v>71</v>
      </c>
      <c s="6" r="B6" t="n">
        <v>0</v>
      </c>
      <c s="6" r="C6" t="n">
        <v>0</v>
      </c>
    </row>
    <row r="7" spans="1:3">
      <c s="4" r="A7" t="s">
        <v>72</v>
      </c>
      <c s="6" r="B7" t="n">
        <v>0</v>
      </c>
      <c s="6" r="C7" t="n">
        <v>0</v>
      </c>
    </row>
    <row r="8" spans="1:3">
      <c s="4" r="A8" t="s">
        <v>73</v>
      </c>
      <c s="8" r="B8" t="n">
        <v>0.01</v>
      </c>
      <c s="8" r="C8" t="n">
        <v>0.01</v>
      </c>
    </row>
    <row r="9" spans="1:3">
      <c s="4" r="A9" t="s">
        <v>74</v>
      </c>
      <c s="6" r="B9" t="n">
        <v>15000000</v>
      </c>
      <c s="6" r="C9" t="n">
        <v>15000000</v>
      </c>
    </row>
    <row r="10" spans="1:3">
      <c s="4" r="A10" t="s">
        <v>75</v>
      </c>
      <c s="6" r="B10" t="n">
        <v>7963378</v>
      </c>
      <c s="6" r="C10" t="n">
        <v>7951699</v>
      </c>
    </row>
    <row r="11" spans="1:3">
      <c s="4" r="A11" t="s">
        <v>76</v>
      </c>
      <c s="6" r="B11" t="n">
        <v>6723243</v>
      </c>
      <c s="6" r="C11" t="n">
        <v>6865811</v>
      </c>
    </row>
    <row r="12" spans="1:3">
      <c s="4" r="A12" t="s">
        <v>77</v>
      </c>
      <c s="6" r="B12" t="n">
        <v>1240135</v>
      </c>
      <c s="6" r="C12" t="n">
        <v>1085888</v>
      </c>
    </row>
    <row r="13" spans="1:3">
      <c s="4" r="A13" t="s">
        <v>78</v>
      </c>
      <c s="6" r="B13" t="n">
        <v>514187</v>
      </c>
      <c s="6" r="C13" t="n">
        <v>546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9</v>
      </c>
    </row>
    <row r="4" spans="1:2">
      <c s="4" r="A4" t="s">
        <v>316</v>
      </c>
      <c s="4" r="B4" t="s">
        <v>317</v>
      </c>
    </row>
    <row r="5" spans="1:2">
      <c s="4" r="A5" t="s">
        <v>318</v>
      </c>
      <c s="4" r="B5" t="s">
        <v>319</v>
      </c>
    </row>
    <row r="6" spans="1:2">
      <c s="4" r="A6" t="s">
        <v>320</v>
      </c>
      <c s="4" r="B6" t="s">
        <v>321</v>
      </c>
    </row>
    <row r="7" spans="1:2">
      <c s="4" r="A7" t="s">
        <v>322</v>
      </c>
      <c s="4" r="B7"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4</v>
      </c>
      <c s="2" r="B1" t="s">
        <v>1</v>
      </c>
    </row>
    <row r="2" spans="1:2">
      <c s="2" r="B2" t="s">
        <v>2</v>
      </c>
    </row>
    <row r="3" spans="1:2">
      <c s="3" r="A3" t="s">
        <v>238</v>
      </c>
    </row>
    <row r="4" spans="1:2">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27</v>
      </c>
      <c s="2" r="B1" t="s">
        <v>1</v>
      </c>
    </row>
    <row r="2" spans="1:2">
      <c s="2" r="B2" t="s">
        <v>2</v>
      </c>
    </row>
    <row r="3" spans="1:2">
      <c s="3" r="A3" t="s">
        <v>223</v>
      </c>
    </row>
    <row r="4" spans="1:2">
      <c s="4" r="A4" t="s">
        <v>328</v>
      </c>
      <c s="4" r="B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30</v>
      </c>
      <c s="2" r="B1" t="s">
        <v>1</v>
      </c>
    </row>
    <row r="2" spans="1:2">
      <c s="2" r="B2" t="s">
        <v>2</v>
      </c>
    </row>
    <row r="3" spans="1:2">
      <c s="3" r="A3" t="s">
        <v>243</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5</v>
      </c>
      <c s="2" r="B1" t="s">
        <v>1</v>
      </c>
    </row>
    <row r="2" spans="1:2">
      <c s="2" r="B2" t="s">
        <v>2</v>
      </c>
    </row>
    <row r="3" spans="1:2">
      <c s="3" r="A3" t="s">
        <v>246</v>
      </c>
    </row>
    <row r="4" spans="1:2">
      <c s="4" r="A4" t="s">
        <v>336</v>
      </c>
      <c s="4" r="B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81</v>
      </c>
    </row>
    <row r="2" spans="1:3">
      <c s="4" r="A2" t="s">
        <v>339</v>
      </c>
    </row>
    <row r="3" spans="1:3">
      <c s="3" r="A3" t="s">
        <v>340</v>
      </c>
    </row>
    <row r="4" spans="1:3">
      <c s="4" r="A4" t="s">
        <v>158</v>
      </c>
      <c s="6" r="B4" t="n">
        <v>32226</v>
      </c>
      <c s="6" r="C4" t="n">
        <v>370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80</v>
      </c>
      <c s="2" r="D1" t="s">
        <v>1</v>
      </c>
    </row>
    <row r="2" spans="1:5">
      <c s="2" r="B2" t="s">
        <v>2</v>
      </c>
      <c s="2" r="C2" t="s">
        <v>81</v>
      </c>
      <c s="2" r="D2" t="s">
        <v>2</v>
      </c>
      <c s="2" r="E2" t="s">
        <v>81</v>
      </c>
    </row>
    <row r="3" spans="1:5">
      <c s="3" r="A3" t="s">
        <v>342</v>
      </c>
    </row>
    <row r="4" spans="1:5">
      <c s="4" r="A4" t="s">
        <v>120</v>
      </c>
      <c s="7" r="B4" t="n">
        <v>985000</v>
      </c>
      <c s="7" r="C4" t="n">
        <v>510000</v>
      </c>
      <c s="7" r="D4" t="n">
        <v>1798000</v>
      </c>
      <c s="7" r="E4" t="n">
        <v>1748000</v>
      </c>
    </row>
    <row r="5" spans="1:5">
      <c s="4" r="A5" t="s">
        <v>343</v>
      </c>
      <c s="6" r="B5" t="n">
        <v>6212231</v>
      </c>
      <c s="6" r="C5" t="n">
        <v>6359556</v>
      </c>
      <c s="6" r="D5" t="n">
        <v>6247536</v>
      </c>
      <c s="6" r="E5" t="n">
        <v>6493449</v>
      </c>
    </row>
    <row r="6" spans="1:5">
      <c s="4" r="A6" t="s">
        <v>344</v>
      </c>
      <c s="8" r="B6" t="n">
        <v>0.16</v>
      </c>
      <c s="8" r="C6" t="n">
        <v>0.08</v>
      </c>
      <c s="8" r="D6" t="n">
        <v>0.29</v>
      </c>
      <c s="8" r="E6" t="n">
        <v>0.27</v>
      </c>
    </row>
    <row r="7" spans="1:5">
      <c s="3" r="A7" t="s">
        <v>345</v>
      </c>
    </row>
    <row r="8" spans="1:5">
      <c s="4" r="A8" t="s">
        <v>120</v>
      </c>
      <c s="7" r="B8" t="n">
        <v>985000</v>
      </c>
      <c s="7" r="C8" t="n">
        <v>510000</v>
      </c>
      <c s="7" r="D8" t="n">
        <v>1798000</v>
      </c>
      <c s="7" r="E8" t="n">
        <v>1748000</v>
      </c>
    </row>
    <row r="9" spans="1:5">
      <c s="4" r="A9" t="s">
        <v>343</v>
      </c>
      <c s="6" r="B9" t="n">
        <v>6212231</v>
      </c>
      <c s="6" r="C9" t="n">
        <v>6359556</v>
      </c>
      <c s="6" r="D9" t="n">
        <v>6247536</v>
      </c>
      <c s="6" r="E9" t="n">
        <v>6493449</v>
      </c>
    </row>
    <row r="10" spans="1:5">
      <c s="4" r="A10" t="s">
        <v>346</v>
      </c>
      <c s="6" r="B10" t="n">
        <v>0</v>
      </c>
      <c s="6" r="C10" t="n">
        <v>0</v>
      </c>
      <c s="6" r="D10" t="n">
        <v>0</v>
      </c>
      <c s="6" r="E10" t="n">
        <v>0</v>
      </c>
    </row>
    <row r="11" spans="1:5">
      <c s="4" r="A11" t="s">
        <v>347</v>
      </c>
      <c s="6" r="B11" t="n">
        <v>6212231</v>
      </c>
      <c s="6" r="C11" t="n">
        <v>6359556</v>
      </c>
      <c s="6" r="D11" t="n">
        <v>6247536</v>
      </c>
      <c s="6" r="E11" t="n">
        <v>6493449</v>
      </c>
    </row>
    <row r="12" spans="1:5">
      <c s="4" r="A12" t="s">
        <v>348</v>
      </c>
      <c s="8" r="B12" t="n">
        <v>0.16</v>
      </c>
      <c s="8" r="C12" t="n">
        <v>0.08</v>
      </c>
      <c s="8" r="D12" t="n">
        <v>0.29</v>
      </c>
      <c s="8" r="E12" t="n">
        <v>0.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49</v>
      </c>
      <c s="2" r="B1" t="s">
        <v>80</v>
      </c>
      <c s="2" r="D1" t="s">
        <v>1</v>
      </c>
    </row>
    <row r="2" spans="1:5">
      <c s="2" r="B2" t="s">
        <v>2</v>
      </c>
      <c s="2" r="C2" t="s">
        <v>81</v>
      </c>
      <c s="2" r="D2" t="s">
        <v>2</v>
      </c>
      <c s="2" r="E2" t="s">
        <v>81</v>
      </c>
    </row>
    <row r="3" spans="1:5">
      <c s="4" r="A3" t="s">
        <v>350</v>
      </c>
    </row>
    <row r="4" spans="1:5">
      <c s="3" r="A4" t="s">
        <v>351</v>
      </c>
    </row>
    <row r="5" spans="1:5">
      <c s="4" r="A5" t="s">
        <v>352</v>
      </c>
      <c s="7" r="B5" t="n">
        <v>27000</v>
      </c>
      <c s="7" r="C5" t="n">
        <v>46000</v>
      </c>
      <c s="7" r="D5" t="n">
        <v>105000</v>
      </c>
      <c s="7" r="E5" t="n">
        <v>144000</v>
      </c>
    </row>
    <row r="6" spans="1:5">
      <c s="4" r="A6" t="s">
        <v>353</v>
      </c>
    </row>
    <row r="7" spans="1:5">
      <c s="3" r="A7" t="s">
        <v>351</v>
      </c>
    </row>
    <row r="8" spans="1:5">
      <c s="4" r="A8" t="s">
        <v>354</v>
      </c>
      <c s="6" r="B8" t="n">
        <v>856</v>
      </c>
      <c s="6" r="C8" t="n">
        <v>1263</v>
      </c>
      <c s="6" r="D8" t="n">
        <v>12342</v>
      </c>
      <c s="6" r="E8" t="n">
        <v>20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55</v>
      </c>
      <c s="2" r="B1" t="s">
        <v>356</v>
      </c>
    </row>
    <row r="2" spans="1:2">
      <c s="3" r="A2" t="s">
        <v>214</v>
      </c>
    </row>
    <row r="3" spans="1:2">
      <c s="6" r="A3" t="n">
        <v>2016</v>
      </c>
      <c s="7" r="B3" t="n">
        <v>30974</v>
      </c>
    </row>
    <row r="4" spans="1:2">
      <c s="6" r="A4" t="n">
        <v>2017</v>
      </c>
      <c s="6" r="B4" t="n">
        <v>88200</v>
      </c>
    </row>
    <row r="5" spans="1:2">
      <c s="6" r="A5" t="n">
        <v>2018</v>
      </c>
      <c s="6" r="B5" t="n">
        <v>54067</v>
      </c>
    </row>
    <row r="6" spans="1:2">
      <c s="6" r="A6" t="n">
        <v>2019</v>
      </c>
      <c s="6" r="B6" t="n">
        <v>9354</v>
      </c>
    </row>
    <row r="7" spans="1:2">
      <c s="6" r="A7" t="n">
        <v>2020</v>
      </c>
      <c s="6" r="B7" t="n">
        <v>1977</v>
      </c>
    </row>
    <row r="8" spans="1:2">
      <c s="4" r="A8" t="s">
        <v>142</v>
      </c>
      <c s="7" r="B8" t="n">
        <v>1845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357</v>
      </c>
      <c s="2" r="B1" t="s">
        <v>358</v>
      </c>
    </row>
    <row r="2" spans="1:2">
      <c s="3" r="A2" t="s">
        <v>359</v>
      </c>
    </row>
    <row r="3" spans="1:2">
      <c s="4" r="A3" t="s">
        <v>360</v>
      </c>
      <c s="6" r="B3" t="n">
        <v>24</v>
      </c>
    </row>
    <row r="4" spans="1:2">
      <c s="4" r="A4" t="s">
        <v>361</v>
      </c>
      <c s="7" r="B4" t="n">
        <v>118</v>
      </c>
    </row>
    <row r="5" spans="1:2">
      <c s="4" r="A5" t="s">
        <v>362</v>
      </c>
      <c s="10" r="B5" t="n">
        <v>123.7</v>
      </c>
    </row>
    <row r="6" spans="1:2">
      <c s="4" r="A6" t="s">
        <v>363</v>
      </c>
      <c s="10" r="B6" t="n">
        <v>44.5</v>
      </c>
    </row>
    <row r="7" spans="1:2">
      <c s="4" r="A7" t="s">
        <v>364</v>
      </c>
      <c s="11" r="B7" t="n">
        <v>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6569</v>
      </c>
      <c s="7" r="C4" t="n">
        <v>6374</v>
      </c>
      <c s="7" r="D4" t="n">
        <v>19175</v>
      </c>
      <c s="7" r="E4" t="n">
        <v>18895</v>
      </c>
    </row>
    <row r="5" spans="1:5">
      <c s="4" r="A5" t="s">
        <v>84</v>
      </c>
      <c s="6" r="B5" t="n">
        <v>1099</v>
      </c>
      <c s="6" r="C5" t="n">
        <v>1237</v>
      </c>
      <c s="6" r="D5" t="n">
        <v>3544</v>
      </c>
      <c s="6" r="E5" t="n">
        <v>4953</v>
      </c>
    </row>
    <row r="6" spans="1:5">
      <c s="4" r="A6" t="s">
        <v>85</v>
      </c>
      <c s="6" r="B6" t="n">
        <v>326</v>
      </c>
      <c s="6" r="C6" t="n">
        <v>398</v>
      </c>
      <c s="6" r="D6" t="n">
        <v>1019</v>
      </c>
      <c s="6" r="E6" t="n">
        <v>1267</v>
      </c>
    </row>
    <row r="7" spans="1:5">
      <c s="4" r="A7" t="s">
        <v>28</v>
      </c>
      <c s="6" r="B7" t="n">
        <v>10</v>
      </c>
      <c s="6" r="C7" t="n">
        <v>3</v>
      </c>
      <c s="6" r="D7" t="n">
        <v>38</v>
      </c>
      <c s="6" r="E7" t="n">
        <v>11</v>
      </c>
    </row>
    <row r="8" spans="1:5">
      <c s="4" r="A8" t="s">
        <v>86</v>
      </c>
      <c s="6" r="B8" t="n">
        <v>8004</v>
      </c>
      <c s="6" r="C8" t="n">
        <v>8012</v>
      </c>
      <c s="6" r="D8" t="n">
        <v>23776</v>
      </c>
      <c s="6" r="E8" t="n">
        <v>25126</v>
      </c>
    </row>
    <row r="9" spans="1:5">
      <c s="3" r="A9" t="s">
        <v>87</v>
      </c>
    </row>
    <row r="10" spans="1:5">
      <c s="4" r="A10" t="s">
        <v>88</v>
      </c>
      <c s="6" r="B10" t="n">
        <v>1044</v>
      </c>
      <c s="6" r="C10" t="n">
        <v>1246</v>
      </c>
      <c s="6" r="D10" t="n">
        <v>3146</v>
      </c>
      <c s="6" r="E10" t="n">
        <v>3751</v>
      </c>
    </row>
    <row r="11" spans="1:5">
      <c s="4" r="A11" t="s">
        <v>48</v>
      </c>
      <c s="6" r="B11" t="n">
        <v>33</v>
      </c>
      <c s="6" r="C11" t="n">
        <v>71</v>
      </c>
      <c s="6" r="D11" t="n">
        <v>134</v>
      </c>
      <c s="6" r="E11" t="n">
        <v>206</v>
      </c>
    </row>
    <row r="12" spans="1:5">
      <c s="4" r="A12" t="s">
        <v>49</v>
      </c>
      <c s="6" r="B12" t="n">
        <v>139</v>
      </c>
      <c s="6" r="C12" t="n">
        <v>130</v>
      </c>
      <c s="6" r="D12" t="n">
        <v>421</v>
      </c>
      <c s="6" r="E12" t="n">
        <v>368</v>
      </c>
    </row>
    <row r="13" spans="1:5">
      <c s="4" r="A13" t="s">
        <v>50</v>
      </c>
      <c s="6" r="B13" t="n">
        <v>99</v>
      </c>
      <c s="6" r="C13" t="n">
        <v>186</v>
      </c>
      <c s="6" r="D13" t="n">
        <v>287</v>
      </c>
      <c s="6" r="E13" t="n">
        <v>553</v>
      </c>
    </row>
    <row r="14" spans="1:5">
      <c s="4" r="A14" t="s">
        <v>89</v>
      </c>
      <c s="6" r="B14" t="n">
        <v>1315</v>
      </c>
      <c s="6" r="C14" t="n">
        <v>1633</v>
      </c>
      <c s="6" r="D14" t="n">
        <v>3988</v>
      </c>
      <c s="6" r="E14" t="n">
        <v>4878</v>
      </c>
    </row>
    <row r="15" spans="1:5">
      <c s="4" r="A15" t="s">
        <v>90</v>
      </c>
      <c s="6" r="B15" t="n">
        <v>6689</v>
      </c>
      <c s="6" r="C15" t="n">
        <v>6379</v>
      </c>
      <c s="6" r="D15" t="n">
        <v>19788</v>
      </c>
      <c s="6" r="E15" t="n">
        <v>20248</v>
      </c>
    </row>
    <row r="16" spans="1:5">
      <c s="4" r="A16" t="s">
        <v>91</v>
      </c>
      <c s="6" r="B16" t="n">
        <v>255</v>
      </c>
      <c s="6" r="C16" t="n">
        <v>275</v>
      </c>
      <c s="6" r="D16" t="n">
        <v>1178</v>
      </c>
      <c s="6" r="E16" t="n">
        <v>760</v>
      </c>
    </row>
    <row r="17" spans="1:5">
      <c s="4" r="A17" t="s">
        <v>92</v>
      </c>
      <c s="6" r="B17" t="n">
        <v>6434</v>
      </c>
      <c s="6" r="C17" t="n">
        <v>6104</v>
      </c>
      <c s="6" r="D17" t="n">
        <v>18610</v>
      </c>
      <c s="6" r="E17" t="n">
        <v>19488</v>
      </c>
    </row>
    <row r="18" spans="1:5">
      <c s="3" r="A18" t="s">
        <v>93</v>
      </c>
    </row>
    <row r="19" spans="1:5">
      <c s="4" r="A19" t="s">
        <v>94</v>
      </c>
      <c s="6" r="B19" t="n">
        <v>719</v>
      </c>
      <c s="6" r="C19" t="n">
        <v>750</v>
      </c>
      <c s="6" r="D19" t="n">
        <v>2094</v>
      </c>
      <c s="6" r="E19" t="n">
        <v>2184</v>
      </c>
    </row>
    <row r="20" spans="1:5">
      <c s="4" r="A20" t="s">
        <v>95</v>
      </c>
      <c s="6" r="B20" t="n">
        <v>308</v>
      </c>
      <c s="6" r="C20" t="n">
        <v>286</v>
      </c>
      <c s="6" r="D20" t="n">
        <v>913</v>
      </c>
      <c s="6" r="E20" t="n">
        <v>842</v>
      </c>
    </row>
    <row r="21" spans="1:5">
      <c s="4" r="A21" t="s">
        <v>96</v>
      </c>
      <c s="6" r="B21" t="n">
        <v>415</v>
      </c>
      <c s="6" r="C21" t="n">
        <v>345</v>
      </c>
      <c s="6" r="D21" t="n">
        <v>1218</v>
      </c>
      <c s="6" r="E21" t="n">
        <v>865</v>
      </c>
    </row>
    <row r="22" spans="1:5">
      <c s="4" r="A22" t="s">
        <v>97</v>
      </c>
      <c s="6" r="B22" t="n">
        <v>79</v>
      </c>
      <c s="6" r="C22" t="n">
        <v>103</v>
      </c>
      <c s="6" r="D22" t="n">
        <v>422</v>
      </c>
      <c s="6" r="E22" t="n">
        <v>552</v>
      </c>
    </row>
    <row r="23" spans="1:5">
      <c s="4" r="A23" t="s">
        <v>98</v>
      </c>
      <c s="6" r="B23" t="n">
        <v>104</v>
      </c>
      <c s="6" r="C23" t="n">
        <v>108</v>
      </c>
      <c s="6" r="D23" t="n">
        <v>265</v>
      </c>
      <c s="6" r="E23" t="n">
        <v>252</v>
      </c>
    </row>
    <row r="24" spans="1:5">
      <c s="4" r="A24" t="s">
        <v>99</v>
      </c>
      <c s="6" r="B24" t="n">
        <v>131</v>
      </c>
      <c s="6" r="C24" t="n">
        <v>186</v>
      </c>
      <c s="6" r="D24" t="n">
        <v>455</v>
      </c>
      <c s="6" r="E24" t="n">
        <v>539</v>
      </c>
    </row>
    <row r="25" spans="1:5">
      <c s="4" r="A25" t="s">
        <v>100</v>
      </c>
      <c s="6" r="B25" t="n">
        <v>189</v>
      </c>
      <c s="6" r="C25" t="n">
        <v>158</v>
      </c>
      <c s="6" r="D25" t="n">
        <v>568</v>
      </c>
      <c s="6" r="E25" t="n">
        <v>483</v>
      </c>
    </row>
    <row r="26" spans="1:5">
      <c s="4" r="A26" t="s">
        <v>101</v>
      </c>
      <c s="6" r="B26" t="n">
        <v>1945</v>
      </c>
      <c s="6" r="C26" t="n">
        <v>1936</v>
      </c>
      <c s="6" r="D26" t="n">
        <v>5935</v>
      </c>
      <c s="6" r="E26" t="n">
        <v>5717</v>
      </c>
    </row>
    <row r="27" spans="1:5">
      <c s="3" r="A27" t="s">
        <v>102</v>
      </c>
    </row>
    <row r="28" spans="1:5">
      <c s="4" r="A28" t="s">
        <v>103</v>
      </c>
      <c s="6" r="B28" t="n">
        <v>3757</v>
      </c>
      <c s="6" r="C28" t="n">
        <v>3960</v>
      </c>
      <c s="6" r="D28" t="n">
        <v>11646</v>
      </c>
      <c s="6" r="E28" t="n">
        <v>12148</v>
      </c>
    </row>
    <row r="29" spans="1:5">
      <c s="4" r="A29" t="s">
        <v>104</v>
      </c>
      <c s="6" r="B29" t="n">
        <v>810</v>
      </c>
      <c s="6" r="C29" t="n">
        <v>788</v>
      </c>
      <c s="6" r="D29" t="n">
        <v>2398</v>
      </c>
      <c s="6" r="E29" t="n">
        <v>2278</v>
      </c>
    </row>
    <row r="30" spans="1:5">
      <c s="4" r="A30" t="s">
        <v>105</v>
      </c>
      <c s="6" r="B30" t="n">
        <v>744</v>
      </c>
      <c s="6" r="C30" t="n">
        <v>724</v>
      </c>
      <c s="6" r="D30" t="n">
        <v>2175</v>
      </c>
      <c s="6" r="E30" t="n">
        <v>2117</v>
      </c>
    </row>
    <row r="31" spans="1:5">
      <c s="4" r="A31" t="s">
        <v>106</v>
      </c>
      <c s="6" r="B31" t="n">
        <v>248</v>
      </c>
      <c s="6" r="C31" t="n">
        <v>260</v>
      </c>
      <c s="6" r="D31" t="n">
        <v>743</v>
      </c>
      <c s="6" r="E31" t="n">
        <v>759</v>
      </c>
    </row>
    <row r="32" spans="1:5">
      <c s="4" r="A32" t="s">
        <v>107</v>
      </c>
      <c s="6" r="E32" t="n">
        <v>32</v>
      </c>
    </row>
    <row r="33" spans="1:5">
      <c s="4" r="A33" t="s">
        <v>108</v>
      </c>
      <c s="6" r="B33" t="n">
        <v>368</v>
      </c>
      <c s="6" r="C33" t="n">
        <v>380</v>
      </c>
      <c s="6" r="D33" t="n">
        <v>1008</v>
      </c>
      <c s="6" r="E33" t="n">
        <v>1177</v>
      </c>
    </row>
    <row r="34" spans="1:5">
      <c s="4" r="A34" t="s">
        <v>109</v>
      </c>
      <c s="6" r="B34" t="n">
        <v>164</v>
      </c>
      <c s="6" r="C34" t="n">
        <v>135</v>
      </c>
      <c s="6" r="D34" t="n">
        <v>496</v>
      </c>
      <c s="6" r="E34" t="n">
        <v>403</v>
      </c>
    </row>
    <row r="35" spans="1:5">
      <c s="4" r="A35" t="s">
        <v>110</v>
      </c>
      <c s="6" r="B35" t="n">
        <v>376</v>
      </c>
      <c s="6" r="C35" t="n">
        <v>337</v>
      </c>
      <c s="6" r="D35" t="n">
        <v>1067</v>
      </c>
      <c s="6" r="E35" t="n">
        <v>983</v>
      </c>
    </row>
    <row r="36" spans="1:5">
      <c s="4" r="A36" t="s">
        <v>111</v>
      </c>
      <c s="6" r="B36" t="n">
        <v>157</v>
      </c>
      <c s="6" r="C36" t="n">
        <v>162</v>
      </c>
      <c s="6" r="D36" t="n">
        <v>484</v>
      </c>
      <c s="6" r="E36" t="n">
        <v>428</v>
      </c>
    </row>
    <row r="37" spans="1:5">
      <c s="4" r="A37" t="s">
        <v>112</v>
      </c>
      <c s="6" r="B37" t="n">
        <v>148</v>
      </c>
      <c s="6" r="C37" t="n">
        <v>107</v>
      </c>
      <c s="6" r="D37" t="n">
        <v>456</v>
      </c>
      <c s="6" r="E37" t="n">
        <v>364</v>
      </c>
    </row>
    <row r="38" spans="1:5">
      <c s="4" r="A38" t="s">
        <v>113</v>
      </c>
      <c s="6" r="B38" t="n">
        <v>22</v>
      </c>
      <c s="6" r="C38" t="n">
        <v>-18</v>
      </c>
      <c s="6" r="D38" t="n">
        <v>30</v>
      </c>
      <c s="6" r="E38" t="n">
        <v>716</v>
      </c>
    </row>
    <row r="39" spans="1:5">
      <c s="4" r="A39" t="s">
        <v>114</v>
      </c>
      <c s="6" r="B39" t="n">
        <v>182</v>
      </c>
      <c s="6" r="C39" t="n">
        <v>202</v>
      </c>
      <c s="6" r="D39" t="n">
        <v>443</v>
      </c>
      <c s="6" r="E39" t="n">
        <v>406</v>
      </c>
    </row>
    <row r="40" spans="1:5">
      <c s="4" r="A40" t="s">
        <v>115</v>
      </c>
      <c s="6" r="B40" t="n">
        <v>-72</v>
      </c>
      <c s="6" r="D40" t="n">
        <v>-72</v>
      </c>
    </row>
    <row r="41" spans="1:5">
      <c s="4" r="A41" t="s">
        <v>116</v>
      </c>
      <c s="6" r="B41" t="n">
        <v>449</v>
      </c>
      <c s="6" r="C41" t="n">
        <v>516</v>
      </c>
      <c s="6" r="D41" t="n">
        <v>1771</v>
      </c>
      <c s="6" r="E41" t="n">
        <v>1446</v>
      </c>
    </row>
    <row r="42" spans="1:5">
      <c s="4" r="A42" t="s">
        <v>117</v>
      </c>
      <c s="6" r="B42" t="n">
        <v>7353</v>
      </c>
      <c s="6" r="C42" t="n">
        <v>7553</v>
      </c>
      <c s="6" r="D42" t="n">
        <v>22645</v>
      </c>
      <c s="6" r="E42" t="n">
        <v>23257</v>
      </c>
    </row>
    <row r="43" spans="1:5">
      <c s="4" r="A43" t="s">
        <v>118</v>
      </c>
      <c s="6" r="B43" t="n">
        <v>1026</v>
      </c>
      <c s="6" r="C43" t="n">
        <v>487</v>
      </c>
      <c s="6" r="D43" t="n">
        <v>1900</v>
      </c>
      <c s="6" r="E43" t="n">
        <v>1948</v>
      </c>
    </row>
    <row r="44" spans="1:5">
      <c s="4" r="A44" t="s">
        <v>119</v>
      </c>
      <c s="6" r="B44" t="n">
        <v>41</v>
      </c>
      <c s="6" r="C44" t="n">
        <v>-23</v>
      </c>
      <c s="6" r="D44" t="n">
        <v>102</v>
      </c>
      <c s="6" r="E44" t="n">
        <v>200</v>
      </c>
    </row>
    <row r="45" spans="1:5">
      <c s="4" r="A45" t="s">
        <v>120</v>
      </c>
      <c s="7" r="B45" t="n">
        <v>985</v>
      </c>
      <c s="7" r="C45" t="n">
        <v>510</v>
      </c>
      <c s="7" r="D45" t="n">
        <v>1798</v>
      </c>
      <c s="7" r="E45" t="n">
        <v>1748</v>
      </c>
    </row>
    <row r="46" spans="1:5">
      <c s="3" r="A46" t="s">
        <v>121</v>
      </c>
    </row>
    <row r="47" spans="1:5">
      <c s="4" r="A47" t="s">
        <v>122</v>
      </c>
      <c s="8" r="B47" t="n">
        <v>0.16</v>
      </c>
      <c s="8" r="C47" t="n">
        <v>0.08</v>
      </c>
      <c s="8" r="D47" t="n">
        <v>0.29</v>
      </c>
      <c s="8" r="E47" t="n">
        <v>0.27</v>
      </c>
    </row>
    <row r="48" spans="1:5">
      <c s="4" r="A48" t="s">
        <v>123</v>
      </c>
      <c s="9" r="B48" t="n">
        <v>0.16</v>
      </c>
      <c s="9" r="C48" t="n">
        <v>0.08</v>
      </c>
      <c s="9" r="D48" t="n">
        <v>0.29</v>
      </c>
      <c s="9" r="E48" t="n">
        <v>0.27</v>
      </c>
    </row>
    <row r="49" spans="1:5">
      <c s="4" r="A49" t="s">
        <v>124</v>
      </c>
      <c s="8" r="B49" t="n">
        <v>0.04</v>
      </c>
      <c s="8" r="C49" t="n">
        <v>0.04</v>
      </c>
      <c s="8" r="D49" t="n">
        <v>0.12</v>
      </c>
      <c s="8" r="E49" t="n">
        <v>0.12</v>
      </c>
    </row>
    <row r="50" spans="1:5">
      <c s="4" r="A50" t="s">
        <v>125</v>
      </c>
      <c s="6" r="B50" t="n">
        <v>6212231</v>
      </c>
      <c s="6" r="C50" t="n">
        <v>6359556</v>
      </c>
      <c s="6" r="D50" t="n">
        <v>6247536</v>
      </c>
      <c s="6" r="E50" t="n">
        <v>6493449</v>
      </c>
    </row>
    <row r="51" spans="1:5">
      <c s="4" r="A51" t="s">
        <v>126</v>
      </c>
      <c s="6" r="B51" t="n">
        <v>6212231</v>
      </c>
      <c s="6" r="C51" t="n">
        <v>6359556</v>
      </c>
      <c s="6" r="D51" t="n">
        <v>6247536</v>
      </c>
      <c s="6" r="E51" t="n">
        <v>6493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3" r="A2" t="s">
        <v>366</v>
      </c>
    </row>
    <row r="3" spans="1:3">
      <c s="4" r="A3" t="s">
        <v>367</v>
      </c>
      <c s="7" r="B3" t="n">
        <v>4428</v>
      </c>
      <c s="7" r="C3" t="n">
        <v>4428</v>
      </c>
    </row>
    <row r="4" spans="1:3">
      <c s="4" r="A4" t="s">
        <v>367</v>
      </c>
      <c s="6" r="B4" t="n">
        <v>4428</v>
      </c>
      <c s="6" r="C4" t="n">
        <v>4428</v>
      </c>
    </row>
    <row r="5" spans="1:3">
      <c s="4" r="A5" t="s">
        <v>368</v>
      </c>
      <c s="6" r="B5" t="n">
        <v>207255</v>
      </c>
      <c s="6" r="C5" t="n">
        <v>233429</v>
      </c>
    </row>
    <row r="6" spans="1:3">
      <c s="4" r="A6" t="s">
        <v>369</v>
      </c>
      <c s="6" r="B6" t="n">
        <v>6484</v>
      </c>
      <c s="6" r="C6" t="n">
        <v>5108</v>
      </c>
    </row>
    <row r="7" spans="1:3">
      <c s="4" r="A7" t="s">
        <v>370</v>
      </c>
      <c s="6" r="B7" t="n">
        <v>-450</v>
      </c>
      <c s="6" r="C7" t="n">
        <v>-1360</v>
      </c>
    </row>
    <row r="8" spans="1:3">
      <c s="4" r="A8" t="s">
        <v>371</v>
      </c>
      <c s="6" r="B8" t="n">
        <v>213289</v>
      </c>
      <c s="6" r="C8" t="n">
        <v>237177</v>
      </c>
    </row>
    <row r="9" spans="1:3">
      <c s="4" r="A9" t="s">
        <v>372</v>
      </c>
      <c s="6" r="B9" t="n">
        <v>19401</v>
      </c>
      <c s="6" r="C9" t="n">
        <v>70099</v>
      </c>
    </row>
    <row r="10" spans="1:3">
      <c s="4" r="A10" t="s">
        <v>373</v>
      </c>
      <c s="6" r="B10" t="n">
        <v>-71</v>
      </c>
      <c s="6" r="C10" t="n">
        <v>-569</v>
      </c>
    </row>
    <row r="11" spans="1:3">
      <c s="4" r="A11" t="s">
        <v>374</v>
      </c>
      <c s="6" r="B11" t="n">
        <v>14017</v>
      </c>
      <c s="6" r="C11" t="n">
        <v>42178</v>
      </c>
    </row>
    <row r="12" spans="1:3">
      <c s="4" r="A12" t="s">
        <v>375</v>
      </c>
      <c s="6" r="B12" t="n">
        <v>-379</v>
      </c>
      <c s="6" r="C12" t="n">
        <v>-791</v>
      </c>
    </row>
    <row r="13" spans="1:3">
      <c s="4" r="A13" t="s">
        <v>371</v>
      </c>
      <c s="6" r="B13" t="n">
        <v>33418</v>
      </c>
      <c s="6" r="C13" t="n">
        <v>112277</v>
      </c>
    </row>
    <row r="14" spans="1:3">
      <c s="4" r="A14" t="s">
        <v>376</v>
      </c>
      <c s="6" r="B14" t="n">
        <v>-450</v>
      </c>
      <c s="6" r="C14" t="n">
        <v>-1360</v>
      </c>
    </row>
    <row r="15" spans="1:3">
      <c s="4" r="A15" t="s">
        <v>377</v>
      </c>
    </row>
    <row r="16" spans="1:3">
      <c s="3" r="A16" t="s">
        <v>366</v>
      </c>
    </row>
    <row r="17" spans="1:3">
      <c s="4" r="A17" t="s">
        <v>372</v>
      </c>
      <c s="6" r="B17" t="n">
        <v>5314</v>
      </c>
    </row>
    <row r="18" spans="1:3">
      <c s="4" r="A18" t="s">
        <v>373</v>
      </c>
      <c s="6" r="B18" t="n">
        <v>-13</v>
      </c>
    </row>
    <row r="19" spans="1:3">
      <c s="4" r="A19" t="s">
        <v>374</v>
      </c>
      <c s="6" r="B19" t="n">
        <v>3707</v>
      </c>
    </row>
    <row r="20" spans="1:3">
      <c s="4" r="A20" t="s">
        <v>375</v>
      </c>
      <c s="6" r="B20" t="n">
        <v>-42</v>
      </c>
    </row>
    <row r="21" spans="1:3">
      <c s="4" r="A21" t="s">
        <v>371</v>
      </c>
      <c s="6" r="B21" t="n">
        <v>9021</v>
      </c>
    </row>
    <row r="22" spans="1:3">
      <c s="4" r="A22" t="s">
        <v>376</v>
      </c>
      <c s="6" r="B22" t="n">
        <v>-55</v>
      </c>
    </row>
    <row r="23" spans="1:3">
      <c s="4" r="A23" t="s">
        <v>378</v>
      </c>
    </row>
    <row r="24" spans="1:3">
      <c s="3" r="A24" t="s">
        <v>366</v>
      </c>
    </row>
    <row r="25" spans="1:3">
      <c s="4" r="A25" t="s">
        <v>368</v>
      </c>
      <c s="6" r="B25" t="n">
        <v>2000</v>
      </c>
      <c s="6" r="C25" t="n">
        <v>2001</v>
      </c>
    </row>
    <row r="26" spans="1:3">
      <c s="4" r="A26" t="s">
        <v>369</v>
      </c>
      <c s="6" r="B26" t="n">
        <v>4</v>
      </c>
    </row>
    <row r="27" spans="1:3">
      <c s="4" r="A27" t="s">
        <v>370</v>
      </c>
      <c s="6" r="C27" t="n">
        <v>-1</v>
      </c>
    </row>
    <row r="28" spans="1:3">
      <c s="4" r="A28" t="s">
        <v>371</v>
      </c>
      <c s="6" r="B28" t="n">
        <v>2004</v>
      </c>
      <c s="6" r="C28" t="n">
        <v>2000</v>
      </c>
    </row>
    <row r="29" spans="1:3">
      <c s="4" r="A29" t="s">
        <v>379</v>
      </c>
    </row>
    <row r="30" spans="1:3">
      <c s="3" r="A30" t="s">
        <v>366</v>
      </c>
    </row>
    <row r="31" spans="1:3">
      <c s="4" r="A31" t="s">
        <v>372</v>
      </c>
      <c s="6" r="C31" t="n">
        <v>2000</v>
      </c>
    </row>
    <row r="32" spans="1:3">
      <c s="4" r="A32" t="s">
        <v>373</v>
      </c>
      <c s="6" r="C32" t="n">
        <v>-1</v>
      </c>
    </row>
    <row r="33" spans="1:3">
      <c s="4" r="A33" t="s">
        <v>371</v>
      </c>
      <c s="6" r="C33" t="n">
        <v>2000</v>
      </c>
    </row>
    <row r="34" spans="1:3">
      <c s="4" r="A34" t="s">
        <v>376</v>
      </c>
      <c s="6" r="C34" t="n">
        <v>-1</v>
      </c>
    </row>
    <row r="35" spans="1:3">
      <c s="4" r="A35" t="s">
        <v>380</v>
      </c>
    </row>
    <row r="36" spans="1:3">
      <c s="3" r="A36" t="s">
        <v>366</v>
      </c>
    </row>
    <row r="37" spans="1:3">
      <c s="4" r="A37" t="s">
        <v>368</v>
      </c>
      <c s="6" r="B37" t="n">
        <v>78524</v>
      </c>
      <c s="6" r="C37" t="n">
        <v>91694</v>
      </c>
    </row>
    <row r="38" spans="1:3">
      <c s="4" r="A38" t="s">
        <v>369</v>
      </c>
      <c s="6" r="B38" t="n">
        <v>2611</v>
      </c>
      <c s="6" r="C38" t="n">
        <v>1727</v>
      </c>
    </row>
    <row r="39" spans="1:3">
      <c s="4" r="A39" t="s">
        <v>370</v>
      </c>
      <c s="6" r="B39" t="n">
        <v>-55</v>
      </c>
      <c s="6" r="C39" t="n">
        <v>-488</v>
      </c>
    </row>
    <row r="40" spans="1:3">
      <c s="4" r="A40" t="s">
        <v>371</v>
      </c>
      <c s="6" r="B40" t="n">
        <v>81080</v>
      </c>
      <c s="6" r="C40" t="n">
        <v>92933</v>
      </c>
    </row>
    <row r="41" spans="1:3">
      <c s="4" r="A41" t="s">
        <v>381</v>
      </c>
    </row>
    <row r="42" spans="1:3">
      <c s="3" r="A42" t="s">
        <v>366</v>
      </c>
    </row>
    <row r="43" spans="1:3">
      <c s="4" r="A43" t="s">
        <v>368</v>
      </c>
      <c s="6" r="B43" t="n">
        <v>2730</v>
      </c>
      <c s="6" r="C43" t="n">
        <v>6190</v>
      </c>
    </row>
    <row r="44" spans="1:3">
      <c s="4" r="A44" t="s">
        <v>369</v>
      </c>
      <c s="6" r="B44" t="n">
        <v>53</v>
      </c>
      <c s="6" r="C44" t="n">
        <v>52</v>
      </c>
    </row>
    <row r="45" spans="1:3">
      <c s="4" r="A45" t="s">
        <v>370</v>
      </c>
      <c s="6" r="B45" t="n">
        <v>-3</v>
      </c>
      <c s="6" r="C45" t="n">
        <v>-65</v>
      </c>
    </row>
    <row r="46" spans="1:3">
      <c s="4" r="A46" t="s">
        <v>371</v>
      </c>
      <c s="6" r="B46" t="n">
        <v>2780</v>
      </c>
      <c s="6" r="C46" t="n">
        <v>6177</v>
      </c>
    </row>
    <row r="47" spans="1:3">
      <c s="4" r="A47" t="s">
        <v>382</v>
      </c>
    </row>
    <row r="48" spans="1:3">
      <c s="3" r="A48" t="s">
        <v>366</v>
      </c>
    </row>
    <row r="49" spans="1:3">
      <c s="4" r="A49" t="s">
        <v>372</v>
      </c>
      <c s="6" r="B49" t="n">
        <v>554</v>
      </c>
      <c s="6" r="C49" t="n">
        <v>2159</v>
      </c>
    </row>
    <row r="50" spans="1:3">
      <c s="4" r="A50" t="s">
        <v>373</v>
      </c>
      <c s="6" r="B50" t="n">
        <v>-3</v>
      </c>
      <c s="6" r="C50" t="n">
        <v>-32</v>
      </c>
    </row>
    <row r="51" spans="1:3">
      <c s="4" r="A51" t="s">
        <v>374</v>
      </c>
      <c s="6" r="C51" t="n">
        <v>1887</v>
      </c>
    </row>
    <row r="52" spans="1:3">
      <c s="4" r="A52" t="s">
        <v>375</v>
      </c>
      <c s="6" r="C52" t="n">
        <v>-33</v>
      </c>
    </row>
    <row r="53" spans="1:3">
      <c s="4" r="A53" t="s">
        <v>371</v>
      </c>
      <c s="6" r="B53" t="n">
        <v>554</v>
      </c>
      <c s="6" r="C53" t="n">
        <v>4046</v>
      </c>
    </row>
    <row r="54" spans="1:3">
      <c s="4" r="A54" t="s">
        <v>376</v>
      </c>
      <c s="6" r="B54" t="n">
        <v>-3</v>
      </c>
      <c s="6" r="C54" t="n">
        <v>-65</v>
      </c>
    </row>
    <row r="55" spans="1:3">
      <c s="4" r="A55" t="s">
        <v>383</v>
      </c>
    </row>
    <row r="56" spans="1:3">
      <c s="3" r="A56" t="s">
        <v>366</v>
      </c>
    </row>
    <row r="57" spans="1:3">
      <c s="4" r="A57" t="s">
        <v>368</v>
      </c>
      <c s="6" r="B57" t="n">
        <v>36473</v>
      </c>
      <c s="6" r="C57" t="n">
        <v>42237</v>
      </c>
    </row>
    <row r="58" spans="1:3">
      <c s="4" r="A58" t="s">
        <v>369</v>
      </c>
      <c s="6" r="B58" t="n">
        <v>1968</v>
      </c>
      <c s="6" r="C58" t="n">
        <v>2481</v>
      </c>
    </row>
    <row r="59" spans="1:3">
      <c s="4" r="A59" t="s">
        <v>370</v>
      </c>
      <c s="6" r="B59" t="n">
        <v>-11</v>
      </c>
      <c s="6" r="C59" t="n">
        <v>-59</v>
      </c>
    </row>
    <row r="60" spans="1:3">
      <c s="4" r="A60" t="s">
        <v>371</v>
      </c>
      <c s="6" r="B60" t="n">
        <v>38430</v>
      </c>
      <c s="6" r="C60" t="n">
        <v>44659</v>
      </c>
    </row>
    <row r="61" spans="1:3">
      <c s="4" r="A61" t="s">
        <v>384</v>
      </c>
    </row>
    <row r="62" spans="1:3">
      <c s="3" r="A62" t="s">
        <v>366</v>
      </c>
    </row>
    <row r="63" spans="1:3">
      <c s="4" r="A63" t="s">
        <v>372</v>
      </c>
      <c s="6" r="B63" t="n">
        <v>1717</v>
      </c>
    </row>
    <row r="64" spans="1:3">
      <c s="4" r="A64" t="s">
        <v>373</v>
      </c>
      <c s="6" r="B64" t="n">
        <v>-11</v>
      </c>
    </row>
    <row r="65" spans="1:3">
      <c s="4" r="A65" t="s">
        <v>374</v>
      </c>
      <c s="6" r="C65" t="n">
        <v>3878</v>
      </c>
    </row>
    <row r="66" spans="1:3">
      <c s="4" r="A66" t="s">
        <v>375</v>
      </c>
      <c s="6" r="C66" t="n">
        <v>-59</v>
      </c>
    </row>
    <row r="67" spans="1:3">
      <c s="4" r="A67" t="s">
        <v>371</v>
      </c>
      <c s="6" r="B67" t="n">
        <v>1717</v>
      </c>
      <c s="6" r="C67" t="n">
        <v>3878</v>
      </c>
    </row>
    <row r="68" spans="1:3">
      <c s="4" r="A68" t="s">
        <v>376</v>
      </c>
      <c s="6" r="B68" t="n">
        <v>-11</v>
      </c>
      <c s="6" r="C68" t="n">
        <v>-59</v>
      </c>
    </row>
    <row r="69" spans="1:3">
      <c s="4" r="A69" t="s">
        <v>385</v>
      </c>
    </row>
    <row r="70" spans="1:3">
      <c s="3" r="A70" t="s">
        <v>366</v>
      </c>
    </row>
    <row r="71" spans="1:3">
      <c s="4" r="A71" t="s">
        <v>368</v>
      </c>
      <c s="6" r="B71" t="n">
        <v>1630</v>
      </c>
      <c s="6" r="C71" t="n">
        <v>1617</v>
      </c>
    </row>
    <row r="72" spans="1:3">
      <c s="4" r="A72" t="s">
        <v>369</v>
      </c>
      <c s="6" r="B72" t="n">
        <v>353</v>
      </c>
      <c s="6" r="C72" t="n">
        <v>248</v>
      </c>
    </row>
    <row r="73" spans="1:3">
      <c s="4" r="A73" t="s">
        <v>371</v>
      </c>
      <c s="6" r="B73" t="n">
        <v>1983</v>
      </c>
      <c s="6" r="C73" t="n">
        <v>1865</v>
      </c>
    </row>
    <row r="74" spans="1:3">
      <c s="4" r="A74" t="s">
        <v>386</v>
      </c>
    </row>
    <row r="75" spans="1:3">
      <c s="3" r="A75" t="s">
        <v>366</v>
      </c>
    </row>
    <row r="76" spans="1:3">
      <c s="4" r="A76" t="s">
        <v>368</v>
      </c>
      <c s="6" r="B76" t="n">
        <v>21462</v>
      </c>
      <c s="6" r="C76" t="n">
        <v>29990</v>
      </c>
    </row>
    <row r="77" spans="1:3">
      <c s="4" r="A77" t="s">
        <v>369</v>
      </c>
      <c s="6" r="B77" t="n">
        <v>288</v>
      </c>
      <c s="6" r="C77" t="n">
        <v>239</v>
      </c>
    </row>
    <row r="78" spans="1:3">
      <c s="4" r="A78" t="s">
        <v>370</v>
      </c>
      <c s="6" r="B78" t="n">
        <v>-44</v>
      </c>
      <c s="6" r="C78" t="n">
        <v>-239</v>
      </c>
    </row>
    <row r="79" spans="1:3">
      <c s="4" r="A79" t="s">
        <v>371</v>
      </c>
      <c s="6" r="B79" t="n">
        <v>21706</v>
      </c>
      <c s="6" r="C79" t="n">
        <v>29990</v>
      </c>
    </row>
    <row r="80" spans="1:3">
      <c s="4" r="A80" t="s">
        <v>387</v>
      </c>
    </row>
    <row r="81" spans="1:3">
      <c s="3" r="A81" t="s">
        <v>366</v>
      </c>
    </row>
    <row r="82" spans="1:3">
      <c s="4" r="A82" t="s">
        <v>372</v>
      </c>
      <c s="6" r="B82" t="n">
        <v>3458</v>
      </c>
      <c s="6" r="C82" t="n">
        <v>10840</v>
      </c>
    </row>
    <row r="83" spans="1:3">
      <c s="4" r="A83" t="s">
        <v>373</v>
      </c>
      <c s="6" r="B83" t="n">
        <v>-7</v>
      </c>
      <c s="6" r="C83" t="n">
        <v>-105</v>
      </c>
    </row>
    <row r="84" spans="1:3">
      <c s="4" r="A84" t="s">
        <v>374</v>
      </c>
      <c s="6" r="B84" t="n">
        <v>4938</v>
      </c>
      <c s="6" r="C84" t="n">
        <v>11508</v>
      </c>
    </row>
    <row r="85" spans="1:3">
      <c s="4" r="A85" t="s">
        <v>375</v>
      </c>
      <c s="6" r="B85" t="n">
        <v>-37</v>
      </c>
      <c s="6" r="C85" t="n">
        <v>-134</v>
      </c>
    </row>
    <row r="86" spans="1:3">
      <c s="4" r="A86" t="s">
        <v>371</v>
      </c>
      <c s="6" r="B86" t="n">
        <v>8396</v>
      </c>
      <c s="6" r="C86" t="n">
        <v>22348</v>
      </c>
    </row>
    <row r="87" spans="1:3">
      <c s="4" r="A87" t="s">
        <v>376</v>
      </c>
      <c s="6" r="B87" t="n">
        <v>-44</v>
      </c>
      <c s="6" r="C87" t="n">
        <v>-239</v>
      </c>
    </row>
    <row r="88" spans="1:3">
      <c s="4" r="A88" t="s">
        <v>388</v>
      </c>
    </row>
    <row r="89" spans="1:3">
      <c s="3" r="A89" t="s">
        <v>366</v>
      </c>
    </row>
    <row r="90" spans="1:3">
      <c s="4" r="A90" t="s">
        <v>368</v>
      </c>
      <c s="6" r="B90" t="n">
        <v>37174</v>
      </c>
      <c s="6" r="C90" t="n">
        <v>28189</v>
      </c>
    </row>
    <row r="91" spans="1:3">
      <c s="4" r="A91" t="s">
        <v>369</v>
      </c>
      <c s="6" r="B91" t="n">
        <v>813</v>
      </c>
      <c s="6" r="C91" t="n">
        <v>266</v>
      </c>
    </row>
    <row r="92" spans="1:3">
      <c s="4" r="A92" t="s">
        <v>370</v>
      </c>
      <c s="6" r="B92" t="n">
        <v>-48</v>
      </c>
      <c s="6" r="C92" t="n">
        <v>-152</v>
      </c>
    </row>
    <row r="93" spans="1:3">
      <c s="4" r="A93" t="s">
        <v>371</v>
      </c>
      <c s="6" r="B93" t="n">
        <v>37939</v>
      </c>
      <c s="6" r="C93" t="n">
        <v>28303</v>
      </c>
    </row>
    <row r="94" spans="1:3">
      <c s="4" r="A94" t="s">
        <v>389</v>
      </c>
    </row>
    <row r="95" spans="1:3">
      <c s="3" r="A95" t="s">
        <v>366</v>
      </c>
    </row>
    <row r="96" spans="1:3">
      <c s="4" r="A96" t="s">
        <v>372</v>
      </c>
      <c s="6" r="B96" t="n">
        <v>7301</v>
      </c>
      <c s="6" r="C96" t="n">
        <v>11484</v>
      </c>
    </row>
    <row r="97" spans="1:3">
      <c s="4" r="A97" t="s">
        <v>373</v>
      </c>
      <c s="6" r="B97" t="n">
        <v>-36</v>
      </c>
      <c s="6" r="C97" t="n">
        <v>-87</v>
      </c>
    </row>
    <row r="98" spans="1:3">
      <c s="4" r="A98" t="s">
        <v>374</v>
      </c>
      <c s="6" r="B98" t="n">
        <v>1887</v>
      </c>
      <c s="6" r="C98" t="n">
        <v>3036</v>
      </c>
    </row>
    <row r="99" spans="1:3">
      <c s="4" r="A99" t="s">
        <v>375</v>
      </c>
      <c s="6" r="B99" t="n">
        <v>-12</v>
      </c>
      <c s="6" r="C99" t="n">
        <v>-65</v>
      </c>
    </row>
    <row r="100" spans="1:3">
      <c s="4" r="A100" t="s">
        <v>371</v>
      </c>
      <c s="6" r="B100" t="n">
        <v>9188</v>
      </c>
      <c s="6" r="C100" t="n">
        <v>14520</v>
      </c>
    </row>
    <row r="101" spans="1:3">
      <c s="4" r="A101" t="s">
        <v>376</v>
      </c>
      <c s="6" r="B101" t="n">
        <v>-48</v>
      </c>
      <c s="6" r="C101" t="n">
        <v>-152</v>
      </c>
    </row>
    <row r="102" spans="1:3">
      <c s="4" r="A102" t="s">
        <v>390</v>
      </c>
    </row>
    <row r="103" spans="1:3">
      <c s="3" r="A103" t="s">
        <v>366</v>
      </c>
    </row>
    <row r="104" spans="1:3">
      <c s="4" r="A104" t="s">
        <v>368</v>
      </c>
      <c s="6" r="B104" t="n">
        <v>7392</v>
      </c>
      <c s="6" r="C104" t="n">
        <v>8113</v>
      </c>
    </row>
    <row r="105" spans="1:3">
      <c s="4" r="A105" t="s">
        <v>369</v>
      </c>
      <c s="6" r="B105" t="n">
        <v>111</v>
      </c>
      <c s="6" r="C105" t="n">
        <v>24</v>
      </c>
    </row>
    <row r="106" spans="1:3">
      <c s="4" r="A106" t="s">
        <v>370</v>
      </c>
      <c s="6" r="C106" t="n">
        <v>-51</v>
      </c>
    </row>
    <row r="107" spans="1:3">
      <c s="4" r="A107" t="s">
        <v>371</v>
      </c>
      <c s="6" r="B107" t="n">
        <v>7503</v>
      </c>
      <c s="6" r="C107" t="n">
        <v>8086</v>
      </c>
    </row>
    <row r="108" spans="1:3">
      <c s="4" r="A108" t="s">
        <v>391</v>
      </c>
    </row>
    <row r="109" spans="1:3">
      <c s="3" r="A109" t="s">
        <v>366</v>
      </c>
    </row>
    <row r="110" spans="1:3">
      <c s="4" r="A110" t="s">
        <v>372</v>
      </c>
      <c s="6" r="C110" t="n">
        <v>7336</v>
      </c>
    </row>
    <row r="111" spans="1:3">
      <c s="4" r="A111" t="s">
        <v>373</v>
      </c>
      <c s="6" r="C111" t="n">
        <v>-51</v>
      </c>
    </row>
    <row r="112" spans="1:3">
      <c s="4" r="A112" t="s">
        <v>371</v>
      </c>
      <c s="6" r="C112" t="n">
        <v>7336</v>
      </c>
    </row>
    <row r="113" spans="1:3">
      <c s="4" r="A113" t="s">
        <v>376</v>
      </c>
      <c s="6" r="C113" t="n">
        <v>-51</v>
      </c>
    </row>
    <row r="114" spans="1:3">
      <c s="4" r="A114" t="s">
        <v>392</v>
      </c>
    </row>
    <row r="115" spans="1:3">
      <c s="3" r="A115" t="s">
        <v>366</v>
      </c>
    </row>
    <row r="116" spans="1:3">
      <c s="4" r="A116" t="s">
        <v>368</v>
      </c>
      <c s="6" r="B116" t="n">
        <v>3774</v>
      </c>
      <c s="6" r="C116" t="n">
        <v>3828</v>
      </c>
    </row>
    <row r="117" spans="1:3">
      <c s="4" r="A117" t="s">
        <v>370</v>
      </c>
      <c s="6" r="B117" t="n">
        <v>-288</v>
      </c>
      <c s="6" r="C117" t="n">
        <v>-174</v>
      </c>
    </row>
    <row r="118" spans="1:3">
      <c s="4" r="A118" t="s">
        <v>371</v>
      </c>
      <c s="6" r="B118" t="n">
        <v>3486</v>
      </c>
      <c s="6" r="C118" t="n">
        <v>3654</v>
      </c>
    </row>
    <row r="119" spans="1:3">
      <c s="4" r="A119" t="s">
        <v>393</v>
      </c>
    </row>
    <row r="120" spans="1:3">
      <c s="3" r="A120" t="s">
        <v>366</v>
      </c>
    </row>
    <row r="121" spans="1:3">
      <c s="4" r="A121" t="s">
        <v>374</v>
      </c>
      <c s="6" r="B121" t="n">
        <v>3485</v>
      </c>
      <c s="6" r="C121" t="n">
        <v>3654</v>
      </c>
    </row>
    <row r="122" spans="1:3">
      <c s="4" r="A122" t="s">
        <v>375</v>
      </c>
      <c s="6" r="B122" t="n">
        <v>-288</v>
      </c>
      <c s="6" r="C122" t="n">
        <v>-174</v>
      </c>
    </row>
    <row r="123" spans="1:3">
      <c s="4" r="A123" t="s">
        <v>371</v>
      </c>
      <c s="6" r="B123" t="n">
        <v>3485</v>
      </c>
      <c s="6" r="C123" t="n">
        <v>3654</v>
      </c>
    </row>
    <row r="124" spans="1:3">
      <c s="4" r="A124" t="s">
        <v>376</v>
      </c>
      <c s="6" r="B124" t="n">
        <v>-288</v>
      </c>
      <c s="6" r="C124" t="n">
        <v>-174</v>
      </c>
    </row>
    <row r="125" spans="1:3">
      <c s="4" r="A125" t="s">
        <v>394</v>
      </c>
    </row>
    <row r="126" spans="1:3">
      <c s="3" r="A126" t="s">
        <v>366</v>
      </c>
    </row>
    <row r="127" spans="1:3">
      <c s="4" r="A127" t="s">
        <v>368</v>
      </c>
      <c s="6" r="B127" t="n">
        <v>16096</v>
      </c>
      <c s="6" r="C127" t="n">
        <v>19570</v>
      </c>
    </row>
    <row r="128" spans="1:3">
      <c s="4" r="A128" t="s">
        <v>369</v>
      </c>
      <c s="6" r="B128" t="n">
        <v>283</v>
      </c>
      <c s="6" r="C128" t="n">
        <v>71</v>
      </c>
    </row>
    <row r="129" spans="1:3">
      <c s="4" r="A129" t="s">
        <v>370</v>
      </c>
      <c s="6" r="B129" t="n">
        <v>-1</v>
      </c>
      <c s="6" r="C129" t="n">
        <v>-131</v>
      </c>
    </row>
    <row r="130" spans="1:3">
      <c s="4" r="A130" t="s">
        <v>371</v>
      </c>
      <c s="6" r="B130" t="n">
        <v>16378</v>
      </c>
      <c s="6" r="C130" t="n">
        <v>19510</v>
      </c>
    </row>
    <row r="131" spans="1:3">
      <c s="4" r="A131" t="s">
        <v>395</v>
      </c>
    </row>
    <row r="132" spans="1:3">
      <c s="3" r="A132" t="s">
        <v>366</v>
      </c>
    </row>
    <row r="133" spans="1:3">
      <c s="4" r="A133" t="s">
        <v>372</v>
      </c>
      <c s="6" r="B133" t="n">
        <v>1057</v>
      </c>
      <c s="6" r="C133" t="n">
        <v>9781</v>
      </c>
    </row>
    <row r="134" spans="1:3">
      <c s="4" r="A134" t="s">
        <v>373</v>
      </c>
      <c s="6" r="B134" t="n">
        <v>-1</v>
      </c>
      <c s="6" r="C134" t="n">
        <v>-90</v>
      </c>
    </row>
    <row r="135" spans="1:3">
      <c s="4" r="A135" t="s">
        <v>374</v>
      </c>
      <c s="6" r="C135" t="n">
        <v>1991</v>
      </c>
    </row>
    <row r="136" spans="1:3">
      <c s="4" r="A136" t="s">
        <v>375</v>
      </c>
      <c s="6" r="C136" t="n">
        <v>-41</v>
      </c>
    </row>
    <row r="137" spans="1:3">
      <c s="4" r="A137" t="s">
        <v>371</v>
      </c>
      <c s="6" r="B137" t="n">
        <v>1057</v>
      </c>
      <c s="6" r="C137" t="n">
        <v>11772</v>
      </c>
    </row>
    <row r="138" spans="1:3">
      <c s="4" r="A138" t="s">
        <v>376</v>
      </c>
      <c s="7" r="B138" t="n">
        <v>-1</v>
      </c>
      <c s="6" r="C138" t="n">
        <v>-131</v>
      </c>
    </row>
    <row r="139" spans="1:3">
      <c s="4" r="A139" t="s">
        <v>396</v>
      </c>
    </row>
    <row r="140" spans="1:3">
      <c s="3" r="A140" t="s">
        <v>366</v>
      </c>
    </row>
    <row r="141" spans="1:3">
      <c s="4" r="A141" t="s">
        <v>372</v>
      </c>
      <c s="6" r="C141" t="n">
        <v>26499</v>
      </c>
    </row>
    <row r="142" spans="1:3">
      <c s="4" r="A142" t="s">
        <v>373</v>
      </c>
      <c s="6" r="C142" t="n">
        <v>-203</v>
      </c>
    </row>
    <row r="143" spans="1:3">
      <c s="4" r="A143" t="s">
        <v>374</v>
      </c>
      <c s="6" r="C143" t="n">
        <v>16224</v>
      </c>
    </row>
    <row r="144" spans="1:3">
      <c s="4" r="A144" t="s">
        <v>375</v>
      </c>
      <c s="6" r="C144" t="n">
        <v>-285</v>
      </c>
    </row>
    <row r="145" spans="1:3">
      <c s="4" r="A145" t="s">
        <v>371</v>
      </c>
      <c s="6" r="C145" t="n">
        <v>42723</v>
      </c>
    </row>
    <row r="146" spans="1:3">
      <c s="4" r="A146" t="s">
        <v>376</v>
      </c>
      <c s="7" r="C146" t="n">
        <v>-4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366</v>
      </c>
    </row>
    <row r="3" spans="1:3">
      <c s="4" r="A3" t="s">
        <v>398</v>
      </c>
      <c s="7" r="B3" t="n">
        <v>4579</v>
      </c>
    </row>
    <row r="4" spans="1:3">
      <c s="4" r="A4" t="s">
        <v>399</v>
      </c>
      <c s="6" r="B4" t="n">
        <v>13932</v>
      </c>
      <c s="7" r="C4" t="n">
        <v>17939</v>
      </c>
    </row>
    <row r="5" spans="1:3">
      <c s="4" r="A5" t="s">
        <v>400</v>
      </c>
      <c s="6" r="B5" t="n">
        <v>32998</v>
      </c>
      <c s="6" r="C5" t="n">
        <v>42151</v>
      </c>
    </row>
    <row r="6" spans="1:3">
      <c s="4" r="A6" t="s">
        <v>401</v>
      </c>
      <c s="6" r="B6" t="n">
        <v>14052</v>
      </c>
      <c s="6" r="C6" t="n">
        <v>22702</v>
      </c>
    </row>
    <row r="7" spans="1:3">
      <c s="4" r="A7" t="s">
        <v>402</v>
      </c>
      <c s="6" r="B7" t="n">
        <v>65561</v>
      </c>
      <c s="6" r="C7" t="n">
        <v>82792</v>
      </c>
    </row>
    <row r="8" spans="1:3">
      <c s="4" r="A8" t="s">
        <v>368</v>
      </c>
      <c s="6" r="B8" t="n">
        <v>207255</v>
      </c>
      <c s="6" r="C8" t="n">
        <v>233429</v>
      </c>
    </row>
    <row r="9" spans="1:3">
      <c s="4" r="A9" t="s">
        <v>403</v>
      </c>
      <c s="6" r="B9" t="n">
        <v>4590</v>
      </c>
    </row>
    <row r="10" spans="1:3">
      <c s="4" r="A10" t="s">
        <v>404</v>
      </c>
      <c s="6" r="B10" t="n">
        <v>14287</v>
      </c>
      <c s="6" r="C10" t="n">
        <v>18304</v>
      </c>
    </row>
    <row r="11" spans="1:3">
      <c s="4" r="A11" t="s">
        <v>405</v>
      </c>
      <c s="6" r="B11" t="n">
        <v>34297</v>
      </c>
      <c s="6" r="C11" t="n">
        <v>42793</v>
      </c>
    </row>
    <row r="12" spans="1:3">
      <c s="4" r="A12" t="s">
        <v>406</v>
      </c>
      <c s="6" r="B12" t="n">
        <v>15211</v>
      </c>
      <c s="6" r="C12" t="n">
        <v>24088</v>
      </c>
    </row>
    <row r="13" spans="1:3">
      <c s="4" r="A13" t="s">
        <v>407</v>
      </c>
      <c s="6" r="B13" t="n">
        <v>68385</v>
      </c>
      <c s="6" r="C13" t="n">
        <v>85185</v>
      </c>
    </row>
    <row r="14" spans="1:3">
      <c s="4" r="A14" t="s">
        <v>408</v>
      </c>
      <c s="6" r="B14" t="n">
        <v>213289</v>
      </c>
      <c s="6" r="C14" t="n">
        <v>237177</v>
      </c>
    </row>
    <row r="15" spans="1:3">
      <c s="4" r="A15" t="s">
        <v>409</v>
      </c>
    </row>
    <row r="16" spans="1:3">
      <c s="3" r="A16" t="s">
        <v>366</v>
      </c>
    </row>
    <row r="17" spans="1:3">
      <c s="4" r="A17" t="s">
        <v>410</v>
      </c>
      <c s="6" r="B17" t="n">
        <v>85898</v>
      </c>
      <c s="6" r="C17" t="n">
        <v>89690</v>
      </c>
    </row>
    <row r="18" spans="1:3">
      <c s="4" r="A18" t="s">
        <v>411</v>
      </c>
      <c s="6" r="B18" t="n">
        <v>87012</v>
      </c>
      <c s="6" r="C18" t="n">
        <v>89543</v>
      </c>
    </row>
    <row r="19" spans="1:3">
      <c s="4" r="A19" t="s">
        <v>412</v>
      </c>
    </row>
    <row r="20" spans="1:3">
      <c s="3" r="A20" t="s">
        <v>366</v>
      </c>
    </row>
    <row r="21" spans="1:3">
      <c s="4" r="A21" t="s">
        <v>410</v>
      </c>
      <c s="6" r="B21" t="n">
        <v>55796</v>
      </c>
      <c s="6" r="C21" t="n">
        <v>60947</v>
      </c>
    </row>
    <row r="22" spans="1:3">
      <c s="4" r="A22" t="s">
        <v>411</v>
      </c>
      <c s="7" r="B22" t="n">
        <v>57892</v>
      </c>
      <c s="7" r="C22" t="n">
        <v>624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38"/>
    <col customWidth="1" max="3" min="3" width="38"/>
    <col customWidth="1" max="4" min="4" width="21"/>
    <col customWidth="1" max="5" min="5" width="26"/>
  </cols>
  <sheetData>
    <row r="1" spans="1:5">
      <c s="1" r="A1" t="s">
        <v>413</v>
      </c>
      <c s="2" r="B1" t="s">
        <v>414</v>
      </c>
      <c s="2" r="C1" t="s">
        <v>415</v>
      </c>
      <c s="2" r="D1" t="s">
        <v>416</v>
      </c>
      <c s="2" r="E1" t="s">
        <v>417</v>
      </c>
    </row>
    <row r="2" spans="1:5">
      <c s="3" r="A2" t="s">
        <v>418</v>
      </c>
    </row>
    <row r="3" spans="1:5">
      <c s="4" r="A3" t="s">
        <v>419</v>
      </c>
      <c s="6" r="B3" t="n">
        <v>0</v>
      </c>
      <c s="6" r="C3" t="n">
        <v>0</v>
      </c>
      <c s="6" r="E3" t="n">
        <v>0</v>
      </c>
    </row>
    <row r="4" spans="1:5">
      <c s="4" r="A4" t="s">
        <v>420</v>
      </c>
      <c s="7" r="B4" t="n">
        <v>5700000</v>
      </c>
      <c s="7" r="C4" t="n">
        <v>6812000</v>
      </c>
      <c s="7" r="D4" t="n">
        <v>5500000</v>
      </c>
      <c s="7" r="E4" t="n">
        <v>5700000</v>
      </c>
    </row>
    <row r="5" spans="1:5">
      <c s="4" r="A5" t="s">
        <v>421</v>
      </c>
      <c s="4" r="C5" t="s">
        <v>422</v>
      </c>
      <c s="4" r="D5" t="s">
        <v>423</v>
      </c>
      <c s="4" r="E5" t="s">
        <v>424</v>
      </c>
    </row>
    <row r="6" spans="1:5">
      <c s="4" r="A6" t="s">
        <v>425</v>
      </c>
      <c s="7" r="B6" t="n">
        <v>0</v>
      </c>
      <c s="7" r="C6" t="n">
        <v>0</v>
      </c>
      <c s="7" r="D6" t="n">
        <v>1486000</v>
      </c>
      <c s="7" r="E6" t="n">
        <v>0</v>
      </c>
    </row>
    <row r="7" spans="1:5">
      <c s="4" r="A7" t="s">
        <v>426</v>
      </c>
      <c s="4" r="C7" t="s">
        <v>427</v>
      </c>
      <c s="4" r="D7" t="s">
        <v>428</v>
      </c>
      <c s="4" r="E7" t="s">
        <v>429</v>
      </c>
    </row>
    <row r="8" spans="1:5">
      <c s="4" r="A8" t="s">
        <v>430</v>
      </c>
      <c s="4" r="B8" t="s">
        <v>431</v>
      </c>
      <c s="4" r="C8" t="s">
        <v>432</v>
      </c>
      <c s="4" r="D8" t="s">
        <v>433</v>
      </c>
      <c s="4" r="E8" t="s">
        <v>431</v>
      </c>
    </row>
    <row r="9" spans="1:5">
      <c s="4" r="A9" t="s">
        <v>434</v>
      </c>
      <c s="7" r="C9" t="n">
        <v>1000000</v>
      </c>
    </row>
    <row r="10" spans="1:5">
      <c s="4" r="A10" t="s">
        <v>435</v>
      </c>
      <c s="4" r="C10" t="s">
        <v>436</v>
      </c>
    </row>
    <row r="11" spans="1:5">
      <c s="4" r="A11" t="s">
        <v>437</v>
      </c>
      <c s="7" r="B11" t="n">
        <v>28074000</v>
      </c>
      <c s="7" r="C11" t="n">
        <v>31927000</v>
      </c>
      <c s="7" r="D11" t="n">
        <v>23500000</v>
      </c>
      <c s="7" r="E11" t="n">
        <v>28074000</v>
      </c>
    </row>
    <row r="12" spans="1:5">
      <c s="4" r="A12" t="s">
        <v>438</v>
      </c>
      <c s="7" r="B12" t="n">
        <v>630000</v>
      </c>
      <c s="7" r="C12" t="n">
        <v>605000</v>
      </c>
      <c s="7" r="D12" t="n">
        <v>545000</v>
      </c>
      <c s="7" r="E12" t="n">
        <v>630000</v>
      </c>
    </row>
    <row r="13" spans="1:5">
      <c s="4" r="A13" t="s">
        <v>439</v>
      </c>
      <c s="6" r="B13" t="n">
        <v>8</v>
      </c>
      <c s="6" r="C13" t="n">
        <v>4</v>
      </c>
    </row>
    <row r="14" spans="1:5">
      <c s="4" r="A14" t="s">
        <v>440</v>
      </c>
      <c s="6" r="B14" t="n">
        <v>2</v>
      </c>
      <c s="6" r="C14" t="n">
        <v>1</v>
      </c>
    </row>
    <row r="15" spans="1:5">
      <c s="4" r="A15" t="s">
        <v>441</v>
      </c>
      <c s="4" r="C15" t="s">
        <v>442</v>
      </c>
    </row>
    <row r="16" spans="1:5">
      <c s="4" r="A16" t="s">
        <v>443</v>
      </c>
    </row>
    <row r="17" spans="1:5">
      <c s="3" r="A17" t="s">
        <v>418</v>
      </c>
    </row>
    <row r="18" spans="1:5">
      <c s="4" r="A18" t="s">
        <v>444</v>
      </c>
      <c s="7" r="C18" t="n">
        <v>45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5</v>
      </c>
      <c s="2" r="B1" t="s">
        <v>2</v>
      </c>
      <c s="2" r="C1" t="s">
        <v>25</v>
      </c>
      <c s="2" r="D1" t="s">
        <v>81</v>
      </c>
    </row>
    <row r="2" spans="1:4">
      <c s="3" r="A2" t="s">
        <v>446</v>
      </c>
    </row>
    <row r="3" spans="1:4">
      <c s="4" r="A3" t="s">
        <v>447</v>
      </c>
      <c s="7" r="B3" t="n">
        <v>586328</v>
      </c>
      <c s="7" r="C3" t="n">
        <v>562494</v>
      </c>
    </row>
    <row r="4" spans="1:4">
      <c s="4" r="A4" t="s">
        <v>448</v>
      </c>
      <c s="6" r="B4" t="n">
        <v>-453</v>
      </c>
      <c s="6" r="C4" t="n">
        <v>-445</v>
      </c>
    </row>
    <row r="5" spans="1:4">
      <c s="4" r="A5" t="s">
        <v>449</v>
      </c>
      <c s="6" r="B5" t="n">
        <v>-6812</v>
      </c>
      <c s="6" r="C5" t="n">
        <v>-5700</v>
      </c>
      <c s="7" r="D5" t="n">
        <v>-5500</v>
      </c>
    </row>
    <row r="6" spans="1:4">
      <c s="4" r="A6" t="s">
        <v>450</v>
      </c>
      <c s="7" r="B6" t="n">
        <v>579063</v>
      </c>
      <c s="7" r="C6" t="n">
        <v>556349</v>
      </c>
    </row>
    <row r="7" spans="1:4">
      <c s="4" r="A7" t="s">
        <v>451</v>
      </c>
      <c s="4" r="B7" t="s">
        <v>452</v>
      </c>
      <c s="4" r="C7" t="s">
        <v>452</v>
      </c>
    </row>
    <row r="8" spans="1:4">
      <c s="4" r="A8" t="s">
        <v>453</v>
      </c>
    </row>
    <row r="9" spans="1:4">
      <c s="3" r="A9" t="s">
        <v>446</v>
      </c>
    </row>
    <row r="10" spans="1:4">
      <c s="4" r="A10" t="s">
        <v>447</v>
      </c>
      <c s="7" r="B10" t="n">
        <v>32418</v>
      </c>
      <c s="7" r="C10" t="n">
        <v>24725</v>
      </c>
    </row>
    <row r="11" spans="1:4">
      <c s="4" r="A11" t="s">
        <v>454</v>
      </c>
    </row>
    <row r="12" spans="1:4">
      <c s="3" r="A12" t="s">
        <v>446</v>
      </c>
    </row>
    <row r="13" spans="1:4">
      <c s="4" r="A13" t="s">
        <v>451</v>
      </c>
      <c s="4" r="B13" t="s">
        <v>455</v>
      </c>
      <c s="4" r="C13" t="s">
        <v>456</v>
      </c>
    </row>
    <row r="14" spans="1:4">
      <c s="4" r="A14" t="s">
        <v>457</v>
      </c>
    </row>
    <row r="15" spans="1:4">
      <c s="3" r="A15" t="s">
        <v>446</v>
      </c>
    </row>
    <row r="16" spans="1:4">
      <c s="4" r="A16" t="s">
        <v>451</v>
      </c>
      <c s="4" r="B16" t="s">
        <v>458</v>
      </c>
      <c s="4" r="C16" t="s">
        <v>459</v>
      </c>
    </row>
    <row r="17" spans="1:4">
      <c s="4" r="A17" t="s">
        <v>460</v>
      </c>
    </row>
    <row r="18" spans="1:4">
      <c s="3" r="A18" t="s">
        <v>446</v>
      </c>
    </row>
    <row r="19" spans="1:4">
      <c s="4" r="A19" t="s">
        <v>447</v>
      </c>
      <c s="7" r="B19" t="n">
        <v>8908</v>
      </c>
      <c s="7" r="C19" t="n">
        <v>20324</v>
      </c>
    </row>
    <row r="20" spans="1:4">
      <c s="4" r="A20" t="s">
        <v>449</v>
      </c>
      <c s="7" r="B20" t="n">
        <v>-213</v>
      </c>
      <c s="7" r="C20" t="n">
        <v>-358</v>
      </c>
    </row>
    <row r="21" spans="1:4">
      <c s="4" r="A21" t="s">
        <v>451</v>
      </c>
      <c s="4" r="B21" t="s">
        <v>461</v>
      </c>
      <c s="4" r="C21" t="s">
        <v>462</v>
      </c>
    </row>
    <row r="22" spans="1:4">
      <c s="4" r="A22" t="s">
        <v>463</v>
      </c>
    </row>
    <row r="23" spans="1:4">
      <c s="3" r="A23" t="s">
        <v>446</v>
      </c>
    </row>
    <row r="24" spans="1:4">
      <c s="4" r="A24" t="s">
        <v>447</v>
      </c>
      <c s="7" r="B24" t="n">
        <v>83684</v>
      </c>
      <c s="7" r="C24" t="n">
        <v>86743</v>
      </c>
    </row>
    <row r="25" spans="1:4">
      <c s="4" r="A25" t="s">
        <v>449</v>
      </c>
      <c s="7" r="B25" t="n">
        <v>-504</v>
      </c>
      <c s="7" r="C25" t="n">
        <v>-623</v>
      </c>
    </row>
    <row r="26" spans="1:4">
      <c s="4" r="A26" t="s">
        <v>451</v>
      </c>
      <c s="4" r="B26" t="s">
        <v>464</v>
      </c>
      <c s="4" r="C26" t="s">
        <v>465</v>
      </c>
    </row>
    <row r="27" spans="1:4">
      <c s="4" r="A27" t="s">
        <v>466</v>
      </c>
    </row>
    <row r="28" spans="1:4">
      <c s="3" r="A28" t="s">
        <v>446</v>
      </c>
    </row>
    <row r="29" spans="1:4">
      <c s="4" r="A29" t="s">
        <v>451</v>
      </c>
      <c s="4" r="B29" t="s">
        <v>467</v>
      </c>
      <c s="4" r="C29" t="s">
        <v>468</v>
      </c>
    </row>
    <row r="30" spans="1:4">
      <c s="4" r="A30" t="s">
        <v>469</v>
      </c>
    </row>
    <row r="31" spans="1:4">
      <c s="3" r="A31" t="s">
        <v>446</v>
      </c>
    </row>
    <row r="32" spans="1:4">
      <c s="4" r="A32" t="s">
        <v>447</v>
      </c>
      <c s="7" r="B32" t="n">
        <v>146744</v>
      </c>
      <c s="7" r="C32" t="n">
        <v>145999</v>
      </c>
    </row>
    <row r="33" spans="1:4">
      <c s="4" r="A33" t="s">
        <v>470</v>
      </c>
    </row>
    <row r="34" spans="1:4">
      <c s="3" r="A34" t="s">
        <v>446</v>
      </c>
    </row>
    <row r="35" spans="1:4">
      <c s="4" r="A35" t="s">
        <v>451</v>
      </c>
      <c s="4" r="B35" t="s">
        <v>471</v>
      </c>
      <c s="4" r="C35" t="s">
        <v>472</v>
      </c>
    </row>
    <row r="36" spans="1:4">
      <c s="4" r="A36" t="s">
        <v>473</v>
      </c>
    </row>
    <row r="37" spans="1:4">
      <c s="3" r="A37" t="s">
        <v>446</v>
      </c>
    </row>
    <row r="38" spans="1:4">
      <c s="4" r="A38" t="s">
        <v>447</v>
      </c>
      <c s="7" r="B38" t="n">
        <v>34563</v>
      </c>
      <c s="7" r="C38" t="n">
        <v>33644</v>
      </c>
    </row>
    <row r="39" spans="1:4">
      <c s="4" r="A39" t="s">
        <v>474</v>
      </c>
    </row>
    <row r="40" spans="1:4">
      <c s="3" r="A40" t="s">
        <v>446</v>
      </c>
    </row>
    <row r="41" spans="1:4">
      <c s="4" r="A41" t="s">
        <v>451</v>
      </c>
      <c s="4" r="B41" t="s">
        <v>475</v>
      </c>
      <c s="4" r="C41" t="s">
        <v>476</v>
      </c>
    </row>
    <row r="42" spans="1:4">
      <c s="4" r="A42" t="s">
        <v>477</v>
      </c>
    </row>
    <row r="43" spans="1:4">
      <c s="3" r="A43" t="s">
        <v>446</v>
      </c>
    </row>
    <row r="44" spans="1:4">
      <c s="4" r="A44" t="s">
        <v>447</v>
      </c>
      <c s="7" r="B44" t="n">
        <v>37775</v>
      </c>
      <c s="7" r="C44" t="n">
        <v>34878</v>
      </c>
    </row>
    <row r="45" spans="1:4">
      <c s="4" r="A45" t="s">
        <v>478</v>
      </c>
    </row>
    <row r="46" spans="1:4">
      <c s="3" r="A46" t="s">
        <v>446</v>
      </c>
    </row>
    <row r="47" spans="1:4">
      <c s="4" r="A47" t="s">
        <v>451</v>
      </c>
      <c s="4" r="B47" t="s">
        <v>479</v>
      </c>
      <c s="4" r="C47" t="s">
        <v>480</v>
      </c>
    </row>
    <row r="48" spans="1:4">
      <c s="4" r="A48" t="s">
        <v>481</v>
      </c>
    </row>
    <row r="49" spans="1:4">
      <c s="3" r="A49" t="s">
        <v>446</v>
      </c>
    </row>
    <row r="50" spans="1:4">
      <c s="4" r="A50" t="s">
        <v>447</v>
      </c>
      <c s="7" r="B50" t="n">
        <v>22999</v>
      </c>
      <c s="7" r="C50" t="n">
        <v>22453</v>
      </c>
    </row>
    <row r="51" spans="1:4">
      <c s="4" r="A51" t="s">
        <v>482</v>
      </c>
    </row>
    <row r="52" spans="1:4">
      <c s="3" r="A52" t="s">
        <v>446</v>
      </c>
    </row>
    <row r="53" spans="1:4">
      <c s="4" r="A53" t="s">
        <v>451</v>
      </c>
      <c s="4" r="B53" t="s">
        <v>483</v>
      </c>
      <c s="4" r="C53" t="s">
        <v>484</v>
      </c>
    </row>
    <row r="54" spans="1:4">
      <c s="4" r="A54" t="s">
        <v>485</v>
      </c>
    </row>
    <row r="55" spans="1:4">
      <c s="3" r="A55" t="s">
        <v>446</v>
      </c>
    </row>
    <row r="56" spans="1:4">
      <c s="4" r="A56" t="s">
        <v>447</v>
      </c>
      <c s="7" r="B56" t="n">
        <v>46877</v>
      </c>
      <c s="7" r="C56" t="n">
        <v>42246</v>
      </c>
    </row>
    <row r="57" spans="1:4">
      <c s="4" r="A57" t="s">
        <v>486</v>
      </c>
    </row>
    <row r="58" spans="1:4">
      <c s="3" r="A58" t="s">
        <v>446</v>
      </c>
    </row>
    <row r="59" spans="1:4">
      <c s="4" r="A59" t="s">
        <v>451</v>
      </c>
      <c s="4" r="B59" t="s">
        <v>487</v>
      </c>
      <c s="4" r="C59" t="s">
        <v>488</v>
      </c>
    </row>
    <row r="60" spans="1:4">
      <c s="4" r="A60" t="s">
        <v>489</v>
      </c>
    </row>
    <row r="61" spans="1:4">
      <c s="3" r="A61" t="s">
        <v>446</v>
      </c>
    </row>
    <row r="62" spans="1:4">
      <c s="4" r="A62" t="s">
        <v>447</v>
      </c>
      <c s="7" r="B62" t="n">
        <v>170759</v>
      </c>
      <c s="7" r="C62" t="n">
        <v>149711</v>
      </c>
    </row>
    <row r="63" spans="1:4">
      <c s="4" r="A63" t="s">
        <v>490</v>
      </c>
    </row>
    <row r="64" spans="1:4">
      <c s="3" r="A64" t="s">
        <v>446</v>
      </c>
    </row>
    <row r="65" spans="1:4">
      <c s="4" r="A65" t="s">
        <v>451</v>
      </c>
      <c s="4" r="B65" t="s">
        <v>491</v>
      </c>
      <c s="4" r="C65" t="s">
        <v>492</v>
      </c>
    </row>
    <row r="66" spans="1:4">
      <c s="4" r="A66" t="s">
        <v>454</v>
      </c>
    </row>
    <row r="67" spans="1:4">
      <c s="3" r="A67" t="s">
        <v>446</v>
      </c>
    </row>
    <row r="68" spans="1:4">
      <c s="4" r="A68" t="s">
        <v>447</v>
      </c>
      <c s="7" r="B68" t="n">
        <v>493736</v>
      </c>
      <c s="7" r="C68" t="n">
        <v>455427</v>
      </c>
    </row>
    <row r="69" spans="1:4">
      <c s="4" r="A69" t="s">
        <v>457</v>
      </c>
    </row>
    <row r="70" spans="1:4">
      <c s="3" r="A70" t="s">
        <v>446</v>
      </c>
    </row>
    <row r="71" spans="1:4">
      <c s="4" r="A71" t="s">
        <v>447</v>
      </c>
      <c s="6" r="B71" t="n">
        <v>32418</v>
      </c>
      <c s="6" r="C71" t="n">
        <v>24725</v>
      </c>
    </row>
    <row r="72" spans="1:4">
      <c s="4" r="A72" t="s">
        <v>493</v>
      </c>
    </row>
    <row r="73" spans="1:4">
      <c s="3" r="A73" t="s">
        <v>446</v>
      </c>
    </row>
    <row r="74" spans="1:4">
      <c s="4" r="A74" t="s">
        <v>447</v>
      </c>
      <c s="6" r="B74" t="n">
        <v>146744</v>
      </c>
      <c s="6" r="C74" t="n">
        <v>145999</v>
      </c>
    </row>
    <row r="75" spans="1:4">
      <c s="4" r="A75" t="s">
        <v>494</v>
      </c>
    </row>
    <row r="76" spans="1:4">
      <c s="3" r="A76" t="s">
        <v>446</v>
      </c>
    </row>
    <row r="77" spans="1:4">
      <c s="4" r="A77" t="s">
        <v>447</v>
      </c>
      <c s="6" r="B77" t="n">
        <v>34563</v>
      </c>
      <c s="6" r="C77" t="n">
        <v>33644</v>
      </c>
    </row>
    <row r="78" spans="1:4">
      <c s="4" r="A78" t="s">
        <v>495</v>
      </c>
    </row>
    <row r="79" spans="1:4">
      <c s="3" r="A79" t="s">
        <v>446</v>
      </c>
    </row>
    <row r="80" spans="1:4">
      <c s="4" r="A80" t="s">
        <v>447</v>
      </c>
      <c s="6" r="B80" t="n">
        <v>37775</v>
      </c>
      <c s="6" r="C80" t="n">
        <v>34878</v>
      </c>
    </row>
    <row r="81" spans="1:4">
      <c s="4" r="A81" t="s">
        <v>496</v>
      </c>
    </row>
    <row r="82" spans="1:4">
      <c s="3" r="A82" t="s">
        <v>446</v>
      </c>
    </row>
    <row r="83" spans="1:4">
      <c s="4" r="A83" t="s">
        <v>447</v>
      </c>
      <c s="6" r="B83" t="n">
        <v>22999</v>
      </c>
      <c s="6" r="C83" t="n">
        <v>22453</v>
      </c>
    </row>
    <row r="84" spans="1:4">
      <c s="4" r="A84" t="s">
        <v>497</v>
      </c>
    </row>
    <row r="85" spans="1:4">
      <c s="3" r="A85" t="s">
        <v>446</v>
      </c>
    </row>
    <row r="86" spans="1:4">
      <c s="4" r="A86" t="s">
        <v>447</v>
      </c>
      <c s="6" r="B86" t="n">
        <v>46877</v>
      </c>
      <c s="6" r="C86" t="n">
        <v>42246</v>
      </c>
    </row>
    <row r="87" spans="1:4">
      <c s="4" r="A87" t="s">
        <v>498</v>
      </c>
    </row>
    <row r="88" spans="1:4">
      <c s="3" r="A88" t="s">
        <v>446</v>
      </c>
    </row>
    <row r="89" spans="1:4">
      <c s="4" r="A89" t="s">
        <v>447</v>
      </c>
      <c s="6" r="B89" t="n">
        <v>170759</v>
      </c>
      <c s="6" r="C89" t="n">
        <v>149711</v>
      </c>
    </row>
    <row r="90" spans="1:4">
      <c s="4" r="A90" t="s">
        <v>466</v>
      </c>
    </row>
    <row r="91" spans="1:4">
      <c s="3" r="A91" t="s">
        <v>446</v>
      </c>
    </row>
    <row r="92" spans="1:4">
      <c s="4" r="A92" t="s">
        <v>447</v>
      </c>
      <c s="6" r="B92" t="n">
        <v>92592</v>
      </c>
      <c s="6" r="C92" t="n">
        <v>107067</v>
      </c>
    </row>
    <row r="93" spans="1:4">
      <c s="4" r="A93" t="s">
        <v>499</v>
      </c>
    </row>
    <row r="94" spans="1:4">
      <c s="3" r="A94" t="s">
        <v>446</v>
      </c>
    </row>
    <row r="95" spans="1:4">
      <c s="4" r="A95" t="s">
        <v>447</v>
      </c>
      <c s="6" r="B95" t="n">
        <v>8908</v>
      </c>
      <c s="6" r="C95" t="n">
        <v>20324</v>
      </c>
    </row>
    <row r="96" spans="1:4">
      <c s="4" r="A96" t="s">
        <v>500</v>
      </c>
    </row>
    <row r="97" spans="1:4">
      <c s="3" r="A97" t="s">
        <v>446</v>
      </c>
    </row>
    <row r="98" spans="1:4">
      <c s="4" r="A98" t="s">
        <v>447</v>
      </c>
      <c s="6" r="B98" t="n">
        <v>83684</v>
      </c>
      <c s="6" r="C98" t="n">
        <v>86743</v>
      </c>
    </row>
    <row r="99" spans="1:4">
      <c s="4" r="A99" t="s">
        <v>501</v>
      </c>
    </row>
    <row r="100" spans="1:4">
      <c s="3" r="A100" t="s">
        <v>446</v>
      </c>
    </row>
    <row r="101" spans="1:4">
      <c s="4" r="A101" t="s">
        <v>447</v>
      </c>
      <c s="7" r="B101" t="n">
        <v>1601</v>
      </c>
      <c s="7" r="C101" t="n">
        <v>1771</v>
      </c>
    </row>
    <row r="102" spans="1:4">
      <c s="4" r="A102" t="s">
        <v>502</v>
      </c>
    </row>
    <row r="103" spans="1:4">
      <c s="3" r="A103" t="s">
        <v>446</v>
      </c>
    </row>
    <row r="104" spans="1:4">
      <c s="4" r="A104" t="s">
        <v>451</v>
      </c>
      <c s="4" r="B104" t="s">
        <v>503</v>
      </c>
      <c s="4" r="C104" t="s">
        <v>503</v>
      </c>
    </row>
    <row r="105" spans="1:4">
      <c s="4" r="A105" t="s">
        <v>502</v>
      </c>
    </row>
    <row r="106" spans="1:4">
      <c s="3" r="A106" t="s">
        <v>446</v>
      </c>
    </row>
    <row r="107" spans="1:4">
      <c s="4" r="A107" t="s">
        <v>447</v>
      </c>
      <c s="7" r="B107" t="n">
        <v>1601</v>
      </c>
      <c s="7" r="C107" t="n">
        <v>17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504</v>
      </c>
      <c s="2" r="B1" t="s">
        <v>2</v>
      </c>
      <c s="2" r="C1" t="s">
        <v>25</v>
      </c>
      <c s="2" r="D1" t="s">
        <v>81</v>
      </c>
    </row>
    <row r="2" spans="1:4">
      <c s="3" r="A2" t="s">
        <v>418</v>
      </c>
    </row>
    <row r="3" spans="1:4">
      <c s="4" r="A3" t="s">
        <v>505</v>
      </c>
      <c s="7" r="B3" t="n">
        <v>11664</v>
      </c>
      <c s="7" r="C3" t="n">
        <v>7422</v>
      </c>
      <c s="7" r="D3" t="n">
        <v>7158</v>
      </c>
    </row>
    <row r="4" spans="1:4">
      <c s="4" r="A4" t="s">
        <v>453</v>
      </c>
    </row>
    <row r="5" spans="1:4">
      <c s="3" r="A5" t="s">
        <v>418</v>
      </c>
    </row>
    <row r="6" spans="1:4">
      <c s="4" r="A6" t="s">
        <v>505</v>
      </c>
      <c s="6" r="B6" t="n">
        <v>1772</v>
      </c>
      <c s="6" r="C6" t="n">
        <v>1968</v>
      </c>
      <c s="6" r="D6" t="n">
        <v>1968</v>
      </c>
    </row>
    <row r="7" spans="1:4">
      <c s="4" r="A7" t="s">
        <v>469</v>
      </c>
    </row>
    <row r="8" spans="1:4">
      <c s="3" r="A8" t="s">
        <v>418</v>
      </c>
    </row>
    <row r="9" spans="1:4">
      <c s="4" r="A9" t="s">
        <v>505</v>
      </c>
      <c s="6" r="B9" t="n">
        <v>700</v>
      </c>
      <c s="6" r="C9" t="n">
        <v>2234</v>
      </c>
      <c s="6" r="D9" t="n">
        <v>1427</v>
      </c>
    </row>
    <row r="10" spans="1:4">
      <c s="4" r="A10" t="s">
        <v>473</v>
      </c>
    </row>
    <row r="11" spans="1:4">
      <c s="3" r="A11" t="s">
        <v>418</v>
      </c>
    </row>
    <row r="12" spans="1:4">
      <c s="4" r="A12" t="s">
        <v>505</v>
      </c>
      <c s="6" r="B12" t="n">
        <v>124</v>
      </c>
      <c s="6" r="C12" t="n">
        <v>48</v>
      </c>
      <c s="6" r="D12" t="n">
        <v>48</v>
      </c>
    </row>
    <row r="13" spans="1:4">
      <c s="4" r="A13" t="s">
        <v>481</v>
      </c>
    </row>
    <row r="14" spans="1:4">
      <c s="3" r="A14" t="s">
        <v>418</v>
      </c>
    </row>
    <row r="15" spans="1:4">
      <c s="4" r="A15" t="s">
        <v>505</v>
      </c>
      <c s="6" r="B15" t="n">
        <v>7842</v>
      </c>
      <c s="6" r="C15" t="n">
        <v>1553</v>
      </c>
      <c s="6" r="D15" t="n">
        <v>1680</v>
      </c>
    </row>
    <row r="16" spans="1:4">
      <c s="4" r="A16" t="s">
        <v>489</v>
      </c>
    </row>
    <row r="17" spans="1:4">
      <c s="3" r="A17" t="s">
        <v>418</v>
      </c>
    </row>
    <row r="18" spans="1:4">
      <c s="4" r="A18" t="s">
        <v>505</v>
      </c>
      <c s="6" r="B18" t="n">
        <v>248</v>
      </c>
      <c s="6" r="C18" t="n">
        <v>247</v>
      </c>
      <c s="6" r="D18" t="n">
        <v>672</v>
      </c>
    </row>
    <row r="19" spans="1:4">
      <c s="4" r="A19" t="s">
        <v>485</v>
      </c>
    </row>
    <row r="20" spans="1:4">
      <c s="3" r="A20" t="s">
        <v>418</v>
      </c>
    </row>
    <row r="21" spans="1:4">
      <c s="4" r="A21" t="s">
        <v>505</v>
      </c>
      <c s="6" r="C21" t="n">
        <v>166</v>
      </c>
      <c s="6" r="D21" t="n">
        <v>168</v>
      </c>
    </row>
    <row r="22" spans="1:4">
      <c s="4" r="A22" t="s">
        <v>460</v>
      </c>
    </row>
    <row r="23" spans="1:4">
      <c s="3" r="A23" t="s">
        <v>418</v>
      </c>
    </row>
    <row r="24" spans="1:4">
      <c s="4" r="A24" t="s">
        <v>505</v>
      </c>
      <c s="6" r="B24" t="n">
        <v>31</v>
      </c>
      <c s="6" r="C24" t="n">
        <v>8</v>
      </c>
    </row>
    <row r="25" spans="1:4">
      <c s="4" r="A25" t="s">
        <v>463</v>
      </c>
    </row>
    <row r="26" spans="1:4">
      <c s="3" r="A26" t="s">
        <v>418</v>
      </c>
    </row>
    <row r="27" spans="1:4">
      <c s="4" r="A27" t="s">
        <v>505</v>
      </c>
      <c s="7" r="B27" t="n">
        <v>947</v>
      </c>
      <c s="7" r="C27" t="n">
        <v>1198</v>
      </c>
      <c s="7" r="D27" t="n">
        <v>11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6</v>
      </c>
      <c s="2" r="B1" t="s">
        <v>1</v>
      </c>
      <c s="2" r="D1" t="s">
        <v>507</v>
      </c>
    </row>
    <row r="2" spans="1:4">
      <c s="2" r="B2" t="s">
        <v>2</v>
      </c>
      <c s="2" r="C2" t="s">
        <v>81</v>
      </c>
      <c s="2" r="D2" t="s">
        <v>25</v>
      </c>
    </row>
    <row r="3" spans="1:4">
      <c s="3" r="A3" t="s">
        <v>418</v>
      </c>
    </row>
    <row r="4" spans="1:4">
      <c s="4" r="A4" t="s">
        <v>508</v>
      </c>
      <c s="7" r="B4" t="n">
        <v>5700</v>
      </c>
      <c s="7" r="C4" t="n">
        <v>6289</v>
      </c>
      <c s="7" r="D4" t="n">
        <v>6289</v>
      </c>
    </row>
    <row r="5" spans="1:4">
      <c s="4" r="A5" t="s">
        <v>509</v>
      </c>
      <c s="6" r="B5" t="n">
        <v>-674</v>
      </c>
      <c s="6" r="C5" t="n">
        <v>-1744</v>
      </c>
      <c s="6" r="D5" t="n">
        <v>-1867</v>
      </c>
    </row>
    <row r="6" spans="1:4">
      <c s="4" r="A6" t="s">
        <v>510</v>
      </c>
      <c s="6" r="B6" t="n">
        <v>608</v>
      </c>
      <c s="6" r="D6" t="n">
        <v>227</v>
      </c>
    </row>
    <row r="7" spans="1:4">
      <c s="4" r="A7" t="s">
        <v>511</v>
      </c>
      <c s="6" r="B7" t="n">
        <v>1137</v>
      </c>
      <c s="6" r="D7" t="n">
        <v>295</v>
      </c>
    </row>
    <row r="8" spans="1:4">
      <c s="4" r="A8" t="s">
        <v>512</v>
      </c>
      <c s="6" r="B8" t="n">
        <v>41</v>
      </c>
      <c s="6" r="D8" t="n">
        <v>756</v>
      </c>
    </row>
    <row r="9" spans="1:4">
      <c s="4" r="A9" t="s">
        <v>513</v>
      </c>
      <c s="6" r="B9" t="n">
        <v>6812</v>
      </c>
      <c s="6" r="D9" t="n">
        <v>5700</v>
      </c>
    </row>
    <row r="10" spans="1:4">
      <c s="4" r="A10" t="s">
        <v>453</v>
      </c>
    </row>
    <row r="11" spans="1:4">
      <c s="3" r="A11" t="s">
        <v>418</v>
      </c>
    </row>
    <row r="12" spans="1:4">
      <c s="4" r="A12" t="s">
        <v>508</v>
      </c>
      <c s="6" r="B12" t="n">
        <v>227</v>
      </c>
      <c s="6" r="C12" t="n">
        <v>85</v>
      </c>
      <c s="6" r="D12" t="n">
        <v>85</v>
      </c>
    </row>
    <row r="13" spans="1:4">
      <c s="4" r="A13" t="s">
        <v>511</v>
      </c>
      <c s="6" r="B13" t="n">
        <v>68</v>
      </c>
      <c s="6" r="D13" t="n">
        <v>4</v>
      </c>
    </row>
    <row r="14" spans="1:4">
      <c s="4" r="A14" t="s">
        <v>512</v>
      </c>
      <c s="6" r="B14" t="n">
        <v>213</v>
      </c>
      <c s="6" r="D14" t="n">
        <v>138</v>
      </c>
    </row>
    <row r="15" spans="1:4">
      <c s="4" r="A15" t="s">
        <v>513</v>
      </c>
      <c s="6" r="B15" t="n">
        <v>508</v>
      </c>
      <c s="6" r="D15" t="n">
        <v>227</v>
      </c>
    </row>
    <row r="16" spans="1:4">
      <c s="4" r="A16" t="s">
        <v>469</v>
      </c>
    </row>
    <row r="17" spans="1:4">
      <c s="3" r="A17" t="s">
        <v>418</v>
      </c>
    </row>
    <row r="18" spans="1:4">
      <c s="4" r="A18" t="s">
        <v>508</v>
      </c>
      <c s="6" r="B18" t="n">
        <v>1030</v>
      </c>
      <c s="6" r="C18" t="n">
        <v>1198</v>
      </c>
      <c s="6" r="D18" t="n">
        <v>1198</v>
      </c>
    </row>
    <row r="19" spans="1:4">
      <c s="4" r="A19" t="s">
        <v>509</v>
      </c>
      <c s="6" r="D19" t="n">
        <v>-143</v>
      </c>
    </row>
    <row r="20" spans="1:4">
      <c s="4" r="A20" t="s">
        <v>510</v>
      </c>
      <c s="6" r="B20" t="n">
        <v>164</v>
      </c>
      <c s="6" r="D20" t="n">
        <v>39</v>
      </c>
    </row>
    <row r="21" spans="1:4">
      <c s="4" r="A21" t="s">
        <v>511</v>
      </c>
      <c s="6" r="B21" t="n">
        <v>162</v>
      </c>
      <c s="6" r="D21" t="n">
        <v>-176</v>
      </c>
    </row>
    <row r="22" spans="1:4">
      <c s="4" r="A22" t="s">
        <v>512</v>
      </c>
      <c s="6" r="B22" t="n">
        <v>-224</v>
      </c>
      <c s="6" r="D22" t="n">
        <v>112</v>
      </c>
    </row>
    <row r="23" spans="1:4">
      <c s="4" r="A23" t="s">
        <v>513</v>
      </c>
      <c s="6" r="B23" t="n">
        <v>1132</v>
      </c>
      <c s="6" r="D23" t="n">
        <v>1030</v>
      </c>
    </row>
    <row r="24" spans="1:4">
      <c s="4" r="A24" t="s">
        <v>473</v>
      </c>
    </row>
    <row r="25" spans="1:4">
      <c s="3" r="A25" t="s">
        <v>418</v>
      </c>
    </row>
    <row r="26" spans="1:4">
      <c s="4" r="A26" t="s">
        <v>508</v>
      </c>
      <c s="6" r="B26" t="n">
        <v>201</v>
      </c>
      <c s="6" r="C26" t="n">
        <v>181</v>
      </c>
      <c s="6" r="D26" t="n">
        <v>181</v>
      </c>
    </row>
    <row r="27" spans="1:4">
      <c s="4" r="A27" t="s">
        <v>509</v>
      </c>
      <c s="6" r="B27" t="n">
        <v>-30</v>
      </c>
      <c s="6" r="D27" t="n">
        <v>-92</v>
      </c>
    </row>
    <row r="28" spans="1:4">
      <c s="4" r="A28" t="s">
        <v>510</v>
      </c>
      <c s="6" r="B28" t="n">
        <v>12</v>
      </c>
      <c s="6" r="D28" t="n">
        <v>10</v>
      </c>
    </row>
    <row r="29" spans="1:4">
      <c s="4" r="A29" t="s">
        <v>511</v>
      </c>
      <c s="6" r="B29" t="n">
        <v>134</v>
      </c>
      <c s="6" r="D29" t="n">
        <v>20</v>
      </c>
    </row>
    <row r="30" spans="1:4">
      <c s="4" r="A30" t="s">
        <v>512</v>
      </c>
      <c s="6" r="B30" t="n">
        <v>18</v>
      </c>
      <c s="6" r="D30" t="n">
        <v>82</v>
      </c>
    </row>
    <row r="31" spans="1:4">
      <c s="4" r="A31" t="s">
        <v>513</v>
      </c>
      <c s="6" r="B31" t="n">
        <v>335</v>
      </c>
      <c s="6" r="D31" t="n">
        <v>201</v>
      </c>
    </row>
    <row r="32" spans="1:4">
      <c s="4" r="A32" t="s">
        <v>477</v>
      </c>
    </row>
    <row r="33" spans="1:4">
      <c s="3" r="A33" t="s">
        <v>418</v>
      </c>
    </row>
    <row r="34" spans="1:4">
      <c s="4" r="A34" t="s">
        <v>508</v>
      </c>
      <c s="6" r="B34" t="n">
        <v>377</v>
      </c>
      <c s="6" r="C34" t="n">
        <v>146</v>
      </c>
      <c s="6" r="D34" t="n">
        <v>146</v>
      </c>
    </row>
    <row r="35" spans="1:4">
      <c s="4" r="A35" t="s">
        <v>511</v>
      </c>
      <c s="6" r="B35" t="n">
        <v>429</v>
      </c>
      <c s="6" r="D35" t="n">
        <v>231</v>
      </c>
    </row>
    <row r="36" spans="1:4">
      <c s="4" r="A36" t="s">
        <v>513</v>
      </c>
      <c s="6" r="B36" t="n">
        <v>806</v>
      </c>
      <c s="6" r="D36" t="n">
        <v>377</v>
      </c>
    </row>
    <row r="37" spans="1:4">
      <c s="4" r="A37" t="s">
        <v>481</v>
      </c>
    </row>
    <row r="38" spans="1:4">
      <c s="3" r="A38" t="s">
        <v>418</v>
      </c>
    </row>
    <row r="39" spans="1:4">
      <c s="4" r="A39" t="s">
        <v>508</v>
      </c>
      <c s="6" r="B39" t="n">
        <v>1379</v>
      </c>
      <c s="6" r="C39" t="n">
        <v>1123</v>
      </c>
      <c s="6" r="D39" t="n">
        <v>1123</v>
      </c>
    </row>
    <row r="40" spans="1:4">
      <c s="4" r="A40" t="s">
        <v>509</v>
      </c>
      <c s="6" r="D40" t="n">
        <v>-911</v>
      </c>
    </row>
    <row r="41" spans="1:4">
      <c s="4" r="A41" t="s">
        <v>511</v>
      </c>
      <c s="6" r="B41" t="n">
        <v>-266</v>
      </c>
      <c s="6" r="D41" t="n">
        <v>850</v>
      </c>
    </row>
    <row r="42" spans="1:4">
      <c s="4" r="A42" t="s">
        <v>512</v>
      </c>
      <c s="6" r="B42" t="n">
        <v>-69</v>
      </c>
      <c s="6" r="D42" t="n">
        <v>317</v>
      </c>
    </row>
    <row r="43" spans="1:4">
      <c s="4" r="A43" t="s">
        <v>513</v>
      </c>
      <c s="6" r="B43" t="n">
        <v>1044</v>
      </c>
      <c s="6" r="D43" t="n">
        <v>1379</v>
      </c>
    </row>
    <row r="44" spans="1:4">
      <c s="4" r="A44" t="s">
        <v>489</v>
      </c>
    </row>
    <row r="45" spans="1:4">
      <c s="3" r="A45" t="s">
        <v>418</v>
      </c>
    </row>
    <row r="46" spans="1:4">
      <c s="4" r="A46" t="s">
        <v>508</v>
      </c>
      <c s="6" r="B46" t="n">
        <v>1139</v>
      </c>
      <c s="6" r="C46" t="n">
        <v>2083</v>
      </c>
      <c s="6" r="D46" t="n">
        <v>2083</v>
      </c>
    </row>
    <row r="47" spans="1:4">
      <c s="4" r="A47" t="s">
        <v>509</v>
      </c>
      <c s="6" r="D47" t="n">
        <v>-222</v>
      </c>
    </row>
    <row r="48" spans="1:4">
      <c s="4" r="A48" t="s">
        <v>510</v>
      </c>
      <c s="6" r="B48" t="n">
        <v>6</v>
      </c>
      <c s="6" r="D48" t="n">
        <v>2</v>
      </c>
    </row>
    <row r="49" spans="1:4">
      <c s="4" r="A49" t="s">
        <v>511</v>
      </c>
      <c s="6" r="B49" t="n">
        <v>138</v>
      </c>
      <c s="6" r="D49" t="n">
        <v>-944</v>
      </c>
    </row>
    <row r="50" spans="1:4">
      <c s="4" r="A50" t="s">
        <v>512</v>
      </c>
      <c s="6" r="B50" t="n">
        <v>-39</v>
      </c>
      <c s="6" r="D50" t="n">
        <v>220</v>
      </c>
    </row>
    <row r="51" spans="1:4">
      <c s="4" r="A51" t="s">
        <v>513</v>
      </c>
      <c s="6" r="B51" t="n">
        <v>1244</v>
      </c>
      <c s="6" r="D51" t="n">
        <v>1139</v>
      </c>
    </row>
    <row r="52" spans="1:4">
      <c s="4" r="A52" t="s">
        <v>485</v>
      </c>
    </row>
    <row r="53" spans="1:4">
      <c s="3" r="A53" t="s">
        <v>418</v>
      </c>
    </row>
    <row r="54" spans="1:4">
      <c s="4" r="A54" t="s">
        <v>508</v>
      </c>
      <c s="6" r="B54" t="n">
        <v>358</v>
      </c>
      <c s="6" r="C54" t="n">
        <v>461</v>
      </c>
      <c s="6" r="D54" t="n">
        <v>461</v>
      </c>
    </row>
    <row r="55" spans="1:4">
      <c s="4" r="A55" t="s">
        <v>511</v>
      </c>
      <c s="6" r="B55" t="n">
        <v>657</v>
      </c>
      <c s="6" r="D55" t="n">
        <v>500</v>
      </c>
    </row>
    <row r="56" spans="1:4">
      <c s="4" r="A56" t="s">
        <v>512</v>
      </c>
      <c s="6" r="D56" t="n">
        <v>-603</v>
      </c>
    </row>
    <row r="57" spans="1:4">
      <c s="4" r="A57" t="s">
        <v>513</v>
      </c>
      <c s="6" r="B57" t="n">
        <v>1015</v>
      </c>
      <c s="6" r="D57" t="n">
        <v>358</v>
      </c>
    </row>
    <row r="58" spans="1:4">
      <c s="4" r="A58" t="s">
        <v>501</v>
      </c>
    </row>
    <row r="59" spans="1:4">
      <c s="3" r="A59" t="s">
        <v>418</v>
      </c>
    </row>
    <row r="60" spans="1:4">
      <c s="4" r="A60" t="s">
        <v>508</v>
      </c>
      <c s="6" r="B60" t="n">
        <v>8</v>
      </c>
      <c s="6" r="C60" t="n">
        <v>14</v>
      </c>
      <c s="6" r="D60" t="n">
        <v>14</v>
      </c>
    </row>
    <row r="61" spans="1:4">
      <c s="4" r="A61" t="s">
        <v>510</v>
      </c>
      <c s="6" r="B61" t="n">
        <v>14</v>
      </c>
      <c s="6" r="D61" t="n">
        <v>4</v>
      </c>
    </row>
    <row r="62" spans="1:4">
      <c s="4" r="A62" t="s">
        <v>511</v>
      </c>
      <c s="6" r="B62" t="n">
        <v>3</v>
      </c>
      <c s="6" r="D62" t="n">
        <v>-6</v>
      </c>
    </row>
    <row r="63" spans="1:4">
      <c s="4" r="A63" t="s">
        <v>512</v>
      </c>
      <c s="6" r="B63" t="n">
        <v>-14</v>
      </c>
      <c s="6" r="D63" t="n">
        <v>-4</v>
      </c>
    </row>
    <row r="64" spans="1:4">
      <c s="4" r="A64" t="s">
        <v>513</v>
      </c>
      <c s="6" r="B64" t="n">
        <v>11</v>
      </c>
      <c s="6" r="D64" t="n">
        <v>8</v>
      </c>
    </row>
    <row r="65" spans="1:4">
      <c s="4" r="A65" t="s">
        <v>460</v>
      </c>
    </row>
    <row r="66" spans="1:4">
      <c s="3" r="A66" t="s">
        <v>418</v>
      </c>
    </row>
    <row r="67" spans="1:4">
      <c s="4" r="A67" t="s">
        <v>508</v>
      </c>
      <c s="6" r="B67" t="n">
        <v>358</v>
      </c>
      <c s="6" r="C67" t="n">
        <v>494</v>
      </c>
      <c s="6" r="D67" t="n">
        <v>494</v>
      </c>
    </row>
    <row r="68" spans="1:4">
      <c s="4" r="A68" t="s">
        <v>509</v>
      </c>
      <c s="6" r="B68" t="n">
        <v>-322</v>
      </c>
      <c s="6" r="D68" t="n">
        <v>-298</v>
      </c>
    </row>
    <row r="69" spans="1:4">
      <c s="4" r="A69" t="s">
        <v>510</v>
      </c>
      <c s="6" r="B69" t="n">
        <v>122</v>
      </c>
      <c s="6" r="D69" t="n">
        <v>118</v>
      </c>
    </row>
    <row r="70" spans="1:4">
      <c s="4" r="A70" t="s">
        <v>511</v>
      </c>
      <c s="6" r="B70" t="n">
        <v>-166</v>
      </c>
      <c s="6" r="D70" t="n">
        <v>-123</v>
      </c>
    </row>
    <row r="71" spans="1:4">
      <c s="4" r="A71" t="s">
        <v>512</v>
      </c>
      <c s="6" r="B71" t="n">
        <v>221</v>
      </c>
      <c s="6" r="D71" t="n">
        <v>167</v>
      </c>
    </row>
    <row r="72" spans="1:4">
      <c s="4" r="A72" t="s">
        <v>513</v>
      </c>
      <c s="6" r="B72" t="n">
        <v>213</v>
      </c>
      <c s="6" r="D72" t="n">
        <v>358</v>
      </c>
    </row>
    <row r="73" spans="1:4">
      <c s="4" r="A73" t="s">
        <v>463</v>
      </c>
    </row>
    <row r="74" spans="1:4">
      <c s="3" r="A74" t="s">
        <v>418</v>
      </c>
    </row>
    <row r="75" spans="1:4">
      <c s="4" r="A75" t="s">
        <v>508</v>
      </c>
      <c s="6" r="B75" t="n">
        <v>623</v>
      </c>
      <c s="7" r="C75" t="n">
        <v>504</v>
      </c>
      <c s="6" r="D75" t="n">
        <v>504</v>
      </c>
    </row>
    <row r="76" spans="1:4">
      <c s="4" r="A76" t="s">
        <v>509</v>
      </c>
      <c s="6" r="B76" t="n">
        <v>-322</v>
      </c>
      <c s="6" r="D76" t="n">
        <v>-201</v>
      </c>
    </row>
    <row r="77" spans="1:4">
      <c s="4" r="A77" t="s">
        <v>510</v>
      </c>
      <c s="6" r="B77" t="n">
        <v>290</v>
      </c>
      <c s="6" r="D77" t="n">
        <v>54</v>
      </c>
    </row>
    <row r="78" spans="1:4">
      <c s="4" r="A78" t="s">
        <v>511</v>
      </c>
      <c s="6" r="B78" t="n">
        <v>-22</v>
      </c>
      <c s="6" r="D78" t="n">
        <v>-61</v>
      </c>
    </row>
    <row r="79" spans="1:4">
      <c s="4" r="A79" t="s">
        <v>512</v>
      </c>
      <c s="6" r="B79" t="n">
        <v>-65</v>
      </c>
      <c s="6" r="D79" t="n">
        <v>327</v>
      </c>
    </row>
    <row r="80" spans="1:4">
      <c s="4" r="A80" t="s">
        <v>513</v>
      </c>
      <c s="7" r="B80" t="n">
        <v>504</v>
      </c>
      <c s="7" r="D80" t="n">
        <v>6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4</v>
      </c>
      <c s="2" r="B1" t="s">
        <v>2</v>
      </c>
      <c s="2" r="C1" t="s">
        <v>25</v>
      </c>
      <c s="2" r="D1" t="s">
        <v>81</v>
      </c>
    </row>
    <row r="2" spans="1:4">
      <c s="3" r="A2" t="s">
        <v>515</v>
      </c>
    </row>
    <row r="3" spans="1:4">
      <c s="4" r="A3" t="s">
        <v>516</v>
      </c>
      <c s="7" r="B3" t="n">
        <v>551792</v>
      </c>
      <c s="7" r="C3" t="n">
        <v>529607</v>
      </c>
    </row>
    <row r="4" spans="1:4">
      <c s="4" r="A4" t="s">
        <v>517</v>
      </c>
      <c s="6" r="B4" t="n">
        <v>586</v>
      </c>
      <c s="6" r="C4" t="n">
        <v>1855</v>
      </c>
    </row>
    <row r="5" spans="1:4">
      <c s="4" r="A5" t="s">
        <v>289</v>
      </c>
      <c s="6" r="B5" t="n">
        <v>11664</v>
      </c>
      <c s="6" r="C5" t="n">
        <v>7422</v>
      </c>
      <c s="7" r="D5" t="n">
        <v>7158</v>
      </c>
    </row>
    <row r="6" spans="1:4">
      <c s="4" r="A6" t="s">
        <v>518</v>
      </c>
      <c s="6" r="B6" t="n">
        <v>2023</v>
      </c>
      <c s="6" r="C6" t="n">
        <v>2958</v>
      </c>
    </row>
    <row r="7" spans="1:4">
      <c s="4" r="A7" t="s">
        <v>519</v>
      </c>
      <c s="6" r="B7" t="n">
        <v>20263</v>
      </c>
      <c s="6" r="C7" t="n">
        <v>20652</v>
      </c>
    </row>
    <row r="8" spans="1:4">
      <c s="4" r="A8" t="s">
        <v>520</v>
      </c>
      <c s="6" r="B8" t="n">
        <v>0</v>
      </c>
      <c s="6" r="C8" t="n">
        <v>0</v>
      </c>
    </row>
    <row r="9" spans="1:4">
      <c s="4" r="A9" t="s">
        <v>447</v>
      </c>
      <c s="6" r="B9" t="n">
        <v>586328</v>
      </c>
      <c s="6" r="C9" t="n">
        <v>562494</v>
      </c>
    </row>
    <row r="10" spans="1:4">
      <c s="4" r="A10" t="s">
        <v>453</v>
      </c>
    </row>
    <row r="11" spans="1:4">
      <c s="3" r="A11" t="s">
        <v>515</v>
      </c>
    </row>
    <row r="12" spans="1:4">
      <c s="4" r="A12" t="s">
        <v>516</v>
      </c>
      <c s="6" r="B12" t="n">
        <v>27623</v>
      </c>
      <c s="6" r="C12" t="n">
        <v>21638</v>
      </c>
    </row>
    <row r="13" spans="1:4">
      <c s="4" r="A13" t="s">
        <v>517</v>
      </c>
      <c s="6" r="C13" t="n">
        <v>6</v>
      </c>
    </row>
    <row r="14" spans="1:4">
      <c s="4" r="A14" t="s">
        <v>289</v>
      </c>
      <c s="6" r="B14" t="n">
        <v>1772</v>
      </c>
      <c s="6" r="C14" t="n">
        <v>1968</v>
      </c>
      <c s="6" r="D14" t="n">
        <v>1968</v>
      </c>
    </row>
    <row r="15" spans="1:4">
      <c s="4" r="A15" t="s">
        <v>519</v>
      </c>
      <c s="6" r="B15" t="n">
        <v>3023</v>
      </c>
      <c s="6" r="C15" t="n">
        <v>1113</v>
      </c>
    </row>
    <row r="16" spans="1:4">
      <c s="4" r="A16" t="s">
        <v>520</v>
      </c>
      <c s="6" r="B16" t="n">
        <v>0</v>
      </c>
      <c s="6" r="C16" t="n">
        <v>0</v>
      </c>
    </row>
    <row r="17" spans="1:4">
      <c s="4" r="A17" t="s">
        <v>447</v>
      </c>
      <c s="6" r="B17" t="n">
        <v>32418</v>
      </c>
      <c s="6" r="C17" t="n">
        <v>24725</v>
      </c>
    </row>
    <row r="18" spans="1:4">
      <c s="4" r="A18" t="s">
        <v>469</v>
      </c>
    </row>
    <row r="19" spans="1:4">
      <c s="3" r="A19" t="s">
        <v>515</v>
      </c>
    </row>
    <row r="20" spans="1:4">
      <c s="4" r="A20" t="s">
        <v>516</v>
      </c>
      <c s="6" r="B20" t="n">
        <v>144121</v>
      </c>
      <c s="6" r="C20" t="n">
        <v>142058</v>
      </c>
    </row>
    <row r="21" spans="1:4">
      <c s="4" r="A21" t="s">
        <v>517</v>
      </c>
      <c s="6" r="B21" t="n">
        <v>466</v>
      </c>
      <c s="6" r="C21" t="n">
        <v>671</v>
      </c>
    </row>
    <row r="22" spans="1:4">
      <c s="4" r="A22" t="s">
        <v>289</v>
      </c>
      <c s="6" r="B22" t="n">
        <v>700</v>
      </c>
      <c s="6" r="C22" t="n">
        <v>2234</v>
      </c>
      <c s="6" r="D22" t="n">
        <v>1427</v>
      </c>
    </row>
    <row r="23" spans="1:4">
      <c s="4" r="A23" t="s">
        <v>518</v>
      </c>
      <c s="6" r="B23" t="n">
        <v>753</v>
      </c>
      <c s="6" r="C23" t="n">
        <v>41</v>
      </c>
    </row>
    <row r="24" spans="1:4">
      <c s="4" r="A24" t="s">
        <v>519</v>
      </c>
      <c s="6" r="B24" t="n">
        <v>704</v>
      </c>
      <c s="6" r="C24" t="n">
        <v>995</v>
      </c>
    </row>
    <row r="25" spans="1:4">
      <c s="4" r="A25" t="s">
        <v>520</v>
      </c>
      <c s="6" r="B25" t="n">
        <v>0</v>
      </c>
      <c s="6" r="C25" t="n">
        <v>0</v>
      </c>
    </row>
    <row r="26" spans="1:4">
      <c s="4" r="A26" t="s">
        <v>447</v>
      </c>
      <c s="6" r="B26" t="n">
        <v>146744</v>
      </c>
      <c s="6" r="C26" t="n">
        <v>145999</v>
      </c>
    </row>
    <row r="27" spans="1:4">
      <c s="4" r="A27" t="s">
        <v>473</v>
      </c>
    </row>
    <row r="28" spans="1:4">
      <c s="3" r="A28" t="s">
        <v>515</v>
      </c>
    </row>
    <row r="29" spans="1:4">
      <c s="4" r="A29" t="s">
        <v>516</v>
      </c>
      <c s="6" r="B29" t="n">
        <v>33970</v>
      </c>
      <c s="6" r="C29" t="n">
        <v>33396</v>
      </c>
    </row>
    <row r="30" spans="1:4">
      <c s="4" r="A30" t="s">
        <v>517</v>
      </c>
      <c s="6" r="B30" t="n">
        <v>53</v>
      </c>
      <c s="6" r="C30" t="n">
        <v>79</v>
      </c>
    </row>
    <row r="31" spans="1:4">
      <c s="4" r="A31" t="s">
        <v>289</v>
      </c>
      <c s="6" r="B31" t="n">
        <v>124</v>
      </c>
      <c s="6" r="C31" t="n">
        <v>48</v>
      </c>
      <c s="6" r="D31" t="n">
        <v>48</v>
      </c>
    </row>
    <row r="32" spans="1:4">
      <c s="4" r="A32" t="s">
        <v>518</v>
      </c>
      <c s="6" r="B32" t="n">
        <v>25</v>
      </c>
    </row>
    <row r="33" spans="1:4">
      <c s="4" r="A33" t="s">
        <v>519</v>
      </c>
      <c s="6" r="B33" t="n">
        <v>391</v>
      </c>
      <c s="6" r="C33" t="n">
        <v>121</v>
      </c>
    </row>
    <row r="34" spans="1:4">
      <c s="4" r="A34" t="s">
        <v>520</v>
      </c>
      <c s="6" r="B34" t="n">
        <v>0</v>
      </c>
      <c s="6" r="C34" t="n">
        <v>0</v>
      </c>
    </row>
    <row r="35" spans="1:4">
      <c s="4" r="A35" t="s">
        <v>447</v>
      </c>
      <c s="6" r="B35" t="n">
        <v>34563</v>
      </c>
      <c s="6" r="C35" t="n">
        <v>33644</v>
      </c>
    </row>
    <row r="36" spans="1:4">
      <c s="4" r="A36" t="s">
        <v>477</v>
      </c>
    </row>
    <row r="37" spans="1:4">
      <c s="3" r="A37" t="s">
        <v>515</v>
      </c>
    </row>
    <row r="38" spans="1:4">
      <c s="4" r="A38" t="s">
        <v>516</v>
      </c>
      <c s="6" r="B38" t="n">
        <v>37775</v>
      </c>
      <c s="6" r="C38" t="n">
        <v>34878</v>
      </c>
    </row>
    <row r="39" spans="1:4">
      <c s="4" r="A39" t="s">
        <v>520</v>
      </c>
      <c s="6" r="B39" t="n">
        <v>0</v>
      </c>
      <c s="6" r="C39" t="n">
        <v>0</v>
      </c>
    </row>
    <row r="40" spans="1:4">
      <c s="4" r="A40" t="s">
        <v>447</v>
      </c>
      <c s="6" r="B40" t="n">
        <v>37775</v>
      </c>
      <c s="6" r="C40" t="n">
        <v>34878</v>
      </c>
    </row>
    <row r="41" spans="1:4">
      <c s="4" r="A41" t="s">
        <v>481</v>
      </c>
    </row>
    <row r="42" spans="1:4">
      <c s="3" r="A42" t="s">
        <v>515</v>
      </c>
    </row>
    <row r="43" spans="1:4">
      <c s="4" r="A43" t="s">
        <v>516</v>
      </c>
      <c s="6" r="B43" t="n">
        <v>14562</v>
      </c>
      <c s="6" r="C43" t="n">
        <v>11047</v>
      </c>
    </row>
    <row r="44" spans="1:4">
      <c s="4" r="A44" t="s">
        <v>517</v>
      </c>
      <c s="6" r="C44" t="n">
        <v>747</v>
      </c>
    </row>
    <row r="45" spans="1:4">
      <c s="4" r="A45" t="s">
        <v>289</v>
      </c>
      <c s="6" r="B45" t="n">
        <v>7842</v>
      </c>
      <c s="6" r="C45" t="n">
        <v>1553</v>
      </c>
      <c s="6" r="D45" t="n">
        <v>1680</v>
      </c>
    </row>
    <row r="46" spans="1:4">
      <c s="4" r="A46" t="s">
        <v>518</v>
      </c>
      <c s="6" r="B46" t="n">
        <v>37</v>
      </c>
      <c s="6" r="C46" t="n">
        <v>41</v>
      </c>
    </row>
    <row r="47" spans="1:4">
      <c s="4" r="A47" t="s">
        <v>519</v>
      </c>
      <c s="6" r="B47" t="n">
        <v>558</v>
      </c>
      <c s="6" r="C47" t="n">
        <v>9065</v>
      </c>
    </row>
    <row r="48" spans="1:4">
      <c s="4" r="A48" t="s">
        <v>520</v>
      </c>
      <c s="6" r="B48" t="n">
        <v>0</v>
      </c>
      <c s="6" r="C48" t="n">
        <v>0</v>
      </c>
    </row>
    <row r="49" spans="1:4">
      <c s="4" r="A49" t="s">
        <v>447</v>
      </c>
      <c s="6" r="B49" t="n">
        <v>22999</v>
      </c>
      <c s="6" r="C49" t="n">
        <v>22453</v>
      </c>
    </row>
    <row r="50" spans="1:4">
      <c s="4" r="A50" t="s">
        <v>485</v>
      </c>
    </row>
    <row r="51" spans="1:4">
      <c s="3" r="A51" t="s">
        <v>515</v>
      </c>
    </row>
    <row r="52" spans="1:4">
      <c s="4" r="A52" t="s">
        <v>516</v>
      </c>
      <c s="6" r="B52" t="n">
        <v>44040</v>
      </c>
      <c s="6" r="C52" t="n">
        <v>41853</v>
      </c>
    </row>
    <row r="53" spans="1:4">
      <c s="4" r="A53" t="s">
        <v>517</v>
      </c>
      <c s="6" r="B53" t="n">
        <v>26</v>
      </c>
      <c s="6" r="C53" t="n">
        <v>64</v>
      </c>
    </row>
    <row r="54" spans="1:4">
      <c s="4" r="A54" t="s">
        <v>289</v>
      </c>
      <c s="6" r="C54" t="n">
        <v>166</v>
      </c>
      <c s="6" r="D54" t="n">
        <v>168</v>
      </c>
    </row>
    <row r="55" spans="1:4">
      <c s="4" r="A55" t="s">
        <v>518</v>
      </c>
      <c s="6" r="B55" t="n">
        <v>505</v>
      </c>
    </row>
    <row r="56" spans="1:4">
      <c s="4" r="A56" t="s">
        <v>519</v>
      </c>
      <c s="6" r="B56" t="n">
        <v>2306</v>
      </c>
      <c s="6" r="C56" t="n">
        <v>163</v>
      </c>
    </row>
    <row r="57" spans="1:4">
      <c s="4" r="A57" t="s">
        <v>520</v>
      </c>
      <c s="6" r="B57" t="n">
        <v>0</v>
      </c>
      <c s="6" r="C57" t="n">
        <v>0</v>
      </c>
    </row>
    <row r="58" spans="1:4">
      <c s="4" r="A58" t="s">
        <v>447</v>
      </c>
      <c s="6" r="B58" t="n">
        <v>46877</v>
      </c>
      <c s="6" r="C58" t="n">
        <v>42246</v>
      </c>
    </row>
    <row r="59" spans="1:4">
      <c s="4" r="A59" t="s">
        <v>489</v>
      </c>
    </row>
    <row r="60" spans="1:4">
      <c s="3" r="A60" t="s">
        <v>515</v>
      </c>
    </row>
    <row r="61" spans="1:4">
      <c s="4" r="A61" t="s">
        <v>516</v>
      </c>
      <c s="6" r="B61" t="n">
        <v>160096</v>
      </c>
      <c s="6" r="C61" t="n">
        <v>138637</v>
      </c>
    </row>
    <row r="62" spans="1:4">
      <c s="4" r="A62" t="s">
        <v>517</v>
      </c>
      <c s="6" r="C62" t="n">
        <v>228</v>
      </c>
    </row>
    <row r="63" spans="1:4">
      <c s="4" r="A63" t="s">
        <v>289</v>
      </c>
      <c s="6" r="B63" t="n">
        <v>248</v>
      </c>
      <c s="6" r="C63" t="n">
        <v>247</v>
      </c>
      <c s="6" r="D63" t="n">
        <v>672</v>
      </c>
    </row>
    <row r="64" spans="1:4">
      <c s="4" r="A64" t="s">
        <v>518</v>
      </c>
      <c s="6" r="B64" t="n">
        <v>5</v>
      </c>
      <c s="6" r="C64" t="n">
        <v>2489</v>
      </c>
    </row>
    <row r="65" spans="1:4">
      <c s="4" r="A65" t="s">
        <v>519</v>
      </c>
      <c s="6" r="B65" t="n">
        <v>10410</v>
      </c>
      <c s="6" r="C65" t="n">
        <v>8110</v>
      </c>
    </row>
    <row r="66" spans="1:4">
      <c s="4" r="A66" t="s">
        <v>520</v>
      </c>
      <c s="6" r="B66" t="n">
        <v>0</v>
      </c>
      <c s="6" r="C66" t="n">
        <v>0</v>
      </c>
    </row>
    <row r="67" spans="1:4">
      <c s="4" r="A67" t="s">
        <v>447</v>
      </c>
      <c s="6" r="B67" t="n">
        <v>170759</v>
      </c>
      <c s="6" r="C67" t="n">
        <v>149711</v>
      </c>
    </row>
    <row r="68" spans="1:4">
      <c s="4" r="A68" t="s">
        <v>501</v>
      </c>
    </row>
    <row r="69" spans="1:4">
      <c s="3" r="A69" t="s">
        <v>515</v>
      </c>
    </row>
    <row r="70" spans="1:4">
      <c s="4" r="A70" t="s">
        <v>516</v>
      </c>
      <c s="6" r="B70" t="n">
        <v>1552</v>
      </c>
      <c s="6" r="C70" t="n">
        <v>1720</v>
      </c>
    </row>
    <row r="71" spans="1:4">
      <c s="4" r="A71" t="s">
        <v>517</v>
      </c>
      <c s="6" r="B71" t="n">
        <v>5</v>
      </c>
    </row>
    <row r="72" spans="1:4">
      <c s="4" r="A72" t="s">
        <v>518</v>
      </c>
      <c s="6" r="B72" t="n">
        <v>32</v>
      </c>
      <c s="6" r="C72" t="n">
        <v>35</v>
      </c>
    </row>
    <row r="73" spans="1:4">
      <c s="4" r="A73" t="s">
        <v>519</v>
      </c>
      <c s="6" r="B73" t="n">
        <v>12</v>
      </c>
      <c s="6" r="C73" t="n">
        <v>16</v>
      </c>
    </row>
    <row r="74" spans="1:4">
      <c s="4" r="A74" t="s">
        <v>520</v>
      </c>
      <c s="6" r="B74" t="n">
        <v>0</v>
      </c>
      <c s="6" r="C74" t="n">
        <v>0</v>
      </c>
    </row>
    <row r="75" spans="1:4">
      <c s="4" r="A75" t="s">
        <v>447</v>
      </c>
      <c s="6" r="B75" t="n">
        <v>1601</v>
      </c>
      <c s="6" r="C75" t="n">
        <v>1771</v>
      </c>
    </row>
    <row r="76" spans="1:4">
      <c s="4" r="A76" t="s">
        <v>460</v>
      </c>
    </row>
    <row r="77" spans="1:4">
      <c s="3" r="A77" t="s">
        <v>515</v>
      </c>
    </row>
    <row r="78" spans="1:4">
      <c s="4" r="A78" t="s">
        <v>516</v>
      </c>
      <c s="6" r="B78" t="n">
        <v>8603</v>
      </c>
      <c s="6" r="C78" t="n">
        <v>20108</v>
      </c>
    </row>
    <row r="79" spans="1:4">
      <c s="4" r="A79" t="s">
        <v>517</v>
      </c>
      <c s="6" r="B79" t="n">
        <v>2</v>
      </c>
      <c s="6" r="C79" t="n">
        <v>15</v>
      </c>
    </row>
    <row r="80" spans="1:4">
      <c s="4" r="A80" t="s">
        <v>289</v>
      </c>
      <c s="6" r="B80" t="n">
        <v>31</v>
      </c>
      <c s="6" r="C80" t="n">
        <v>8</v>
      </c>
    </row>
    <row r="81" spans="1:4">
      <c s="4" r="A81" t="s">
        <v>519</v>
      </c>
      <c s="6" r="B81" t="n">
        <v>272</v>
      </c>
      <c s="6" r="C81" t="n">
        <v>193</v>
      </c>
    </row>
    <row r="82" spans="1:4">
      <c s="4" r="A82" t="s">
        <v>520</v>
      </c>
      <c s="6" r="B82" t="n">
        <v>0</v>
      </c>
      <c s="6" r="C82" t="n">
        <v>0</v>
      </c>
    </row>
    <row r="83" spans="1:4">
      <c s="4" r="A83" t="s">
        <v>447</v>
      </c>
      <c s="6" r="B83" t="n">
        <v>8908</v>
      </c>
      <c s="6" r="C83" t="n">
        <v>20324</v>
      </c>
    </row>
    <row r="84" spans="1:4">
      <c s="4" r="A84" t="s">
        <v>463</v>
      </c>
    </row>
    <row r="85" spans="1:4">
      <c s="3" r="A85" t="s">
        <v>515</v>
      </c>
    </row>
    <row r="86" spans="1:4">
      <c s="4" r="A86" t="s">
        <v>516</v>
      </c>
      <c s="6" r="B86" t="n">
        <v>79450</v>
      </c>
      <c s="6" r="C86" t="n">
        <v>84272</v>
      </c>
    </row>
    <row r="87" spans="1:4">
      <c s="4" r="A87" t="s">
        <v>517</v>
      </c>
      <c s="6" r="B87" t="n">
        <v>34</v>
      </c>
      <c s="6" r="C87" t="n">
        <v>45</v>
      </c>
    </row>
    <row r="88" spans="1:4">
      <c s="4" r="A88" t="s">
        <v>289</v>
      </c>
      <c s="6" r="B88" t="n">
        <v>947</v>
      </c>
      <c s="6" r="C88" t="n">
        <v>1198</v>
      </c>
      <c s="7" r="D88" t="n">
        <v>1195</v>
      </c>
    </row>
    <row r="89" spans="1:4">
      <c s="4" r="A89" t="s">
        <v>518</v>
      </c>
      <c s="6" r="B89" t="n">
        <v>666</v>
      </c>
      <c s="6" r="C89" t="n">
        <v>352</v>
      </c>
    </row>
    <row r="90" spans="1:4">
      <c s="4" r="A90" t="s">
        <v>519</v>
      </c>
      <c s="6" r="B90" t="n">
        <v>2587</v>
      </c>
      <c s="6" r="C90" t="n">
        <v>876</v>
      </c>
    </row>
    <row r="91" spans="1:4">
      <c s="4" r="A91" t="s">
        <v>520</v>
      </c>
      <c s="6" r="B91" t="n">
        <v>0</v>
      </c>
      <c s="6" r="C91" t="n">
        <v>0</v>
      </c>
    </row>
    <row r="92" spans="1:4">
      <c s="4" r="A92" t="s">
        <v>447</v>
      </c>
      <c s="7" r="B92" t="n">
        <v>83684</v>
      </c>
      <c s="7" r="C92" t="n">
        <v>867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1</v>
      </c>
      <c s="2" r="B1" t="s">
        <v>2</v>
      </c>
      <c s="2" r="C1" t="s">
        <v>25</v>
      </c>
      <c s="2" r="D1" t="s">
        <v>81</v>
      </c>
    </row>
    <row r="2" spans="1:4">
      <c s="3" r="A2" t="s">
        <v>522</v>
      </c>
    </row>
    <row r="3" spans="1:4">
      <c s="4" r="A3" t="s">
        <v>523</v>
      </c>
      <c s="7" r="B3" t="n">
        <v>605</v>
      </c>
      <c s="7" r="C3" t="n">
        <v>630</v>
      </c>
    </row>
    <row r="4" spans="1:4">
      <c s="4" r="A4" t="s">
        <v>524</v>
      </c>
      <c s="6" r="B4" t="n">
        <v>6207</v>
      </c>
      <c s="6" r="C4" t="n">
        <v>5070</v>
      </c>
    </row>
    <row r="5" spans="1:4">
      <c s="4" r="A5" t="s">
        <v>525</v>
      </c>
      <c s="6" r="B5" t="n">
        <v>6812</v>
      </c>
      <c s="6" r="C5" t="n">
        <v>5700</v>
      </c>
      <c s="7" r="D5" t="n">
        <v>5500</v>
      </c>
    </row>
    <row r="6" spans="1:4">
      <c s="4" r="A6" t="s">
        <v>526</v>
      </c>
      <c s="6" r="B6" t="n">
        <v>31927</v>
      </c>
      <c s="6" r="C6" t="n">
        <v>28074</v>
      </c>
    </row>
    <row r="7" spans="1:4">
      <c s="4" r="A7" t="s">
        <v>527</v>
      </c>
      <c s="6" r="B7" t="n">
        <v>554401</v>
      </c>
      <c s="6" r="C7" t="n">
        <v>534420</v>
      </c>
    </row>
    <row r="8" spans="1:4">
      <c s="4" r="A8" t="s">
        <v>528</v>
      </c>
      <c s="6" r="B8" t="n">
        <v>586328</v>
      </c>
      <c s="6" r="C8" t="n">
        <v>562494</v>
      </c>
    </row>
    <row r="9" spans="1:4">
      <c s="4" r="A9" t="s">
        <v>463</v>
      </c>
    </row>
    <row r="10" spans="1:4">
      <c s="3" r="A10" t="s">
        <v>522</v>
      </c>
    </row>
    <row r="11" spans="1:4">
      <c s="4" r="A11" t="s">
        <v>523</v>
      </c>
      <c s="6" r="B11" t="n">
        <v>83</v>
      </c>
      <c s="6" r="C11" t="n">
        <v>180</v>
      </c>
    </row>
    <row r="12" spans="1:4">
      <c s="4" r="A12" t="s">
        <v>524</v>
      </c>
      <c s="6" r="B12" t="n">
        <v>421</v>
      </c>
      <c s="6" r="C12" t="n">
        <v>443</v>
      </c>
    </row>
    <row r="13" spans="1:4">
      <c s="4" r="A13" t="s">
        <v>525</v>
      </c>
      <c s="6" r="B13" t="n">
        <v>504</v>
      </c>
      <c s="6" r="C13" t="n">
        <v>623</v>
      </c>
    </row>
    <row r="14" spans="1:4">
      <c s="4" r="A14" t="s">
        <v>526</v>
      </c>
      <c s="6" r="B14" t="n">
        <v>3534</v>
      </c>
      <c s="6" r="C14" t="n">
        <v>2074</v>
      </c>
    </row>
    <row r="15" spans="1:4">
      <c s="4" r="A15" t="s">
        <v>527</v>
      </c>
      <c s="6" r="B15" t="n">
        <v>80150</v>
      </c>
      <c s="6" r="C15" t="n">
        <v>84669</v>
      </c>
    </row>
    <row r="16" spans="1:4">
      <c s="4" r="A16" t="s">
        <v>528</v>
      </c>
      <c s="6" r="B16" t="n">
        <v>83684</v>
      </c>
      <c s="6" r="C16" t="n">
        <v>86743</v>
      </c>
    </row>
    <row r="17" spans="1:4">
      <c s="4" r="A17" t="s">
        <v>529</v>
      </c>
    </row>
    <row r="18" spans="1:4">
      <c s="3" r="A18" t="s">
        <v>522</v>
      </c>
    </row>
    <row r="19" spans="1:4">
      <c s="4" r="A19" t="s">
        <v>523</v>
      </c>
      <c s="6" r="C19" t="n">
        <v>69</v>
      </c>
    </row>
    <row r="20" spans="1:4">
      <c s="4" r="A20" t="s">
        <v>524</v>
      </c>
      <c s="6" r="B20" t="n">
        <v>1850</v>
      </c>
      <c s="6" r="C20" t="n">
        <v>1687</v>
      </c>
    </row>
    <row r="21" spans="1:4">
      <c s="4" r="A21" t="s">
        <v>525</v>
      </c>
      <c s="6" r="B21" t="n">
        <v>1850</v>
      </c>
      <c s="6" r="C21" t="n">
        <v>1756</v>
      </c>
    </row>
    <row r="22" spans="1:4">
      <c s="4" r="A22" t="s">
        <v>526</v>
      </c>
      <c s="6" r="B22" t="n">
        <v>8400</v>
      </c>
      <c s="6" r="C22" t="n">
        <v>10618</v>
      </c>
    </row>
    <row r="23" spans="1:4">
      <c s="4" r="A23" t="s">
        <v>527</v>
      </c>
      <c s="6" r="B23" t="n">
        <v>52374</v>
      </c>
      <c s="6" r="C23" t="n">
        <v>46713</v>
      </c>
    </row>
    <row r="24" spans="1:4">
      <c s="4" r="A24" t="s">
        <v>528</v>
      </c>
      <c s="6" r="B24" t="n">
        <v>60774</v>
      </c>
      <c s="6" r="C24" t="n">
        <v>57331</v>
      </c>
    </row>
    <row r="25" spans="1:4">
      <c s="4" r="A25" t="s">
        <v>530</v>
      </c>
    </row>
    <row r="26" spans="1:4">
      <c s="3" r="A26" t="s">
        <v>522</v>
      </c>
    </row>
    <row r="27" spans="1:4">
      <c s="4" r="A27" t="s">
        <v>523</v>
      </c>
      <c s="6" r="B27" t="n">
        <v>452</v>
      </c>
      <c s="6" r="C27" t="n">
        <v>272</v>
      </c>
    </row>
    <row r="28" spans="1:4">
      <c s="4" r="A28" t="s">
        <v>524</v>
      </c>
      <c s="6" r="B28" t="n">
        <v>2315</v>
      </c>
      <c s="6" r="C28" t="n">
        <v>1452</v>
      </c>
    </row>
    <row r="29" spans="1:4">
      <c s="4" r="A29" t="s">
        <v>525</v>
      </c>
      <c s="6" r="B29" t="n">
        <v>2767</v>
      </c>
      <c s="6" r="C29" t="n">
        <v>1724</v>
      </c>
    </row>
    <row r="30" spans="1:4">
      <c s="4" r="A30" t="s">
        <v>526</v>
      </c>
      <c s="6" r="B30" t="n">
        <v>17759</v>
      </c>
      <c s="6" r="C30" t="n">
        <v>11767</v>
      </c>
    </row>
    <row r="31" spans="1:4">
      <c s="4" r="A31" t="s">
        <v>527</v>
      </c>
      <c s="6" r="B31" t="n">
        <v>232295</v>
      </c>
      <c s="6" r="C31" t="n">
        <v>204915</v>
      </c>
    </row>
    <row r="32" spans="1:4">
      <c s="4" r="A32" t="s">
        <v>528</v>
      </c>
      <c s="6" r="B32" t="n">
        <v>250054</v>
      </c>
      <c s="6" r="C32" t="n">
        <v>216682</v>
      </c>
    </row>
    <row r="33" spans="1:4">
      <c s="4" r="A33" t="s">
        <v>531</v>
      </c>
    </row>
    <row r="34" spans="1:4">
      <c s="3" r="A34" t="s">
        <v>522</v>
      </c>
    </row>
    <row r="35" spans="1:4">
      <c s="4" r="A35" t="s">
        <v>523</v>
      </c>
      <c s="6" r="C35" t="n">
        <v>60</v>
      </c>
    </row>
    <row r="36" spans="1:4">
      <c s="4" r="A36" t="s">
        <v>524</v>
      </c>
      <c s="6" r="B36" t="n">
        <v>1478</v>
      </c>
      <c s="6" r="C36" t="n">
        <v>1179</v>
      </c>
    </row>
    <row r="37" spans="1:4">
      <c s="4" r="A37" t="s">
        <v>525</v>
      </c>
      <c s="6" r="B37" t="n">
        <v>1478</v>
      </c>
      <c s="6" r="C37" t="n">
        <v>1239</v>
      </c>
    </row>
    <row r="38" spans="1:4">
      <c s="4" r="A38" t="s">
        <v>526</v>
      </c>
      <c s="6" r="B38" t="n">
        <v>1931</v>
      </c>
      <c s="6" r="C38" t="n">
        <v>3414</v>
      </c>
    </row>
    <row r="39" spans="1:4">
      <c s="4" r="A39" t="s">
        <v>527</v>
      </c>
      <c s="6" r="B39" t="n">
        <v>180977</v>
      </c>
      <c s="6" r="C39" t="n">
        <v>178000</v>
      </c>
    </row>
    <row r="40" spans="1:4">
      <c s="4" r="A40" t="s">
        <v>528</v>
      </c>
      <c s="6" r="B40" t="n">
        <v>182908</v>
      </c>
      <c s="6" r="C40" t="n">
        <v>181414</v>
      </c>
    </row>
    <row r="41" spans="1:4">
      <c s="4" r="A41" t="s">
        <v>460</v>
      </c>
    </row>
    <row r="42" spans="1:4">
      <c s="3" r="A42" t="s">
        <v>522</v>
      </c>
    </row>
    <row r="43" spans="1:4">
      <c s="4" r="A43" t="s">
        <v>523</v>
      </c>
      <c s="6" r="B43" t="n">
        <v>70</v>
      </c>
      <c s="6" r="C43" t="n">
        <v>49</v>
      </c>
    </row>
    <row r="44" spans="1:4">
      <c s="4" r="A44" t="s">
        <v>524</v>
      </c>
      <c s="6" r="B44" t="n">
        <v>143</v>
      </c>
      <c s="6" r="C44" t="n">
        <v>309</v>
      </c>
    </row>
    <row r="45" spans="1:4">
      <c s="4" r="A45" t="s">
        <v>525</v>
      </c>
      <c s="6" r="B45" t="n">
        <v>213</v>
      </c>
      <c s="6" r="C45" t="n">
        <v>358</v>
      </c>
    </row>
    <row r="46" spans="1:4">
      <c s="4" r="A46" t="s">
        <v>526</v>
      </c>
      <c s="6" r="B46" t="n">
        <v>303</v>
      </c>
      <c s="6" r="C46" t="n">
        <v>201</v>
      </c>
    </row>
    <row r="47" spans="1:4">
      <c s="4" r="A47" t="s">
        <v>527</v>
      </c>
      <c s="6" r="B47" t="n">
        <v>8605</v>
      </c>
      <c s="6" r="C47" t="n">
        <v>20123</v>
      </c>
    </row>
    <row r="48" spans="1:4">
      <c s="4" r="A48" t="s">
        <v>528</v>
      </c>
      <c s="7" r="B48" t="n">
        <v>8908</v>
      </c>
      <c s="7" r="C48" t="n">
        <v>203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2</v>
      </c>
      <c s="2" r="B1" t="s">
        <v>2</v>
      </c>
      <c s="2" r="C1" t="s">
        <v>25</v>
      </c>
      <c s="2" r="D1" t="s">
        <v>81</v>
      </c>
    </row>
    <row r="2" spans="1:4">
      <c s="3" r="A2" t="s">
        <v>522</v>
      </c>
    </row>
    <row r="3" spans="1:4">
      <c s="4" r="A3" t="s">
        <v>142</v>
      </c>
      <c s="7" r="B3" t="n">
        <v>586328</v>
      </c>
      <c s="7" r="C3" t="n">
        <v>562494</v>
      </c>
    </row>
    <row r="4" spans="1:4">
      <c s="4" r="A4" t="s">
        <v>533</v>
      </c>
      <c s="6" r="B4" t="n">
        <v>605</v>
      </c>
      <c s="6" r="C4" t="n">
        <v>630</v>
      </c>
      <c s="7" r="D4" t="n">
        <v>545</v>
      </c>
    </row>
    <row r="5" spans="1:4">
      <c s="4" r="A5" t="s">
        <v>534</v>
      </c>
      <c s="6" r="B5" t="n">
        <v>6207</v>
      </c>
      <c s="6" r="C5" t="n">
        <v>5070</v>
      </c>
    </row>
    <row r="6" spans="1:4">
      <c s="4" r="A6" t="s">
        <v>453</v>
      </c>
    </row>
    <row r="7" spans="1:4">
      <c s="3" r="A7" t="s">
        <v>522</v>
      </c>
    </row>
    <row r="8" spans="1:4">
      <c s="4" r="A8" t="s">
        <v>142</v>
      </c>
      <c s="6" r="B8" t="n">
        <v>32418</v>
      </c>
      <c s="6" r="C8" t="n">
        <v>24725</v>
      </c>
    </row>
    <row r="9" spans="1:4">
      <c s="4" r="A9" t="s">
        <v>533</v>
      </c>
      <c s="6" r="B9" t="n">
        <v>351</v>
      </c>
      <c s="6" r="C9" t="n">
        <v>138</v>
      </c>
    </row>
    <row r="10" spans="1:4">
      <c s="4" r="A10" t="s">
        <v>534</v>
      </c>
      <c s="6" r="B10" t="n">
        <v>157</v>
      </c>
      <c s="6" r="C10" t="n">
        <v>89</v>
      </c>
    </row>
    <row r="11" spans="1:4">
      <c s="4" r="A11" t="s">
        <v>469</v>
      </c>
    </row>
    <row r="12" spans="1:4">
      <c s="3" r="A12" t="s">
        <v>522</v>
      </c>
    </row>
    <row r="13" spans="1:4">
      <c s="4" r="A13" t="s">
        <v>142</v>
      </c>
      <c s="6" r="B13" t="n">
        <v>146744</v>
      </c>
      <c s="6" r="C13" t="n">
        <v>145999</v>
      </c>
    </row>
    <row r="14" spans="1:4">
      <c s="4" r="A14" t="s">
        <v>533</v>
      </c>
      <c s="6" r="C14" t="n">
        <v>60</v>
      </c>
    </row>
    <row r="15" spans="1:4">
      <c s="4" r="A15" t="s">
        <v>534</v>
      </c>
      <c s="6" r="B15" t="n">
        <v>1132</v>
      </c>
      <c s="6" r="C15" t="n">
        <v>970</v>
      </c>
    </row>
    <row r="16" spans="1:4">
      <c s="4" r="A16" t="s">
        <v>473</v>
      </c>
    </row>
    <row r="17" spans="1:4">
      <c s="3" r="A17" t="s">
        <v>522</v>
      </c>
    </row>
    <row r="18" spans="1:4">
      <c s="4" r="A18" t="s">
        <v>142</v>
      </c>
      <c s="6" r="B18" t="n">
        <v>34563</v>
      </c>
      <c s="6" r="C18" t="n">
        <v>33644</v>
      </c>
    </row>
    <row r="19" spans="1:4">
      <c s="4" r="A19" t="s">
        <v>534</v>
      </c>
      <c s="6" r="B19" t="n">
        <v>335</v>
      </c>
      <c s="6" r="C19" t="n">
        <v>201</v>
      </c>
    </row>
    <row r="20" spans="1:4">
      <c s="4" r="A20" t="s">
        <v>477</v>
      </c>
    </row>
    <row r="21" spans="1:4">
      <c s="3" r="A21" t="s">
        <v>522</v>
      </c>
    </row>
    <row r="22" spans="1:4">
      <c s="4" r="A22" t="s">
        <v>142</v>
      </c>
      <c s="6" r="B22" t="n">
        <v>37775</v>
      </c>
      <c s="6" r="C22" t="n">
        <v>34878</v>
      </c>
    </row>
    <row r="23" spans="1:4">
      <c s="4" r="A23" t="s">
        <v>534</v>
      </c>
      <c s="6" r="B23" t="n">
        <v>806</v>
      </c>
      <c s="6" r="C23" t="n">
        <v>377</v>
      </c>
    </row>
    <row r="24" spans="1:4">
      <c s="4" r="A24" t="s">
        <v>481</v>
      </c>
    </row>
    <row r="25" spans="1:4">
      <c s="3" r="A25" t="s">
        <v>522</v>
      </c>
    </row>
    <row r="26" spans="1:4">
      <c s="4" r="A26" t="s">
        <v>142</v>
      </c>
      <c s="6" r="B26" t="n">
        <v>22999</v>
      </c>
      <c s="6" r="C26" t="n">
        <v>22453</v>
      </c>
    </row>
    <row r="27" spans="1:4">
      <c s="4" r="A27" t="s">
        <v>533</v>
      </c>
      <c s="6" r="C27" t="n">
        <v>69</v>
      </c>
    </row>
    <row r="28" spans="1:4">
      <c s="4" r="A28" t="s">
        <v>534</v>
      </c>
      <c s="6" r="B28" t="n">
        <v>1044</v>
      </c>
      <c s="6" r="C28" t="n">
        <v>1310</v>
      </c>
    </row>
    <row r="29" spans="1:4">
      <c s="4" r="A29" t="s">
        <v>489</v>
      </c>
    </row>
    <row r="30" spans="1:4">
      <c s="3" r="A30" t="s">
        <v>522</v>
      </c>
    </row>
    <row r="31" spans="1:4">
      <c s="4" r="A31" t="s">
        <v>142</v>
      </c>
      <c s="6" r="B31" t="n">
        <v>170759</v>
      </c>
      <c s="6" r="C31" t="n">
        <v>149711</v>
      </c>
    </row>
    <row r="32" spans="1:4">
      <c s="4" r="A32" t="s">
        <v>533</v>
      </c>
      <c s="6" r="B32" t="n">
        <v>101</v>
      </c>
      <c s="6" r="C32" t="n">
        <v>134</v>
      </c>
    </row>
    <row r="33" spans="1:4">
      <c s="4" r="A33" t="s">
        <v>534</v>
      </c>
      <c s="6" r="B33" t="n">
        <v>1143</v>
      </c>
      <c s="6" r="C33" t="n">
        <v>1005</v>
      </c>
    </row>
    <row r="34" spans="1:4">
      <c s="4" r="A34" t="s">
        <v>485</v>
      </c>
    </row>
    <row r="35" spans="1:4">
      <c s="3" r="A35" t="s">
        <v>522</v>
      </c>
    </row>
    <row r="36" spans="1:4">
      <c s="4" r="A36" t="s">
        <v>142</v>
      </c>
      <c s="6" r="B36" t="n">
        <v>46877</v>
      </c>
      <c s="6" r="C36" t="n">
        <v>42246</v>
      </c>
    </row>
    <row r="37" spans="1:4">
      <c s="4" r="A37" t="s">
        <v>534</v>
      </c>
      <c s="6" r="B37" t="n">
        <v>1015</v>
      </c>
      <c s="6" r="C37" t="n">
        <v>358</v>
      </c>
    </row>
    <row r="38" spans="1:4">
      <c s="4" r="A38" t="s">
        <v>501</v>
      </c>
    </row>
    <row r="39" spans="1:4">
      <c s="3" r="A39" t="s">
        <v>522</v>
      </c>
    </row>
    <row r="40" spans="1:4">
      <c s="4" r="A40" t="s">
        <v>142</v>
      </c>
      <c s="6" r="B40" t="n">
        <v>1601</v>
      </c>
      <c s="6" r="C40" t="n">
        <v>1771</v>
      </c>
    </row>
    <row r="41" spans="1:4">
      <c s="4" r="A41" t="s">
        <v>534</v>
      </c>
      <c s="6" r="B41" t="n">
        <v>11</v>
      </c>
      <c s="6" r="C41" t="n">
        <v>8</v>
      </c>
    </row>
    <row r="42" spans="1:4">
      <c s="4" r="A42" t="s">
        <v>460</v>
      </c>
    </row>
    <row r="43" spans="1:4">
      <c s="3" r="A43" t="s">
        <v>522</v>
      </c>
    </row>
    <row r="44" spans="1:4">
      <c s="4" r="A44" t="s">
        <v>142</v>
      </c>
      <c s="6" r="B44" t="n">
        <v>8908</v>
      </c>
      <c s="6" r="C44" t="n">
        <v>20324</v>
      </c>
    </row>
    <row r="45" spans="1:4">
      <c s="4" r="A45" t="s">
        <v>533</v>
      </c>
      <c s="6" r="B45" t="n">
        <v>70</v>
      </c>
      <c s="6" r="C45" t="n">
        <v>49</v>
      </c>
    </row>
    <row r="46" spans="1:4">
      <c s="4" r="A46" t="s">
        <v>534</v>
      </c>
      <c s="6" r="B46" t="n">
        <v>143</v>
      </c>
      <c s="6" r="C46" t="n">
        <v>309</v>
      </c>
    </row>
    <row r="47" spans="1:4">
      <c s="4" r="A47" t="s">
        <v>463</v>
      </c>
    </row>
    <row r="48" spans="1:4">
      <c s="3" r="A48" t="s">
        <v>522</v>
      </c>
    </row>
    <row r="49" spans="1:4">
      <c s="4" r="A49" t="s">
        <v>142</v>
      </c>
      <c s="6" r="B49" t="n">
        <v>83684</v>
      </c>
      <c s="6" r="C49" t="n">
        <v>86743</v>
      </c>
    </row>
    <row r="50" spans="1:4">
      <c s="4" r="A50" t="s">
        <v>533</v>
      </c>
      <c s="6" r="B50" t="n">
        <v>83</v>
      </c>
      <c s="6" r="C50" t="n">
        <v>180</v>
      </c>
    </row>
    <row r="51" spans="1:4">
      <c s="4" r="A51" t="s">
        <v>534</v>
      </c>
      <c s="6" r="B51" t="n">
        <v>421</v>
      </c>
      <c s="6" r="C51" t="n">
        <v>443</v>
      </c>
    </row>
    <row r="52" spans="1:4">
      <c s="4" r="A52" t="s">
        <v>535</v>
      </c>
    </row>
    <row r="53" spans="1:4">
      <c s="3" r="A53" t="s">
        <v>522</v>
      </c>
    </row>
    <row r="54" spans="1:4">
      <c s="4" r="A54" t="s">
        <v>142</v>
      </c>
      <c s="6" r="B54" t="n">
        <v>552378</v>
      </c>
      <c s="6" r="C54" t="n">
        <v>531462</v>
      </c>
    </row>
    <row r="55" spans="1:4">
      <c s="4" r="A55" t="s">
        <v>536</v>
      </c>
    </row>
    <row r="56" spans="1:4">
      <c s="3" r="A56" t="s">
        <v>522</v>
      </c>
    </row>
    <row r="57" spans="1:4">
      <c s="4" r="A57" t="s">
        <v>142</v>
      </c>
      <c s="6" r="B57" t="n">
        <v>27623</v>
      </c>
      <c s="6" r="C57" t="n">
        <v>21644</v>
      </c>
    </row>
    <row r="58" spans="1:4">
      <c s="4" r="A58" t="s">
        <v>537</v>
      </c>
    </row>
    <row r="59" spans="1:4">
      <c s="3" r="A59" t="s">
        <v>522</v>
      </c>
    </row>
    <row r="60" spans="1:4">
      <c s="4" r="A60" t="s">
        <v>142</v>
      </c>
      <c s="6" r="B60" t="n">
        <v>144587</v>
      </c>
      <c s="6" r="C60" t="n">
        <v>142729</v>
      </c>
    </row>
    <row r="61" spans="1:4">
      <c s="4" r="A61" t="s">
        <v>538</v>
      </c>
    </row>
    <row r="62" spans="1:4">
      <c s="3" r="A62" t="s">
        <v>522</v>
      </c>
    </row>
    <row r="63" spans="1:4">
      <c s="4" r="A63" t="s">
        <v>142</v>
      </c>
      <c s="6" r="B63" t="n">
        <v>34023</v>
      </c>
      <c s="6" r="C63" t="n">
        <v>33475</v>
      </c>
    </row>
    <row r="64" spans="1:4">
      <c s="4" r="A64" t="s">
        <v>539</v>
      </c>
    </row>
    <row r="65" spans="1:4">
      <c s="3" r="A65" t="s">
        <v>522</v>
      </c>
    </row>
    <row r="66" spans="1:4">
      <c s="4" r="A66" t="s">
        <v>142</v>
      </c>
      <c s="6" r="B66" t="n">
        <v>37775</v>
      </c>
      <c s="6" r="C66" t="n">
        <v>34878</v>
      </c>
    </row>
    <row r="67" spans="1:4">
      <c s="4" r="A67" t="s">
        <v>540</v>
      </c>
    </row>
    <row r="68" spans="1:4">
      <c s="3" r="A68" t="s">
        <v>522</v>
      </c>
    </row>
    <row r="69" spans="1:4">
      <c s="4" r="A69" t="s">
        <v>142</v>
      </c>
      <c s="6" r="B69" t="n">
        <v>14562</v>
      </c>
      <c s="6" r="C69" t="n">
        <v>11794</v>
      </c>
    </row>
    <row r="70" spans="1:4">
      <c s="4" r="A70" t="s">
        <v>541</v>
      </c>
    </row>
    <row r="71" spans="1:4">
      <c s="3" r="A71" t="s">
        <v>522</v>
      </c>
    </row>
    <row r="72" spans="1:4">
      <c s="4" r="A72" t="s">
        <v>142</v>
      </c>
      <c s="6" r="B72" t="n">
        <v>160096</v>
      </c>
      <c s="6" r="C72" t="n">
        <v>138865</v>
      </c>
    </row>
    <row r="73" spans="1:4">
      <c s="4" r="A73" t="s">
        <v>542</v>
      </c>
    </row>
    <row r="74" spans="1:4">
      <c s="3" r="A74" t="s">
        <v>522</v>
      </c>
    </row>
    <row r="75" spans="1:4">
      <c s="4" r="A75" t="s">
        <v>142</v>
      </c>
      <c s="6" r="B75" t="n">
        <v>44066</v>
      </c>
      <c s="6" r="C75" t="n">
        <v>41917</v>
      </c>
    </row>
    <row r="76" spans="1:4">
      <c s="4" r="A76" t="s">
        <v>543</v>
      </c>
    </row>
    <row r="77" spans="1:4">
      <c s="3" r="A77" t="s">
        <v>522</v>
      </c>
    </row>
    <row r="78" spans="1:4">
      <c s="4" r="A78" t="s">
        <v>142</v>
      </c>
      <c s="6" r="B78" t="n">
        <v>1557</v>
      </c>
      <c s="6" r="C78" t="n">
        <v>1720</v>
      </c>
    </row>
    <row r="79" spans="1:4">
      <c s="4" r="A79" t="s">
        <v>544</v>
      </c>
    </row>
    <row r="80" spans="1:4">
      <c s="3" r="A80" t="s">
        <v>522</v>
      </c>
    </row>
    <row r="81" spans="1:4">
      <c s="4" r="A81" t="s">
        <v>142</v>
      </c>
      <c s="6" r="B81" t="n">
        <v>8605</v>
      </c>
      <c s="6" r="C81" t="n">
        <v>20123</v>
      </c>
    </row>
    <row r="82" spans="1:4">
      <c s="4" r="A82" t="s">
        <v>545</v>
      </c>
    </row>
    <row r="83" spans="1:4">
      <c s="3" r="A83" t="s">
        <v>522</v>
      </c>
    </row>
    <row r="84" spans="1:4">
      <c s="4" r="A84" t="s">
        <v>142</v>
      </c>
      <c s="6" r="B84" t="n">
        <v>79484</v>
      </c>
      <c s="6" r="C84" t="n">
        <v>84317</v>
      </c>
    </row>
    <row r="85" spans="1:4">
      <c s="4" r="A85" t="s">
        <v>546</v>
      </c>
    </row>
    <row r="86" spans="1:4">
      <c s="3" r="A86" t="s">
        <v>522</v>
      </c>
    </row>
    <row r="87" spans="1:4">
      <c s="4" r="A87" t="s">
        <v>142</v>
      </c>
      <c s="6" r="B87" t="n">
        <v>2023</v>
      </c>
      <c s="6" r="C87" t="n">
        <v>2958</v>
      </c>
    </row>
    <row r="88" spans="1:4">
      <c s="4" r="A88" t="s">
        <v>547</v>
      </c>
    </row>
    <row r="89" spans="1:4">
      <c s="3" r="A89" t="s">
        <v>522</v>
      </c>
    </row>
    <row r="90" spans="1:4">
      <c s="4" r="A90" t="s">
        <v>142</v>
      </c>
      <c s="6" r="B90" t="n">
        <v>753</v>
      </c>
      <c s="6" r="C90" t="n">
        <v>41</v>
      </c>
    </row>
    <row r="91" spans="1:4">
      <c s="4" r="A91" t="s">
        <v>548</v>
      </c>
    </row>
    <row r="92" spans="1:4">
      <c s="3" r="A92" t="s">
        <v>522</v>
      </c>
    </row>
    <row r="93" spans="1:4">
      <c s="4" r="A93" t="s">
        <v>142</v>
      </c>
      <c s="6" r="B93" t="n">
        <v>25</v>
      </c>
    </row>
    <row r="94" spans="1:4">
      <c s="4" r="A94" t="s">
        <v>549</v>
      </c>
    </row>
    <row r="95" spans="1:4">
      <c s="3" r="A95" t="s">
        <v>522</v>
      </c>
    </row>
    <row r="96" spans="1:4">
      <c s="4" r="A96" t="s">
        <v>142</v>
      </c>
      <c s="6" r="B96" t="n">
        <v>37</v>
      </c>
      <c s="6" r="C96" t="n">
        <v>41</v>
      </c>
    </row>
    <row r="97" spans="1:4">
      <c s="4" r="A97" t="s">
        <v>550</v>
      </c>
    </row>
    <row r="98" spans="1:4">
      <c s="3" r="A98" t="s">
        <v>522</v>
      </c>
    </row>
    <row r="99" spans="1:4">
      <c s="4" r="A99" t="s">
        <v>142</v>
      </c>
      <c s="6" r="B99" t="n">
        <v>5</v>
      </c>
      <c s="6" r="C99" t="n">
        <v>2489</v>
      </c>
    </row>
    <row r="100" spans="1:4">
      <c s="4" r="A100" t="s">
        <v>551</v>
      </c>
    </row>
    <row r="101" spans="1:4">
      <c s="3" r="A101" t="s">
        <v>522</v>
      </c>
    </row>
    <row r="102" spans="1:4">
      <c s="4" r="A102" t="s">
        <v>142</v>
      </c>
      <c s="6" r="B102" t="n">
        <v>505</v>
      </c>
    </row>
    <row r="103" spans="1:4">
      <c s="4" r="A103" t="s">
        <v>552</v>
      </c>
    </row>
    <row r="104" spans="1:4">
      <c s="3" r="A104" t="s">
        <v>522</v>
      </c>
    </row>
    <row r="105" spans="1:4">
      <c s="4" r="A105" t="s">
        <v>142</v>
      </c>
      <c s="6" r="B105" t="n">
        <v>32</v>
      </c>
      <c s="6" r="C105" t="n">
        <v>35</v>
      </c>
    </row>
    <row r="106" spans="1:4">
      <c s="4" r="A106" t="s">
        <v>553</v>
      </c>
    </row>
    <row r="107" spans="1:4">
      <c s="3" r="A107" t="s">
        <v>522</v>
      </c>
    </row>
    <row r="108" spans="1:4">
      <c s="4" r="A108" t="s">
        <v>142</v>
      </c>
      <c s="6" r="B108" t="n">
        <v>666</v>
      </c>
      <c s="6" r="C108" t="n">
        <v>352</v>
      </c>
    </row>
    <row r="109" spans="1:4">
      <c s="4" r="A109" t="s">
        <v>554</v>
      </c>
    </row>
    <row r="110" spans="1:4">
      <c s="3" r="A110" t="s">
        <v>522</v>
      </c>
    </row>
    <row r="111" spans="1:4">
      <c s="4" r="A111" t="s">
        <v>142</v>
      </c>
      <c s="6" r="B111" t="n">
        <v>31927</v>
      </c>
      <c s="6" r="C111" t="n">
        <v>28074</v>
      </c>
    </row>
    <row r="112" spans="1:4">
      <c s="4" r="A112" t="s">
        <v>555</v>
      </c>
    </row>
    <row r="113" spans="1:4">
      <c s="3" r="A113" t="s">
        <v>522</v>
      </c>
    </row>
    <row r="114" spans="1:4">
      <c s="4" r="A114" t="s">
        <v>142</v>
      </c>
      <c s="6" r="B114" t="n">
        <v>4795</v>
      </c>
      <c s="6" r="C114" t="n">
        <v>3081</v>
      </c>
    </row>
    <row r="115" spans="1:4">
      <c s="4" r="A115" t="s">
        <v>556</v>
      </c>
    </row>
    <row r="116" spans="1:4">
      <c s="3" r="A116" t="s">
        <v>522</v>
      </c>
    </row>
    <row r="117" spans="1:4">
      <c s="4" r="A117" t="s">
        <v>142</v>
      </c>
      <c s="6" r="B117" t="n">
        <v>1404</v>
      </c>
      <c s="6" r="C117" t="n">
        <v>3229</v>
      </c>
    </row>
    <row r="118" spans="1:4">
      <c s="4" r="A118" t="s">
        <v>557</v>
      </c>
    </row>
    <row r="119" spans="1:4">
      <c s="3" r="A119" t="s">
        <v>522</v>
      </c>
    </row>
    <row r="120" spans="1:4">
      <c s="4" r="A120" t="s">
        <v>142</v>
      </c>
      <c s="6" r="B120" t="n">
        <v>515</v>
      </c>
      <c s="6" r="C120" t="n">
        <v>169</v>
      </c>
    </row>
    <row r="121" spans="1:4">
      <c s="4" r="A121" t="s">
        <v>558</v>
      </c>
    </row>
    <row r="122" spans="1:4">
      <c s="3" r="A122" t="s">
        <v>522</v>
      </c>
    </row>
    <row r="123" spans="1:4">
      <c s="4" r="A123" t="s">
        <v>142</v>
      </c>
      <c s="6" r="B123" t="n">
        <v>8400</v>
      </c>
      <c s="6" r="C123" t="n">
        <v>10618</v>
      </c>
    </row>
    <row r="124" spans="1:4">
      <c s="4" r="A124" t="s">
        <v>559</v>
      </c>
    </row>
    <row r="125" spans="1:4">
      <c s="3" r="A125" t="s">
        <v>522</v>
      </c>
    </row>
    <row r="126" spans="1:4">
      <c s="4" r="A126" t="s">
        <v>142</v>
      </c>
      <c s="6" r="B126" t="n">
        <v>10658</v>
      </c>
      <c s="6" r="C126" t="n">
        <v>8357</v>
      </c>
    </row>
    <row r="127" spans="1:4">
      <c s="4" r="A127" t="s">
        <v>560</v>
      </c>
    </row>
    <row r="128" spans="1:4">
      <c s="3" r="A128" t="s">
        <v>522</v>
      </c>
    </row>
    <row r="129" spans="1:4">
      <c s="4" r="A129" t="s">
        <v>142</v>
      </c>
      <c s="6" r="B129" t="n">
        <v>2306</v>
      </c>
      <c s="6" r="C129" t="n">
        <v>329</v>
      </c>
    </row>
    <row r="130" spans="1:4">
      <c s="4" r="A130" t="s">
        <v>561</v>
      </c>
    </row>
    <row r="131" spans="1:4">
      <c s="3" r="A131" t="s">
        <v>522</v>
      </c>
    </row>
    <row r="132" spans="1:4">
      <c s="4" r="A132" t="s">
        <v>142</v>
      </c>
      <c s="6" r="B132" t="n">
        <v>12</v>
      </c>
      <c s="6" r="C132" t="n">
        <v>16</v>
      </c>
    </row>
    <row r="133" spans="1:4">
      <c s="4" r="A133" t="s">
        <v>562</v>
      </c>
    </row>
    <row r="134" spans="1:4">
      <c s="3" r="A134" t="s">
        <v>522</v>
      </c>
    </row>
    <row r="135" spans="1:4">
      <c s="4" r="A135" t="s">
        <v>142</v>
      </c>
      <c s="6" r="B135" t="n">
        <v>303</v>
      </c>
      <c s="6" r="C135" t="n">
        <v>201</v>
      </c>
    </row>
    <row r="136" spans="1:4">
      <c s="4" r="A136" t="s">
        <v>563</v>
      </c>
    </row>
    <row r="137" spans="1:4">
      <c s="3" r="A137" t="s">
        <v>522</v>
      </c>
    </row>
    <row r="138" spans="1:4">
      <c s="4" r="A138" t="s">
        <v>142</v>
      </c>
      <c s="7" r="B138" t="n">
        <v>3534</v>
      </c>
      <c s="7" r="C138" t="n">
        <v>20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64</v>
      </c>
      <c s="2" r="B1" t="s">
        <v>1</v>
      </c>
      <c s="2" r="C1" t="s">
        <v>507</v>
      </c>
    </row>
    <row r="2" spans="1:4">
      <c s="2" r="B2" t="s">
        <v>2</v>
      </c>
      <c s="2" r="C2" t="s">
        <v>25</v>
      </c>
      <c s="2" r="D2" t="s">
        <v>81</v>
      </c>
    </row>
    <row r="3" spans="1:4">
      <c s="3" r="A3" t="s">
        <v>565</v>
      </c>
    </row>
    <row r="4" spans="1:4">
      <c s="4" r="A4" t="s">
        <v>566</v>
      </c>
      <c s="7" r="B4" t="n">
        <v>27296</v>
      </c>
      <c s="7" r="C4" t="n">
        <v>24125</v>
      </c>
    </row>
    <row r="5" spans="1:4">
      <c s="4" r="A5" t="s">
        <v>437</v>
      </c>
      <c s="6" r="B5" t="n">
        <v>31927</v>
      </c>
      <c s="6" r="C5" t="n">
        <v>28074</v>
      </c>
      <c s="7" r="D5" t="n">
        <v>23500</v>
      </c>
    </row>
    <row r="6" spans="1:4">
      <c s="4" r="A6" t="s">
        <v>567</v>
      </c>
      <c s="6" r="B6" t="n">
        <v>28253</v>
      </c>
      <c s="6" r="C6" t="n">
        <v>25085</v>
      </c>
    </row>
    <row r="7" spans="1:4">
      <c s="4" r="A7" t="s">
        <v>568</v>
      </c>
      <c s="6" r="B7" t="n">
        <v>32955</v>
      </c>
      <c s="6" r="C7" t="n">
        <v>29034</v>
      </c>
    </row>
    <row r="8" spans="1:4">
      <c s="4" r="A8" t="s">
        <v>569</v>
      </c>
      <c s="6" r="B8" t="n">
        <v>0</v>
      </c>
      <c s="6" r="C8" t="n">
        <v>0</v>
      </c>
    </row>
    <row r="9" spans="1:4">
      <c s="4" r="A9" t="s">
        <v>570</v>
      </c>
      <c s="6" r="B9" t="n">
        <v>31073</v>
      </c>
      <c s="6" r="C9" t="n">
        <v>23839</v>
      </c>
    </row>
    <row r="10" spans="1:4">
      <c s="4" r="A10" t="s">
        <v>571</v>
      </c>
      <c s="6" r="B10" t="n">
        <v>1168</v>
      </c>
      <c s="6" r="C10" t="n">
        <v>1381</v>
      </c>
    </row>
    <row r="11" spans="1:4">
      <c s="4" r="A11" t="s">
        <v>566</v>
      </c>
      <c s="6" r="B11" t="n">
        <v>4631</v>
      </c>
      <c s="6" r="C11" t="n">
        <v>3949</v>
      </c>
    </row>
    <row r="12" spans="1:4">
      <c s="4" r="A12" t="s">
        <v>567</v>
      </c>
      <c s="6" r="B12" t="n">
        <v>4702</v>
      </c>
      <c s="6" r="C12" t="n">
        <v>3949</v>
      </c>
    </row>
    <row r="13" spans="1:4">
      <c s="4" r="A13" t="s">
        <v>569</v>
      </c>
      <c s="6" r="B13" t="n">
        <v>605</v>
      </c>
      <c s="6" r="C13" t="n">
        <v>630</v>
      </c>
      <c s="7" r="D13" t="n">
        <v>545</v>
      </c>
    </row>
    <row r="14" spans="1:4">
      <c s="4" r="A14" t="s">
        <v>570</v>
      </c>
      <c s="6" r="B14" t="n">
        <v>3176</v>
      </c>
      <c s="6" r="C14" t="n">
        <v>4278</v>
      </c>
    </row>
    <row r="15" spans="1:4">
      <c s="4" r="A15" t="s">
        <v>572</v>
      </c>
      <c s="6" r="B15" t="n">
        <v>34249</v>
      </c>
      <c s="6" r="C15" t="n">
        <v>28117</v>
      </c>
    </row>
    <row r="16" spans="1:4">
      <c s="4" r="A16" t="s">
        <v>571</v>
      </c>
      <c s="6" r="B16" t="n">
        <v>176</v>
      </c>
      <c s="6" r="C16" t="n">
        <v>146</v>
      </c>
    </row>
    <row r="17" spans="1:4">
      <c s="4" r="A17" t="s">
        <v>573</v>
      </c>
      <c s="6" r="B17" t="n">
        <v>1344</v>
      </c>
      <c s="6" r="C17" t="n">
        <v>1527</v>
      </c>
    </row>
    <row r="18" spans="1:4">
      <c s="4" r="A18" t="s">
        <v>453</v>
      </c>
    </row>
    <row r="19" spans="1:4">
      <c s="3" r="A19" t="s">
        <v>565</v>
      </c>
    </row>
    <row r="20" spans="1:4">
      <c s="4" r="A20" t="s">
        <v>566</v>
      </c>
      <c s="6" r="B20" t="n">
        <v>2085</v>
      </c>
      <c s="6" r="C20" t="n">
        <v>2128</v>
      </c>
    </row>
    <row r="21" spans="1:4">
      <c s="4" r="A21" t="s">
        <v>567</v>
      </c>
      <c s="6" r="B21" t="n">
        <v>2085</v>
      </c>
      <c s="6" r="C21" t="n">
        <v>2128</v>
      </c>
    </row>
    <row r="22" spans="1:4">
      <c s="4" r="A22" t="s">
        <v>569</v>
      </c>
      <c s="6" r="B22" t="n">
        <v>0</v>
      </c>
      <c s="6" r="C22" t="n">
        <v>0</v>
      </c>
    </row>
    <row r="23" spans="1:4">
      <c s="4" r="A23" t="s">
        <v>570</v>
      </c>
      <c s="6" r="B23" t="n">
        <v>3920</v>
      </c>
      <c s="6" r="C23" t="n">
        <v>2797</v>
      </c>
    </row>
    <row r="24" spans="1:4">
      <c s="4" r="A24" t="s">
        <v>571</v>
      </c>
      <c s="6" r="B24" t="n">
        <v>47</v>
      </c>
      <c s="6" r="C24" t="n">
        <v>126</v>
      </c>
    </row>
    <row r="25" spans="1:4">
      <c s="4" r="A25" t="s">
        <v>566</v>
      </c>
      <c s="6" r="B25" t="n">
        <v>2710</v>
      </c>
      <c s="6" r="C25" t="n">
        <v>953</v>
      </c>
    </row>
    <row r="26" spans="1:4">
      <c s="4" r="A26" t="s">
        <v>567</v>
      </c>
      <c s="6" r="B26" t="n">
        <v>2781</v>
      </c>
      <c s="6" r="C26" t="n">
        <v>953</v>
      </c>
    </row>
    <row r="27" spans="1:4">
      <c s="4" r="A27" t="s">
        <v>569</v>
      </c>
      <c s="6" r="B27" t="n">
        <v>351</v>
      </c>
      <c s="6" r="C27" t="n">
        <v>138</v>
      </c>
    </row>
    <row r="28" spans="1:4">
      <c s="4" r="A28" t="s">
        <v>570</v>
      </c>
      <c s="6" r="B28" t="n">
        <v>310</v>
      </c>
      <c s="6" r="C28" t="n">
        <v>318</v>
      </c>
    </row>
    <row r="29" spans="1:4">
      <c s="4" r="A29" t="s">
        <v>571</v>
      </c>
      <c s="6" r="B29" t="n">
        <v>105</v>
      </c>
      <c s="6" r="C29" t="n">
        <v>17</v>
      </c>
    </row>
    <row r="30" spans="1:4">
      <c s="4" r="A30" t="s">
        <v>469</v>
      </c>
    </row>
    <row r="31" spans="1:4">
      <c s="3" r="A31" t="s">
        <v>565</v>
      </c>
    </row>
    <row r="32" spans="1:4">
      <c s="4" r="A32" t="s">
        <v>566</v>
      </c>
      <c s="6" r="B32" t="n">
        <v>1404</v>
      </c>
      <c s="6" r="C32" t="n">
        <v>2526</v>
      </c>
    </row>
    <row r="33" spans="1:4">
      <c s="4" r="A33" t="s">
        <v>567</v>
      </c>
      <c s="6" r="B33" t="n">
        <v>1404</v>
      </c>
      <c s="6" r="C33" t="n">
        <v>2526</v>
      </c>
    </row>
    <row r="34" spans="1:4">
      <c s="4" r="A34" t="s">
        <v>569</v>
      </c>
      <c s="6" r="B34" t="n">
        <v>0</v>
      </c>
      <c s="6" r="C34" t="n">
        <v>0</v>
      </c>
    </row>
    <row r="35" spans="1:4">
      <c s="4" r="A35" t="s">
        <v>570</v>
      </c>
      <c s="6" r="B35" t="n">
        <v>1627</v>
      </c>
      <c s="6" r="C35" t="n">
        <v>2389</v>
      </c>
    </row>
    <row r="36" spans="1:4">
      <c s="4" r="A36" t="s">
        <v>571</v>
      </c>
      <c s="6" r="B36" t="n">
        <v>53</v>
      </c>
      <c s="6" r="C36" t="n">
        <v>80</v>
      </c>
    </row>
    <row r="37" spans="1:4">
      <c s="4" r="A37" t="s">
        <v>566</v>
      </c>
      <c s="6" r="C37" t="n">
        <v>703</v>
      </c>
    </row>
    <row r="38" spans="1:4">
      <c s="4" r="A38" t="s">
        <v>567</v>
      </c>
      <c s="6" r="C38" t="n">
        <v>703</v>
      </c>
    </row>
    <row r="39" spans="1:4">
      <c s="4" r="A39" t="s">
        <v>569</v>
      </c>
      <c s="6" r="C39" t="n">
        <v>60</v>
      </c>
    </row>
    <row r="40" spans="1:4">
      <c s="4" r="A40" t="s">
        <v>570</v>
      </c>
      <c s="6" r="B40" t="n">
        <v>786</v>
      </c>
      <c s="6" r="C40" t="n">
        <v>709</v>
      </c>
    </row>
    <row r="41" spans="1:4">
      <c s="4" r="A41" t="s">
        <v>571</v>
      </c>
      <c s="6" r="C41" t="n">
        <v>40</v>
      </c>
    </row>
    <row r="42" spans="1:4">
      <c s="4" r="A42" t="s">
        <v>473</v>
      </c>
    </row>
    <row r="43" spans="1:4">
      <c s="3" r="A43" t="s">
        <v>565</v>
      </c>
    </row>
    <row r="44" spans="1:4">
      <c s="4" r="A44" t="s">
        <v>566</v>
      </c>
      <c s="6" r="B44" t="n">
        <v>515</v>
      </c>
      <c s="6" r="C44" t="n">
        <v>169</v>
      </c>
    </row>
    <row r="45" spans="1:4">
      <c s="4" r="A45" t="s">
        <v>567</v>
      </c>
      <c s="6" r="B45" t="n">
        <v>515</v>
      </c>
      <c s="6" r="C45" t="n">
        <v>169</v>
      </c>
    </row>
    <row r="46" spans="1:4">
      <c s="4" r="A46" t="s">
        <v>569</v>
      </c>
      <c s="6" r="B46" t="n">
        <v>0</v>
      </c>
      <c s="6" r="C46" t="n">
        <v>0</v>
      </c>
    </row>
    <row r="47" spans="1:4">
      <c s="4" r="A47" t="s">
        <v>570</v>
      </c>
      <c s="6" r="B47" t="n">
        <v>257</v>
      </c>
      <c s="6" r="C47" t="n">
        <v>457</v>
      </c>
    </row>
    <row r="48" spans="1:4">
      <c s="4" r="A48" t="s">
        <v>571</v>
      </c>
      <c s="6" r="B48" t="n">
        <v>14</v>
      </c>
      <c s="6" r="C48" t="n">
        <v>7</v>
      </c>
    </row>
    <row r="49" spans="1:4">
      <c s="4" r="A49" t="s">
        <v>477</v>
      </c>
    </row>
    <row r="50" spans="1:4">
      <c s="3" r="A50" t="s">
        <v>565</v>
      </c>
    </row>
    <row r="51" spans="1:4">
      <c s="4" r="A51" t="s">
        <v>569</v>
      </c>
      <c s="6" r="B51" t="n">
        <v>0</v>
      </c>
      <c s="6" r="C51" t="n">
        <v>0</v>
      </c>
    </row>
    <row r="52" spans="1:4">
      <c s="4" r="A52" t="s">
        <v>481</v>
      </c>
    </row>
    <row r="53" spans="1:4">
      <c s="3" r="A53" t="s">
        <v>565</v>
      </c>
    </row>
    <row r="54" spans="1:4">
      <c s="4" r="A54" t="s">
        <v>566</v>
      </c>
      <c s="6" r="B54" t="n">
        <v>8400</v>
      </c>
      <c s="6" r="C54" t="n">
        <v>10038</v>
      </c>
    </row>
    <row r="55" spans="1:4">
      <c s="4" r="A55" t="s">
        <v>567</v>
      </c>
      <c s="6" r="B55" t="n">
        <v>9357</v>
      </c>
      <c s="6" r="C55" t="n">
        <v>10998</v>
      </c>
    </row>
    <row r="56" spans="1:4">
      <c s="4" r="A56" t="s">
        <v>569</v>
      </c>
      <c s="6" r="B56" t="n">
        <v>0</v>
      </c>
      <c s="6" r="C56" t="n">
        <v>0</v>
      </c>
    </row>
    <row r="57" spans="1:4">
      <c s="4" r="A57" t="s">
        <v>570</v>
      </c>
      <c s="6" r="B57" t="n">
        <v>11012</v>
      </c>
      <c s="6" r="C57" t="n">
        <v>8520</v>
      </c>
    </row>
    <row r="58" spans="1:4">
      <c s="4" r="A58" t="s">
        <v>571</v>
      </c>
      <c s="6" r="B58" t="n">
        <v>512</v>
      </c>
      <c s="6" r="C58" t="n">
        <v>671</v>
      </c>
    </row>
    <row r="59" spans="1:4">
      <c s="4" r="A59" t="s">
        <v>566</v>
      </c>
      <c s="6" r="C59" t="n">
        <v>580</v>
      </c>
    </row>
    <row r="60" spans="1:4">
      <c s="4" r="A60" t="s">
        <v>567</v>
      </c>
      <c s="6" r="C60" t="n">
        <v>580</v>
      </c>
    </row>
    <row r="61" spans="1:4">
      <c s="4" r="A61" t="s">
        <v>569</v>
      </c>
      <c s="6" r="C61" t="n">
        <v>69</v>
      </c>
    </row>
    <row r="62" spans="1:4">
      <c s="4" r="A62" t="s">
        <v>570</v>
      </c>
      <c s="6" r="B62" t="n">
        <v>191</v>
      </c>
      <c s="6" r="C62" t="n">
        <v>1707</v>
      </c>
    </row>
    <row r="63" spans="1:4">
      <c s="4" r="A63" t="s">
        <v>571</v>
      </c>
      <c s="6" r="C63" t="n">
        <v>46</v>
      </c>
    </row>
    <row r="64" spans="1:4">
      <c s="4" r="A64" t="s">
        <v>489</v>
      </c>
    </row>
    <row r="65" spans="1:4">
      <c s="3" r="A65" t="s">
        <v>565</v>
      </c>
    </row>
    <row r="66" spans="1:4">
      <c s="4" r="A66" t="s">
        <v>566</v>
      </c>
      <c s="6" r="B66" t="n">
        <v>2306</v>
      </c>
      <c s="6" r="C66" t="n">
        <v>7640</v>
      </c>
    </row>
    <row r="67" spans="1:4">
      <c s="4" r="A67" t="s">
        <v>567</v>
      </c>
      <c s="6" r="B67" t="n">
        <v>2306</v>
      </c>
      <c s="6" r="C67" t="n">
        <v>7640</v>
      </c>
    </row>
    <row r="68" spans="1:4">
      <c s="4" r="A68" t="s">
        <v>569</v>
      </c>
      <c s="6" r="B68" t="n">
        <v>0</v>
      </c>
      <c s="6" r="C68" t="n">
        <v>0</v>
      </c>
    </row>
    <row r="69" spans="1:4">
      <c s="4" r="A69" t="s">
        <v>570</v>
      </c>
      <c s="6" r="B69" t="n">
        <v>913</v>
      </c>
      <c s="6" r="C69" t="n">
        <v>283</v>
      </c>
    </row>
    <row r="70" spans="1:4">
      <c s="4" r="A70" t="s">
        <v>571</v>
      </c>
      <c s="6" r="B70" t="n">
        <v>84</v>
      </c>
      <c s="6" r="C70" t="n">
        <v>404</v>
      </c>
    </row>
    <row r="71" spans="1:4">
      <c s="4" r="A71" t="s">
        <v>566</v>
      </c>
      <c s="6" r="B71" t="n">
        <v>707</v>
      </c>
      <c s="6" r="C71" t="n">
        <v>717</v>
      </c>
    </row>
    <row r="72" spans="1:4">
      <c s="4" r="A72" t="s">
        <v>567</v>
      </c>
      <c s="6" r="B72" t="n">
        <v>707</v>
      </c>
      <c s="6" r="C72" t="n">
        <v>717</v>
      </c>
    </row>
    <row r="73" spans="1:4">
      <c s="4" r="A73" t="s">
        <v>569</v>
      </c>
      <c s="6" r="B73" t="n">
        <v>101</v>
      </c>
      <c s="6" r="C73" t="n">
        <v>134</v>
      </c>
    </row>
    <row r="74" spans="1:4">
      <c s="4" r="A74" t="s">
        <v>570</v>
      </c>
      <c s="6" r="B74" t="n">
        <v>712</v>
      </c>
      <c s="6" r="C74" t="n">
        <v>836</v>
      </c>
    </row>
    <row r="75" spans="1:4">
      <c s="4" r="A75" t="s">
        <v>571</v>
      </c>
      <c s="6" r="B75" t="n">
        <v>22</v>
      </c>
      <c s="6" r="C75" t="n">
        <v>28</v>
      </c>
    </row>
    <row r="76" spans="1:4">
      <c s="4" r="A76" t="s">
        <v>485</v>
      </c>
    </row>
    <row r="77" spans="1:4">
      <c s="3" r="A77" t="s">
        <v>565</v>
      </c>
    </row>
    <row r="78" spans="1:4">
      <c s="4" r="A78" t="s">
        <v>566</v>
      </c>
      <c s="6" r="B78" t="n">
        <v>9951</v>
      </c>
      <c s="6" r="C78" t="n">
        <v>329</v>
      </c>
    </row>
    <row r="79" spans="1:4">
      <c s="4" r="A79" t="s">
        <v>567</v>
      </c>
      <c s="6" r="B79" t="n">
        <v>9951</v>
      </c>
      <c s="6" r="C79" t="n">
        <v>329</v>
      </c>
    </row>
    <row r="80" spans="1:4">
      <c s="4" r="A80" t="s">
        <v>569</v>
      </c>
      <c s="6" r="B80" t="n">
        <v>0</v>
      </c>
      <c s="6" r="C80" t="n">
        <v>0</v>
      </c>
    </row>
    <row r="81" spans="1:4">
      <c s="4" r="A81" t="s">
        <v>570</v>
      </c>
      <c s="6" r="B81" t="n">
        <v>8850</v>
      </c>
      <c s="6" r="C81" t="n">
        <v>7774</v>
      </c>
    </row>
    <row r="82" spans="1:4">
      <c s="4" r="A82" t="s">
        <v>571</v>
      </c>
      <c s="6" r="B82" t="n">
        <v>336</v>
      </c>
      <c s="6" r="C82" t="n">
        <v>19</v>
      </c>
    </row>
    <row r="83" spans="1:4">
      <c s="4" r="A83" t="s">
        <v>501</v>
      </c>
    </row>
    <row r="84" spans="1:4">
      <c s="3" r="A84" t="s">
        <v>565</v>
      </c>
    </row>
    <row r="85" spans="1:4">
      <c s="4" r="A85" t="s">
        <v>566</v>
      </c>
      <c s="6" r="B85" t="n">
        <v>12</v>
      </c>
      <c s="6" r="C85" t="n">
        <v>16</v>
      </c>
    </row>
    <row r="86" spans="1:4">
      <c s="4" r="A86" t="s">
        <v>567</v>
      </c>
      <c s="6" r="B86" t="n">
        <v>12</v>
      </c>
      <c s="6" r="C86" t="n">
        <v>16</v>
      </c>
    </row>
    <row r="87" spans="1:4">
      <c s="4" r="A87" t="s">
        <v>569</v>
      </c>
      <c s="6" r="B87" t="n">
        <v>0</v>
      </c>
      <c s="6" r="C87" t="n">
        <v>0</v>
      </c>
    </row>
    <row r="88" spans="1:4">
      <c s="4" r="A88" t="s">
        <v>570</v>
      </c>
      <c s="6" r="B88" t="n">
        <v>13</v>
      </c>
      <c s="6" r="C88" t="n">
        <v>17</v>
      </c>
    </row>
    <row r="89" spans="1:4">
      <c s="4" r="A89" t="s">
        <v>571</v>
      </c>
      <c s="6" r="B89" t="n">
        <v>1</v>
      </c>
      <c s="6" r="C89" t="n">
        <v>1</v>
      </c>
    </row>
    <row r="90" spans="1:4">
      <c s="4" r="A90" t="s">
        <v>460</v>
      </c>
    </row>
    <row r="91" spans="1:4">
      <c s="3" r="A91" t="s">
        <v>565</v>
      </c>
    </row>
    <row r="92" spans="1:4">
      <c s="4" r="A92" t="s">
        <v>566</v>
      </c>
      <c s="6" r="B92" t="n">
        <v>24</v>
      </c>
      <c s="6" r="C92" t="n">
        <v>5</v>
      </c>
    </row>
    <row r="93" spans="1:4">
      <c s="4" r="A93" t="s">
        <v>567</v>
      </c>
      <c s="6" r="B93" t="n">
        <v>24</v>
      </c>
      <c s="6" r="C93" t="n">
        <v>5</v>
      </c>
    </row>
    <row r="94" spans="1:4">
      <c s="4" r="A94" t="s">
        <v>569</v>
      </c>
      <c s="6" r="B94" t="n">
        <v>0</v>
      </c>
      <c s="6" r="C94" t="n">
        <v>0</v>
      </c>
    </row>
    <row r="95" spans="1:4">
      <c s="4" r="A95" t="s">
        <v>570</v>
      </c>
      <c s="6" r="B95" t="n">
        <v>37</v>
      </c>
      <c s="6" r="C95" t="n">
        <v>3</v>
      </c>
    </row>
    <row r="96" spans="1:4">
      <c s="4" r="A96" t="s">
        <v>571</v>
      </c>
      <c s="6" r="B96" t="n">
        <v>2</v>
      </c>
    </row>
    <row r="97" spans="1:4">
      <c s="4" r="A97" t="s">
        <v>566</v>
      </c>
      <c s="6" r="B97" t="n">
        <v>279</v>
      </c>
      <c s="6" r="C97" t="n">
        <v>196</v>
      </c>
    </row>
    <row r="98" spans="1:4">
      <c s="4" r="A98" t="s">
        <v>567</v>
      </c>
      <c s="6" r="B98" t="n">
        <v>279</v>
      </c>
      <c s="6" r="C98" t="n">
        <v>196</v>
      </c>
    </row>
    <row r="99" spans="1:4">
      <c s="4" r="A99" t="s">
        <v>569</v>
      </c>
      <c s="6" r="B99" t="n">
        <v>70</v>
      </c>
      <c s="6" r="C99" t="n">
        <v>49</v>
      </c>
    </row>
    <row r="100" spans="1:4">
      <c s="4" r="A100" t="s">
        <v>570</v>
      </c>
      <c s="6" r="B100" t="n">
        <v>227</v>
      </c>
      <c s="6" r="C100" t="n">
        <v>194</v>
      </c>
    </row>
    <row r="101" spans="1:4">
      <c s="4" r="A101" t="s">
        <v>463</v>
      </c>
    </row>
    <row r="102" spans="1:4">
      <c s="3" r="A102" t="s">
        <v>565</v>
      </c>
    </row>
    <row r="103" spans="1:4">
      <c s="4" r="A103" t="s">
        <v>566</v>
      </c>
      <c s="6" r="B103" t="n">
        <v>2599</v>
      </c>
      <c s="6" r="C103" t="n">
        <v>1274</v>
      </c>
    </row>
    <row r="104" spans="1:4">
      <c s="4" r="A104" t="s">
        <v>567</v>
      </c>
      <c s="6" r="B104" t="n">
        <v>2599</v>
      </c>
      <c s="6" r="C104" t="n">
        <v>1274</v>
      </c>
    </row>
    <row r="105" spans="1:4">
      <c s="4" r="A105" t="s">
        <v>569</v>
      </c>
      <c s="6" r="B105" t="n">
        <v>0</v>
      </c>
      <c s="6" r="C105" t="n">
        <v>0</v>
      </c>
    </row>
    <row r="106" spans="1:4">
      <c s="4" r="A106" t="s">
        <v>570</v>
      </c>
      <c s="6" r="B106" t="n">
        <v>4444</v>
      </c>
      <c s="6" r="C106" t="n">
        <v>1599</v>
      </c>
    </row>
    <row r="107" spans="1:4">
      <c s="4" r="A107" t="s">
        <v>571</v>
      </c>
      <c s="6" r="B107" t="n">
        <v>119</v>
      </c>
      <c s="6" r="C107" t="n">
        <v>73</v>
      </c>
    </row>
    <row r="108" spans="1:4">
      <c s="4" r="A108" t="s">
        <v>566</v>
      </c>
      <c s="6" r="B108" t="n">
        <v>935</v>
      </c>
      <c s="6" r="C108" t="n">
        <v>800</v>
      </c>
    </row>
    <row r="109" spans="1:4">
      <c s="4" r="A109" t="s">
        <v>567</v>
      </c>
      <c s="6" r="B109" t="n">
        <v>935</v>
      </c>
      <c s="6" r="C109" t="n">
        <v>800</v>
      </c>
    </row>
    <row r="110" spans="1:4">
      <c s="4" r="A110" t="s">
        <v>569</v>
      </c>
      <c s="6" r="B110" t="n">
        <v>83</v>
      </c>
      <c s="6" r="C110" t="n">
        <v>180</v>
      </c>
    </row>
    <row r="111" spans="1:4">
      <c s="4" r="A111" t="s">
        <v>570</v>
      </c>
      <c s="6" r="B111" t="n">
        <v>950</v>
      </c>
      <c s="6" r="C111" t="n">
        <v>514</v>
      </c>
    </row>
    <row r="112" spans="1:4">
      <c s="4" r="A112" t="s">
        <v>571</v>
      </c>
      <c s="7" r="B112" t="n">
        <v>49</v>
      </c>
      <c s="7" r="C112"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80</v>
      </c>
      <c s="2" r="D1" t="s">
        <v>1</v>
      </c>
    </row>
    <row r="2" spans="1:5">
      <c s="2" r="B2" t="s">
        <v>2</v>
      </c>
      <c s="2" r="C2" t="s">
        <v>81</v>
      </c>
      <c s="2" r="D2" t="s">
        <v>2</v>
      </c>
      <c s="2" r="E2" t="s">
        <v>81</v>
      </c>
    </row>
    <row r="3" spans="1:5">
      <c s="3" r="A3" t="s">
        <v>128</v>
      </c>
    </row>
    <row r="4" spans="1:5">
      <c s="4" r="A4" t="s">
        <v>120</v>
      </c>
      <c s="7" r="B4" t="n">
        <v>985</v>
      </c>
      <c s="7" r="C4" t="n">
        <v>510</v>
      </c>
      <c s="7" r="D4" t="n">
        <v>1798</v>
      </c>
      <c s="7" r="E4" t="n">
        <v>1748</v>
      </c>
    </row>
    <row r="5" spans="1:5">
      <c s="3" r="A5" t="s">
        <v>129</v>
      </c>
    </row>
    <row r="6" spans="1:5">
      <c s="4" r="A6" t="s">
        <v>130</v>
      </c>
      <c s="6" r="B6" t="n">
        <v>-744</v>
      </c>
      <c s="6" r="C6" t="n">
        <v>920</v>
      </c>
      <c s="6" r="D6" t="n">
        <v>1715</v>
      </c>
      <c s="6" r="E6" t="n">
        <v>184</v>
      </c>
    </row>
    <row r="7" spans="1:5">
      <c s="4" r="A7" t="s">
        <v>131</v>
      </c>
      <c s="6" r="C7" t="n">
        <v>-11</v>
      </c>
      <c s="6" r="D7" t="n">
        <v>72</v>
      </c>
      <c s="6" r="E7" t="n">
        <v>191</v>
      </c>
    </row>
    <row r="8" spans="1:5">
      <c s="4" r="A8" t="s">
        <v>132</v>
      </c>
      <c s="6" r="C8" t="n">
        <v>64</v>
      </c>
      <c s="6" r="E8" t="n">
        <v>191</v>
      </c>
    </row>
    <row r="9" spans="1:5">
      <c s="4" r="A9" t="s">
        <v>133</v>
      </c>
      <c s="6" r="B9" t="n">
        <v>-52</v>
      </c>
      <c s="6" r="C9" t="n">
        <v>-68</v>
      </c>
      <c s="6" r="D9" t="n">
        <v>-278</v>
      </c>
      <c s="6" r="E9" t="n">
        <v>-364</v>
      </c>
    </row>
    <row r="10" spans="1:5">
      <c s="4" r="A10" t="s">
        <v>134</v>
      </c>
      <c s="6" r="B10" t="n">
        <v>-796</v>
      </c>
      <c s="6" r="C10" t="n">
        <v>905</v>
      </c>
      <c s="6" r="D10" t="n">
        <v>1509</v>
      </c>
      <c s="6" r="E10" t="n">
        <v>202</v>
      </c>
    </row>
    <row r="11" spans="1:5">
      <c s="4" r="A11" t="s">
        <v>135</v>
      </c>
      <c s="7" r="B11" t="n">
        <v>189</v>
      </c>
      <c s="7" r="C11" t="n">
        <v>1415</v>
      </c>
      <c s="7" r="D11" t="n">
        <v>3307</v>
      </c>
      <c s="7" r="E11" t="n">
        <v>19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4</v>
      </c>
      <c s="2" r="B1" t="s">
        <v>1</v>
      </c>
      <c s="2" r="C1" t="s">
        <v>507</v>
      </c>
    </row>
    <row r="2" spans="1:3">
      <c s="2" r="B2" t="s">
        <v>2</v>
      </c>
      <c s="2" r="C2" t="s">
        <v>25</v>
      </c>
    </row>
    <row r="3" spans="1:3">
      <c s="3" r="A3" t="s">
        <v>575</v>
      </c>
    </row>
    <row r="4" spans="1:3">
      <c s="4" r="A4" t="s">
        <v>576</v>
      </c>
      <c s="7" r="B4" t="n">
        <v>5536</v>
      </c>
      <c s="7" r="C4" t="n">
        <v>3284</v>
      </c>
    </row>
    <row r="5" spans="1:3">
      <c s="4" r="A5" t="s">
        <v>577</v>
      </c>
      <c s="6" r="B5" t="n">
        <v>1044</v>
      </c>
      <c s="6" r="C5" t="n">
        <v>2265</v>
      </c>
    </row>
    <row r="6" spans="1:3">
      <c s="4" r="A6" t="s">
        <v>578</v>
      </c>
      <c s="6" r="B6" t="n">
        <v>0</v>
      </c>
      <c s="6" r="C6" t="n">
        <v>0</v>
      </c>
    </row>
    <row r="7" spans="1:3">
      <c s="4" r="A7" t="s">
        <v>579</v>
      </c>
      <c s="6" r="B7" t="n">
        <v>-77</v>
      </c>
      <c s="6" r="C7" t="n">
        <v>-13</v>
      </c>
    </row>
    <row r="8" spans="1:3">
      <c s="4" r="A8" t="s">
        <v>580</v>
      </c>
      <c s="6" r="B8" t="n">
        <v>0</v>
      </c>
      <c s="6" r="C8" t="n">
        <v>0</v>
      </c>
    </row>
    <row r="9" spans="1:3">
      <c s="4" r="A9" t="s">
        <v>581</v>
      </c>
      <c s="6" r="B9" t="n">
        <v>6503</v>
      </c>
      <c s="6" r="C9" t="n">
        <v>5536</v>
      </c>
    </row>
    <row r="10" spans="1:3">
      <c s="4" r="A10" t="s">
        <v>453</v>
      </c>
    </row>
    <row r="11" spans="1:3">
      <c s="3" r="A11" t="s">
        <v>575</v>
      </c>
    </row>
    <row r="12" spans="1:3">
      <c s="4" r="A12" t="s">
        <v>577</v>
      </c>
      <c s="6" r="B12" t="n">
        <v>816</v>
      </c>
    </row>
    <row r="13" spans="1:3">
      <c s="4" r="A13" t="s">
        <v>578</v>
      </c>
      <c s="6" r="B13" t="n">
        <v>0</v>
      </c>
    </row>
    <row r="14" spans="1:3">
      <c s="4" r="A14" t="s">
        <v>580</v>
      </c>
      <c s="6" r="B14" t="n">
        <v>0</v>
      </c>
    </row>
    <row r="15" spans="1:3">
      <c s="4" r="A15" t="s">
        <v>581</v>
      </c>
      <c s="6" r="B15" t="n">
        <v>816</v>
      </c>
    </row>
    <row r="16" spans="1:3">
      <c s="4" r="A16" t="s">
        <v>489</v>
      </c>
    </row>
    <row r="17" spans="1:3">
      <c s="3" r="A17" t="s">
        <v>575</v>
      </c>
    </row>
    <row r="18" spans="1:3">
      <c s="4" r="A18" t="s">
        <v>576</v>
      </c>
      <c s="6" r="B18" t="n">
        <v>5536</v>
      </c>
      <c s="6" r="C18" t="n">
        <v>3284</v>
      </c>
    </row>
    <row r="19" spans="1:3">
      <c s="4" r="A19" t="s">
        <v>577</v>
      </c>
      <c s="6" r="B19" t="n">
        <v>228</v>
      </c>
      <c s="6" r="C19" t="n">
        <v>2265</v>
      </c>
    </row>
    <row r="20" spans="1:3">
      <c s="4" r="A20" t="s">
        <v>578</v>
      </c>
      <c s="6" r="B20" t="n">
        <v>0</v>
      </c>
      <c s="6" r="C20" t="n">
        <v>0</v>
      </c>
    </row>
    <row r="21" spans="1:3">
      <c s="4" r="A21" t="s">
        <v>579</v>
      </c>
      <c s="6" r="B21" t="n">
        <v>-77</v>
      </c>
      <c s="6" r="C21" t="n">
        <v>-13</v>
      </c>
    </row>
    <row r="22" spans="1:3">
      <c s="4" r="A22" t="s">
        <v>580</v>
      </c>
      <c s="6" r="B22" t="n">
        <v>0</v>
      </c>
      <c s="6" r="C22" t="n">
        <v>0</v>
      </c>
    </row>
    <row r="23" spans="1:3">
      <c s="4" r="A23" t="s">
        <v>581</v>
      </c>
      <c s="7" r="B23" t="n">
        <v>5687</v>
      </c>
      <c s="7" r="C23" t="n">
        <v>55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582</v>
      </c>
      <c s="2" r="B1" t="s">
        <v>1</v>
      </c>
    </row>
    <row r="2" spans="1:2">
      <c s="2" r="B2" t="s">
        <v>356</v>
      </c>
    </row>
    <row r="3" spans="1:2">
      <c s="3" r="A3" t="s">
        <v>583</v>
      </c>
    </row>
    <row r="4" spans="1:2">
      <c s="4" r="A4" t="s">
        <v>584</v>
      </c>
      <c s="7" r="B4" t="n">
        <v>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85</v>
      </c>
      <c s="2" r="B1" t="s">
        <v>2</v>
      </c>
      <c s="2" r="C1" t="s">
        <v>25</v>
      </c>
      <c s="2" r="D1" t="s">
        <v>81</v>
      </c>
      <c s="2" r="E1" t="s">
        <v>586</v>
      </c>
    </row>
    <row r="2" spans="1:5">
      <c s="3" r="A2" t="s">
        <v>418</v>
      </c>
    </row>
    <row r="3" spans="1:5">
      <c s="4" r="A3" t="s">
        <v>587</v>
      </c>
      <c s="7" r="B3" t="n">
        <v>741000</v>
      </c>
      <c s="7" r="C3" t="n">
        <v>1736000</v>
      </c>
      <c s="7" r="D3" t="n">
        <v>1736000</v>
      </c>
      <c s="7" r="E3" t="n">
        <v>1927000</v>
      </c>
    </row>
    <row r="4" spans="1:5">
      <c s="4" r="A4" t="s">
        <v>505</v>
      </c>
      <c s="6" r="B4" t="n">
        <v>11664000</v>
      </c>
      <c s="6" r="C4" t="n">
        <v>7422000</v>
      </c>
      <c s="6" r="D4" t="n">
        <v>7158000</v>
      </c>
    </row>
    <row r="5" spans="1:5">
      <c s="4" r="A5" t="s">
        <v>588</v>
      </c>
      <c s="6" r="B5" t="n">
        <v>0</v>
      </c>
      <c s="6" r="C5" t="n">
        <v>0</v>
      </c>
      <c s="6" r="D5" t="n">
        <v>1486000</v>
      </c>
    </row>
    <row r="6" spans="1:5">
      <c s="4" r="A6" t="s">
        <v>589</v>
      </c>
      <c s="7" r="B6" t="n">
        <v>12405000</v>
      </c>
      <c s="7" r="C6" t="n">
        <v>9158000</v>
      </c>
      <c s="7" r="D6" t="n">
        <v>10380000</v>
      </c>
    </row>
    <row r="7" spans="1:5">
      <c s="4" r="A7" t="s">
        <v>590</v>
      </c>
      <c s="4" r="B7" t="s">
        <v>591</v>
      </c>
      <c s="4" r="C7" t="s">
        <v>592</v>
      </c>
      <c s="4" r="D7" t="s">
        <v>593</v>
      </c>
    </row>
    <row r="8" spans="1:5">
      <c s="4" r="A8" t="s">
        <v>453</v>
      </c>
    </row>
    <row r="9" spans="1:5">
      <c s="3" r="A9" t="s">
        <v>418</v>
      </c>
    </row>
    <row r="10" spans="1:5">
      <c s="4" r="A10" t="s">
        <v>587</v>
      </c>
      <c s="7" r="B10" t="n">
        <v>141000</v>
      </c>
    </row>
    <row r="11" spans="1:5">
      <c s="4" r="A11" t="s">
        <v>505</v>
      </c>
      <c s="6" r="B11" t="n">
        <v>1772000</v>
      </c>
      <c s="7" r="C11" t="n">
        <v>1968000</v>
      </c>
      <c s="7" r="D11" t="n">
        <v>1968000</v>
      </c>
    </row>
    <row r="12" spans="1:5">
      <c s="4" r="A12" t="s">
        <v>469</v>
      </c>
    </row>
    <row r="13" spans="1:5">
      <c s="3" r="A13" t="s">
        <v>418</v>
      </c>
    </row>
    <row r="14" spans="1:5">
      <c s="4" r="A14" t="s">
        <v>587</v>
      </c>
      <c s="6" r="C14" t="n">
        <v>55000</v>
      </c>
      <c s="6" r="D14" t="n">
        <v>55000</v>
      </c>
      <c s="6" r="E14" t="n">
        <v>159000</v>
      </c>
    </row>
    <row r="15" spans="1:5">
      <c s="4" r="A15" t="s">
        <v>505</v>
      </c>
      <c s="6" r="B15" t="n">
        <v>700000</v>
      </c>
      <c s="6" r="C15" t="n">
        <v>2234000</v>
      </c>
      <c s="6" r="D15" t="n">
        <v>1427000</v>
      </c>
    </row>
    <row r="16" spans="1:5">
      <c s="4" r="A16" t="s">
        <v>473</v>
      </c>
    </row>
    <row r="17" spans="1:5">
      <c s="3" r="A17" t="s">
        <v>418</v>
      </c>
    </row>
    <row r="18" spans="1:5">
      <c s="4" r="A18" t="s">
        <v>587</v>
      </c>
      <c s="6" r="B18" t="n">
        <v>68000</v>
      </c>
    </row>
    <row r="19" spans="1:5">
      <c s="4" r="A19" t="s">
        <v>505</v>
      </c>
      <c s="6" r="B19" t="n">
        <v>124000</v>
      </c>
      <c s="6" r="C19" t="n">
        <v>48000</v>
      </c>
      <c s="6" r="D19" t="n">
        <v>48000</v>
      </c>
    </row>
    <row r="20" spans="1:5">
      <c s="4" r="A20" t="s">
        <v>481</v>
      </c>
    </row>
    <row r="21" spans="1:5">
      <c s="3" r="A21" t="s">
        <v>418</v>
      </c>
    </row>
    <row r="22" spans="1:5">
      <c s="4" r="A22" t="s">
        <v>587</v>
      </c>
      <c s="6" r="B22" t="n">
        <v>73000</v>
      </c>
      <c s="6" r="C22" t="n">
        <v>943000</v>
      </c>
      <c s="6" r="D22" t="n">
        <v>943000</v>
      </c>
      <c s="7" r="E22" t="n">
        <v>1768000</v>
      </c>
    </row>
    <row r="23" spans="1:5">
      <c s="4" r="A23" t="s">
        <v>505</v>
      </c>
      <c s="6" r="B23" t="n">
        <v>7842000</v>
      </c>
      <c s="6" r="C23" t="n">
        <v>1553000</v>
      </c>
      <c s="6" r="D23" t="n">
        <v>1680000</v>
      </c>
    </row>
    <row r="24" spans="1:5">
      <c s="4" r="A24" t="s">
        <v>489</v>
      </c>
    </row>
    <row r="25" spans="1:5">
      <c s="3" r="A25" t="s">
        <v>418</v>
      </c>
    </row>
    <row r="26" spans="1:5">
      <c s="4" r="A26" t="s">
        <v>587</v>
      </c>
      <c s="6" r="B26" t="n">
        <v>459000</v>
      </c>
      <c s="6" r="C26" t="n">
        <v>738000</v>
      </c>
      <c s="6" r="D26" t="n">
        <v>738000</v>
      </c>
    </row>
    <row r="27" spans="1:5">
      <c s="4" r="A27" t="s">
        <v>505</v>
      </c>
      <c s="7" r="B27" t="n">
        <v>248000</v>
      </c>
      <c s="7" r="C27" t="n">
        <v>247000</v>
      </c>
      <c s="7" r="D27" t="n">
        <v>67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4</v>
      </c>
      <c s="2" r="B1" t="s">
        <v>1</v>
      </c>
      <c s="2" r="C1" t="s">
        <v>507</v>
      </c>
    </row>
    <row r="2" spans="1:3">
      <c s="2" r="B2" t="s">
        <v>2</v>
      </c>
      <c s="2" r="C2" t="s">
        <v>25</v>
      </c>
    </row>
    <row r="3" spans="1:3">
      <c s="3" r="A3" t="s">
        <v>418</v>
      </c>
    </row>
    <row r="4" spans="1:3">
      <c s="4" r="A4" t="s">
        <v>508</v>
      </c>
      <c s="7" r="B4" t="n">
        <v>1736</v>
      </c>
      <c s="7" r="C4" t="n">
        <v>1927</v>
      </c>
    </row>
    <row r="5" spans="1:3">
      <c s="4" r="A5" t="s">
        <v>595</v>
      </c>
      <c s="6" r="B5" t="n">
        <v>354</v>
      </c>
      <c s="6" r="C5" t="n">
        <v>843</v>
      </c>
    </row>
    <row r="6" spans="1:3">
      <c s="4" r="A6" t="s">
        <v>596</v>
      </c>
      <c s="6" r="B6" t="n">
        <v>-1319</v>
      </c>
      <c s="6" r="C6" t="n">
        <v>-318</v>
      </c>
    </row>
    <row r="7" spans="1:3">
      <c s="4" r="A7" t="s">
        <v>597</v>
      </c>
      <c s="6" r="B7" t="n">
        <v>0</v>
      </c>
      <c s="6" r="C7" t="n">
        <v>0</v>
      </c>
    </row>
    <row r="8" spans="1:3">
      <c s="4" r="A8" t="s">
        <v>598</v>
      </c>
      <c s="6" r="B8" t="n">
        <v>-30</v>
      </c>
      <c s="6" r="C8" t="n">
        <v>-716</v>
      </c>
    </row>
    <row r="9" spans="1:3">
      <c s="4" r="A9" t="s">
        <v>513</v>
      </c>
      <c s="6" r="B9" t="n">
        <v>741</v>
      </c>
      <c s="6" r="C9" t="n">
        <v>1736</v>
      </c>
    </row>
    <row r="10" spans="1:3">
      <c s="4" r="A10" t="s">
        <v>453</v>
      </c>
    </row>
    <row r="11" spans="1:3">
      <c s="3" r="A11" t="s">
        <v>418</v>
      </c>
    </row>
    <row r="12" spans="1:3">
      <c s="4" r="A12" t="s">
        <v>595</v>
      </c>
      <c s="6" r="B12" t="n">
        <v>141</v>
      </c>
    </row>
    <row r="13" spans="1:3">
      <c s="4" r="A13" t="s">
        <v>597</v>
      </c>
      <c s="6" r="B13" t="n">
        <v>0</v>
      </c>
    </row>
    <row r="14" spans="1:3">
      <c s="4" r="A14" t="s">
        <v>513</v>
      </c>
      <c s="6" r="B14" t="n">
        <v>141</v>
      </c>
    </row>
    <row r="15" spans="1:3">
      <c s="4" r="A15" t="s">
        <v>469</v>
      </c>
    </row>
    <row r="16" spans="1:3">
      <c s="3" r="A16" t="s">
        <v>418</v>
      </c>
    </row>
    <row r="17" spans="1:3">
      <c s="4" r="A17" t="s">
        <v>508</v>
      </c>
      <c s="6" r="B17" t="n">
        <v>55</v>
      </c>
      <c s="6" r="C17" t="n">
        <v>159</v>
      </c>
    </row>
    <row r="18" spans="1:3">
      <c s="4" r="A18" t="s">
        <v>595</v>
      </c>
      <c s="6" r="C18" t="n">
        <v>105</v>
      </c>
    </row>
    <row r="19" spans="1:3">
      <c s="4" r="A19" t="s">
        <v>596</v>
      </c>
      <c s="6" r="B19" t="n">
        <v>-43</v>
      </c>
      <c s="6" r="C19" t="n">
        <v>-194</v>
      </c>
    </row>
    <row r="20" spans="1:3">
      <c s="4" r="A20" t="s">
        <v>597</v>
      </c>
      <c s="6" r="B20" t="n">
        <v>0</v>
      </c>
      <c s="6" r="C20" t="n">
        <v>0</v>
      </c>
    </row>
    <row r="21" spans="1:3">
      <c s="4" r="A21" t="s">
        <v>598</v>
      </c>
      <c s="6" r="B21" t="n">
        <v>-12</v>
      </c>
      <c s="6" r="C21" t="n">
        <v>-15</v>
      </c>
    </row>
    <row r="22" spans="1:3">
      <c s="4" r="A22" t="s">
        <v>513</v>
      </c>
      <c s="6" r="C22" t="n">
        <v>55</v>
      </c>
    </row>
    <row r="23" spans="1:3">
      <c s="4" r="A23" t="s">
        <v>473</v>
      </c>
    </row>
    <row r="24" spans="1:3">
      <c s="3" r="A24" t="s">
        <v>418</v>
      </c>
    </row>
    <row r="25" spans="1:3">
      <c s="4" r="A25" t="s">
        <v>595</v>
      </c>
      <c s="6" r="B25" t="n">
        <v>68</v>
      </c>
    </row>
    <row r="26" spans="1:3">
      <c s="4" r="A26" t="s">
        <v>597</v>
      </c>
      <c s="6" r="B26" t="n">
        <v>0</v>
      </c>
    </row>
    <row r="27" spans="1:3">
      <c s="4" r="A27" t="s">
        <v>513</v>
      </c>
      <c s="6" r="B27" t="n">
        <v>68</v>
      </c>
    </row>
    <row r="28" spans="1:3">
      <c s="4" r="A28" t="s">
        <v>481</v>
      </c>
    </row>
    <row r="29" spans="1:3">
      <c s="3" r="A29" t="s">
        <v>418</v>
      </c>
    </row>
    <row r="30" spans="1:3">
      <c s="4" r="A30" t="s">
        <v>508</v>
      </c>
      <c s="6" r="B30" t="n">
        <v>943</v>
      </c>
      <c s="6" r="C30" t="n">
        <v>1768</v>
      </c>
    </row>
    <row r="31" spans="1:3">
      <c s="4" r="A31" t="s">
        <v>595</v>
      </c>
      <c s="6" r="B31" t="n">
        <v>130</v>
      </c>
    </row>
    <row r="32" spans="1:3">
      <c s="4" r="A32" t="s">
        <v>596</v>
      </c>
      <c s="6" r="B32" t="n">
        <v>-987</v>
      </c>
      <c s="6" r="C32" t="n">
        <v>-124</v>
      </c>
    </row>
    <row r="33" spans="1:3">
      <c s="4" r="A33" t="s">
        <v>597</v>
      </c>
      <c s="6" r="B33" t="n">
        <v>0</v>
      </c>
      <c s="6" r="C33" t="n">
        <v>0</v>
      </c>
    </row>
    <row r="34" spans="1:3">
      <c s="4" r="A34" t="s">
        <v>598</v>
      </c>
      <c s="6" r="B34" t="n">
        <v>-13</v>
      </c>
      <c s="6" r="C34" t="n">
        <v>-701</v>
      </c>
    </row>
    <row r="35" spans="1:3">
      <c s="4" r="A35" t="s">
        <v>513</v>
      </c>
      <c s="6" r="B35" t="n">
        <v>73</v>
      </c>
      <c s="6" r="C35" t="n">
        <v>943</v>
      </c>
    </row>
    <row r="36" spans="1:3">
      <c s="4" r="A36" t="s">
        <v>489</v>
      </c>
    </row>
    <row r="37" spans="1:3">
      <c s="3" r="A37" t="s">
        <v>418</v>
      </c>
    </row>
    <row r="38" spans="1:3">
      <c s="4" r="A38" t="s">
        <v>508</v>
      </c>
      <c s="6" r="B38" t="n">
        <v>738</v>
      </c>
    </row>
    <row r="39" spans="1:3">
      <c s="4" r="A39" t="s">
        <v>595</v>
      </c>
      <c s="6" r="C39" t="n">
        <v>738</v>
      </c>
    </row>
    <row r="40" spans="1:3">
      <c s="4" r="A40" t="s">
        <v>596</v>
      </c>
      <c s="6" r="B40" t="n">
        <v>-270</v>
      </c>
    </row>
    <row r="41" spans="1:3">
      <c s="4" r="A41" t="s">
        <v>597</v>
      </c>
      <c s="6" r="B41" t="n">
        <v>0</v>
      </c>
      <c s="6" r="C41" t="n">
        <v>0</v>
      </c>
    </row>
    <row r="42" spans="1:3">
      <c s="4" r="A42" t="s">
        <v>598</v>
      </c>
      <c s="6" r="B42" t="n">
        <v>-9</v>
      </c>
    </row>
    <row r="43" spans="1:3">
      <c s="4" r="A43" t="s">
        <v>513</v>
      </c>
      <c s="6" r="B43" t="n">
        <v>459</v>
      </c>
      <c s="7" r="C43" t="n">
        <v>738</v>
      </c>
    </row>
    <row r="44" spans="1:3">
      <c s="4" r="A44" t="s">
        <v>599</v>
      </c>
    </row>
    <row r="45" spans="1:3">
      <c s="3" r="A45" t="s">
        <v>418</v>
      </c>
    </row>
    <row r="46" spans="1:3">
      <c s="4" r="A46" t="s">
        <v>595</v>
      </c>
      <c s="6" r="B46" t="n">
        <v>15</v>
      </c>
    </row>
    <row r="47" spans="1:3">
      <c s="4" r="A47" t="s">
        <v>596</v>
      </c>
      <c s="6" r="B47" t="n">
        <v>-19</v>
      </c>
    </row>
    <row r="48" spans="1:3">
      <c s="4" r="A48" t="s">
        <v>597</v>
      </c>
      <c s="6" r="B48" t="n">
        <v>0</v>
      </c>
    </row>
    <row r="49" spans="1:3">
      <c s="4" r="A49" t="s">
        <v>598</v>
      </c>
      <c s="7" r="B49"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600</v>
      </c>
      <c s="2" r="B1" t="s">
        <v>2</v>
      </c>
    </row>
    <row r="2" spans="1:2">
      <c s="4" r="A2" t="s">
        <v>601</v>
      </c>
    </row>
    <row r="3" spans="1:2">
      <c s="4" r="A3" t="s">
        <v>602</v>
      </c>
      <c s="4" r="B3" t="s">
        <v>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25</v>
      </c>
    </row>
    <row r="2" spans="1:3">
      <c s="4" r="A2" t="s">
        <v>604</v>
      </c>
      <c s="7" r="B2" t="n">
        <v>10310</v>
      </c>
      <c s="7" r="C2" t="n">
        <v>10310</v>
      </c>
    </row>
    <row r="3" spans="1:3">
      <c s="4" r="A3" t="s">
        <v>605</v>
      </c>
      <c s="6" r="B3" t="n">
        <v>0</v>
      </c>
      <c s="6" r="C3" t="n">
        <v>0</v>
      </c>
    </row>
    <row r="4" spans="1:3">
      <c s="4" r="A4" t="s">
        <v>64</v>
      </c>
      <c s="6" r="B4" t="n">
        <v>10310</v>
      </c>
      <c s="6" r="C4" t="n">
        <v>10310</v>
      </c>
    </row>
    <row r="5" spans="1:3">
      <c s="4" r="A5" t="s">
        <v>606</v>
      </c>
    </row>
    <row r="6" spans="1:3">
      <c s="4" r="A6" t="s">
        <v>64</v>
      </c>
      <c s="6" r="B6" t="n">
        <v>10000</v>
      </c>
      <c s="6" r="C6" t="n">
        <v>10000</v>
      </c>
    </row>
    <row r="7" spans="1:3">
      <c s="4" r="A7" t="s">
        <v>143</v>
      </c>
    </row>
    <row r="8" spans="1:3">
      <c s="4" r="A8" t="s">
        <v>64</v>
      </c>
      <c s="7" r="B8" t="n">
        <v>310</v>
      </c>
      <c s="7" r="C8" t="n">
        <v>3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25</v>
      </c>
    </row>
    <row r="2" spans="1:3">
      <c s="4" r="A2" t="s">
        <v>608</v>
      </c>
    </row>
    <row r="3" spans="1:3">
      <c s="4" r="A3" t="s">
        <v>602</v>
      </c>
      <c s="4" r="B3" t="s">
        <v>452</v>
      </c>
      <c s="4" r="C3" t="s">
        <v>4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9</v>
      </c>
      <c s="2" r="B1" t="s">
        <v>80</v>
      </c>
      <c s="2" r="D1" t="s">
        <v>1</v>
      </c>
    </row>
    <row r="2" spans="1:5">
      <c s="2" r="B2" t="s">
        <v>2</v>
      </c>
      <c s="2" r="C2" t="s">
        <v>81</v>
      </c>
      <c s="2" r="D2" t="s">
        <v>2</v>
      </c>
      <c s="2" r="E2" t="s">
        <v>81</v>
      </c>
    </row>
    <row r="3" spans="1:5">
      <c s="3" r="A3" t="s">
        <v>610</v>
      </c>
    </row>
    <row r="4" spans="1:5">
      <c s="4" r="A4" t="s">
        <v>611</v>
      </c>
      <c s="7" r="B4" t="n">
        <v>8004</v>
      </c>
      <c s="7" r="C4" t="n">
        <v>8012</v>
      </c>
      <c s="7" r="D4" t="n">
        <v>23776</v>
      </c>
      <c s="7" r="E4" t="n">
        <v>25126</v>
      </c>
    </row>
    <row r="5" spans="1:5">
      <c s="4" r="A5" t="s">
        <v>612</v>
      </c>
    </row>
    <row r="6" spans="1:5">
      <c s="3" r="A6" t="s">
        <v>610</v>
      </c>
    </row>
    <row r="7" spans="1:5">
      <c s="4" r="A7" t="s">
        <v>611</v>
      </c>
      <c s="6" r="B7" t="n">
        <v>102</v>
      </c>
      <c s="6" r="C7" t="n">
        <v>87</v>
      </c>
      <c s="6" r="D7" t="n">
        <v>296</v>
      </c>
      <c s="6" r="E7" t="n">
        <v>264</v>
      </c>
    </row>
    <row r="8" spans="1:5">
      <c s="4" r="A8" t="s">
        <v>120</v>
      </c>
      <c s="7" r="B8" t="n">
        <v>102</v>
      </c>
      <c s="7" r="C8" t="n">
        <v>87</v>
      </c>
      <c s="7" r="D8" t="n">
        <v>296</v>
      </c>
      <c s="7" r="E8" t="n">
        <v>2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3</v>
      </c>
      <c s="2" r="B1" t="s">
        <v>80</v>
      </c>
      <c s="2" r="D1" t="s">
        <v>1</v>
      </c>
    </row>
    <row r="2" spans="1:5">
      <c s="2" r="B2" t="s">
        <v>2</v>
      </c>
      <c s="2" r="C2" t="s">
        <v>81</v>
      </c>
      <c s="2" r="D2" t="s">
        <v>2</v>
      </c>
      <c s="2" r="E2" t="s">
        <v>81</v>
      </c>
    </row>
    <row r="3" spans="1:5">
      <c s="3" r="A3" t="s">
        <v>610</v>
      </c>
    </row>
    <row r="4" spans="1:5">
      <c s="4" r="A4" t="s">
        <v>614</v>
      </c>
      <c s="7" r="D4" t="n">
        <v>10310</v>
      </c>
    </row>
    <row r="5" spans="1:5">
      <c s="4" r="A5" t="s">
        <v>120</v>
      </c>
      <c s="7" r="B5" t="n">
        <v>102</v>
      </c>
      <c s="7" r="C5" t="n">
        <v>87</v>
      </c>
      <c s="6" r="D5" t="n">
        <v>296</v>
      </c>
      <c s="7" r="E5" t="n">
        <v>264</v>
      </c>
    </row>
    <row r="6" spans="1:5">
      <c s="3" r="A6" t="s">
        <v>615</v>
      </c>
    </row>
    <row r="7" spans="1:5">
      <c s="4" r="A7" t="s">
        <v>616</v>
      </c>
      <c s="6" r="D7" t="n">
        <v>-287</v>
      </c>
    </row>
    <row r="8" spans="1:5">
      <c s="4" r="A8" t="s">
        <v>617</v>
      </c>
      <c s="6" r="D8" t="n">
        <v>-9</v>
      </c>
    </row>
    <row r="9" spans="1:5">
      <c s="4" r="A9" t="s">
        <v>618</v>
      </c>
      <c s="6" r="B9" t="n">
        <v>10310</v>
      </c>
      <c s="6" r="D9" t="n">
        <v>10310</v>
      </c>
    </row>
    <row r="10" spans="1:5">
      <c s="4" r="A10" t="s">
        <v>606</v>
      </c>
    </row>
    <row r="11" spans="1:5">
      <c s="3" r="A11" t="s">
        <v>610</v>
      </c>
    </row>
    <row r="12" spans="1:5">
      <c s="4" r="A12" t="s">
        <v>614</v>
      </c>
      <c s="6" r="D12" t="n">
        <v>10000</v>
      </c>
    </row>
    <row r="13" spans="1:5">
      <c s="3" r="A13" t="s">
        <v>615</v>
      </c>
    </row>
    <row r="14" spans="1:5">
      <c s="4" r="A14" t="s">
        <v>618</v>
      </c>
      <c s="6" r="B14" t="n">
        <v>10000</v>
      </c>
      <c s="6" r="D14" t="n">
        <v>10000</v>
      </c>
    </row>
    <row r="15" spans="1:5">
      <c s="4" r="A15" t="s">
        <v>143</v>
      </c>
    </row>
    <row r="16" spans="1:5">
      <c s="3" r="A16" t="s">
        <v>610</v>
      </c>
    </row>
    <row r="17" spans="1:5">
      <c s="4" r="A17" t="s">
        <v>614</v>
      </c>
      <c s="6" r="D17" t="n">
        <v>310</v>
      </c>
    </row>
    <row r="18" spans="1:5">
      <c s="3" r="A18" t="s">
        <v>615</v>
      </c>
    </row>
    <row r="19" spans="1:5">
      <c s="4" r="A19" t="s">
        <v>618</v>
      </c>
      <c s="7" r="B19" t="n">
        <v>310</v>
      </c>
      <c s="6" r="D19" t="n">
        <v>310</v>
      </c>
    </row>
    <row r="20" spans="1:5">
      <c s="4" r="A20" t="s">
        <v>145</v>
      </c>
    </row>
    <row r="21" spans="1:5">
      <c s="3" r="A21" t="s">
        <v>610</v>
      </c>
    </row>
    <row r="22" spans="1:5">
      <c s="4" r="A22" t="s">
        <v>120</v>
      </c>
      <c s="6" r="D22" t="n">
        <v>296</v>
      </c>
    </row>
    <row r="23" spans="1:5">
      <c s="3" r="A23" t="s">
        <v>615</v>
      </c>
    </row>
    <row r="24" spans="1:5">
      <c s="4" r="A24" t="s">
        <v>616</v>
      </c>
      <c s="6" r="D24" t="n">
        <v>-287</v>
      </c>
    </row>
    <row r="25" spans="1:5">
      <c s="4" r="A25" t="s">
        <v>617</v>
      </c>
      <c s="7" r="D25"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25</v>
      </c>
    </row>
    <row r="2" spans="1:3">
      <c s="3" r="A2" t="s">
        <v>26</v>
      </c>
    </row>
    <row r="3" spans="1:3">
      <c s="4" r="A3" t="s">
        <v>620</v>
      </c>
      <c s="7" r="B3" t="n">
        <v>213289</v>
      </c>
      <c s="7" r="C3" t="n">
        <v>237177</v>
      </c>
    </row>
    <row r="4" spans="1:3">
      <c s="4" r="A4" t="s">
        <v>621</v>
      </c>
    </row>
    <row r="5" spans="1:3">
      <c s="3" r="A5" t="s">
        <v>26</v>
      </c>
    </row>
    <row r="6" spans="1:3">
      <c s="4" r="A6" t="s">
        <v>620</v>
      </c>
      <c s="6" r="B6" t="n">
        <v>213289</v>
      </c>
      <c s="6" r="C6" t="n">
        <v>237177</v>
      </c>
    </row>
    <row r="7" spans="1:3">
      <c s="4" r="A7" t="s">
        <v>622</v>
      </c>
    </row>
    <row r="8" spans="1:3">
      <c s="3" r="A8" t="s">
        <v>26</v>
      </c>
    </row>
    <row r="9" spans="1:3">
      <c s="4" r="A9" t="s">
        <v>620</v>
      </c>
      <c s="6" r="B9" t="n">
        <v>2004</v>
      </c>
      <c s="6" r="C9" t="n">
        <v>2000</v>
      </c>
    </row>
    <row r="10" spans="1:3">
      <c s="4" r="A10" t="s">
        <v>623</v>
      </c>
    </row>
    <row r="11" spans="1:3">
      <c s="3" r="A11" t="s">
        <v>26</v>
      </c>
    </row>
    <row r="12" spans="1:3">
      <c s="4" r="A12" t="s">
        <v>620</v>
      </c>
      <c s="6" r="B12" t="n">
        <v>2004</v>
      </c>
      <c s="6" r="C12" t="n">
        <v>2000</v>
      </c>
    </row>
    <row r="13" spans="1:3">
      <c s="4" r="A13" t="s">
        <v>624</v>
      </c>
    </row>
    <row r="14" spans="1:3">
      <c s="3" r="A14" t="s">
        <v>26</v>
      </c>
    </row>
    <row r="15" spans="1:3">
      <c s="4" r="A15" t="s">
        <v>620</v>
      </c>
      <c s="6" r="B15" t="n">
        <v>209302</v>
      </c>
      <c s="6" r="C15" t="n">
        <v>233312</v>
      </c>
    </row>
    <row r="16" spans="1:3">
      <c s="4" r="A16" t="s">
        <v>625</v>
      </c>
    </row>
    <row r="17" spans="1:3">
      <c s="3" r="A17" t="s">
        <v>26</v>
      </c>
    </row>
    <row r="18" spans="1:3">
      <c s="4" r="A18" t="s">
        <v>620</v>
      </c>
      <c s="6" r="B18" t="n">
        <v>209302</v>
      </c>
      <c s="6" r="C18" t="n">
        <v>233312</v>
      </c>
    </row>
    <row r="19" spans="1:3">
      <c s="4" r="A19" t="s">
        <v>626</v>
      </c>
    </row>
    <row r="20" spans="1:3">
      <c s="3" r="A20" t="s">
        <v>26</v>
      </c>
    </row>
    <row r="21" spans="1:3">
      <c s="4" r="A21" t="s">
        <v>620</v>
      </c>
      <c s="6" r="B21" t="n">
        <v>1983</v>
      </c>
      <c s="6" r="C21" t="n">
        <v>1865</v>
      </c>
    </row>
    <row r="22" spans="1:3">
      <c s="4" r="A22" t="s">
        <v>627</v>
      </c>
    </row>
    <row r="23" spans="1:3">
      <c s="3" r="A23" t="s">
        <v>26</v>
      </c>
    </row>
    <row r="24" spans="1:3">
      <c s="4" r="A24" t="s">
        <v>620</v>
      </c>
      <c s="7" r="B24" t="n">
        <v>1983</v>
      </c>
      <c s="7" r="C24" t="n">
        <v>18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6</v>
      </c>
      <c s="2" r="B1" t="s">
        <v>80</v>
      </c>
      <c s="2" r="D1" t="s">
        <v>1</v>
      </c>
    </row>
    <row r="2" spans="1:5">
      <c s="2" r="B2" t="s">
        <v>2</v>
      </c>
      <c s="2" r="C2" t="s">
        <v>81</v>
      </c>
      <c s="2" r="D2" t="s">
        <v>2</v>
      </c>
      <c s="2" r="E2" t="s">
        <v>81</v>
      </c>
    </row>
    <row r="3" spans="1:5">
      <c s="3" r="A3" t="s">
        <v>128</v>
      </c>
    </row>
    <row r="4" spans="1:5">
      <c s="4" r="A4" t="s">
        <v>137</v>
      </c>
      <c s="7" r="B4" t="n">
        <v>384</v>
      </c>
      <c s="7" r="C4" t="n">
        <v>-468</v>
      </c>
      <c s="7" r="D4" t="n">
        <v>-883</v>
      </c>
      <c s="7" r="E4" t="n">
        <v>-89</v>
      </c>
    </row>
    <row r="5" spans="1:5">
      <c s="4" r="A5" t="s">
        <v>138</v>
      </c>
      <c s="6" r="C5" t="n">
        <v>6</v>
      </c>
      <c s="6" r="D5" t="n">
        <v>-37</v>
      </c>
      <c s="6" r="E5" t="n">
        <v>-98</v>
      </c>
    </row>
    <row r="6" spans="1:5">
      <c s="4" r="A6" t="s">
        <v>139</v>
      </c>
      <c s="6" r="C6" t="n">
        <v>-33</v>
      </c>
      <c s="6" r="E6" t="n">
        <v>-98</v>
      </c>
    </row>
    <row r="7" spans="1:5">
      <c s="4" r="A7" t="s">
        <v>140</v>
      </c>
      <c s="7" r="B7" t="n">
        <v>27</v>
      </c>
      <c s="7" r="C7" t="n">
        <v>35</v>
      </c>
      <c s="7" r="D7" t="n">
        <v>144</v>
      </c>
      <c s="7" r="E7" t="n">
        <v>1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25</v>
      </c>
    </row>
    <row r="2" spans="1:3">
      <c s="3" r="A2" t="s">
        <v>26</v>
      </c>
    </row>
    <row r="3" spans="1:3">
      <c s="4" r="A3" t="s">
        <v>629</v>
      </c>
      <c s="7" r="B3" t="n">
        <v>741</v>
      </c>
      <c s="7" r="C3" t="n">
        <v>1736</v>
      </c>
    </row>
    <row r="4" spans="1:3">
      <c s="4" r="A4" t="s">
        <v>630</v>
      </c>
    </row>
    <row r="5" spans="1:3">
      <c s="3" r="A5" t="s">
        <v>26</v>
      </c>
    </row>
    <row r="6" spans="1:3">
      <c s="4" r="A6" t="s">
        <v>629</v>
      </c>
      <c s="6" r="B6" t="n">
        <v>741</v>
      </c>
      <c s="6" r="C6" t="n">
        <v>1736</v>
      </c>
    </row>
    <row r="7" spans="1:3">
      <c s="4" r="A7" t="s">
        <v>631</v>
      </c>
      <c s="6" r="B7" t="n">
        <v>4026</v>
      </c>
      <c s="6" r="C7" t="n">
        <v>3319</v>
      </c>
    </row>
    <row r="8" spans="1:3">
      <c s="4" r="A8" t="s">
        <v>632</v>
      </c>
    </row>
    <row r="9" spans="1:3">
      <c s="3" r="A9" t="s">
        <v>26</v>
      </c>
    </row>
    <row r="10" spans="1:3">
      <c s="4" r="A10" t="s">
        <v>629</v>
      </c>
      <c s="6" r="B10" t="n">
        <v>741</v>
      </c>
      <c s="6" r="C10" t="n">
        <v>1736</v>
      </c>
    </row>
    <row r="11" spans="1:3">
      <c s="4" r="A11" t="s">
        <v>631</v>
      </c>
      <c s="7" r="B11" t="n">
        <v>4026</v>
      </c>
      <c s="7" r="C11" t="n">
        <v>33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3</v>
      </c>
      <c s="2" r="B1" t="s">
        <v>2</v>
      </c>
      <c s="2" r="C1" t="s">
        <v>25</v>
      </c>
      <c s="2" r="D1" t="s">
        <v>81</v>
      </c>
    </row>
    <row r="2" spans="1:4">
      <c s="3" r="A2" t="s">
        <v>634</v>
      </c>
    </row>
    <row r="3" spans="1:4">
      <c s="4" r="A3" t="s">
        <v>635</v>
      </c>
      <c s="7" r="B3" t="n">
        <v>605</v>
      </c>
      <c s="7" r="C3" t="n">
        <v>630</v>
      </c>
      <c s="7" r="D3" t="n">
        <v>545</v>
      </c>
    </row>
    <row r="4" spans="1:4">
      <c s="4" r="A4" t="s">
        <v>630</v>
      </c>
    </row>
    <row r="5" spans="1:4">
      <c s="3" r="A5" t="s">
        <v>634</v>
      </c>
    </row>
    <row r="6" spans="1:4">
      <c s="4" r="A6" t="s">
        <v>635</v>
      </c>
      <c s="7" r="B6" t="n">
        <v>605</v>
      </c>
      <c s="7" r="C6" t="n">
        <v>6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6</v>
      </c>
      <c s="2" r="B1" t="s">
        <v>1</v>
      </c>
    </row>
    <row r="2" spans="1:3">
      <c s="2" r="B2" t="s">
        <v>2</v>
      </c>
      <c s="2" r="C2" t="s">
        <v>81</v>
      </c>
    </row>
    <row r="3" spans="1:3">
      <c s="4" r="A3" t="s">
        <v>637</v>
      </c>
    </row>
    <row r="4" spans="1:3">
      <c s="3" r="A4" t="s">
        <v>638</v>
      </c>
    </row>
    <row r="5" spans="1:3">
      <c s="4" r="A5" t="s">
        <v>639</v>
      </c>
      <c s="7" r="B5" t="n">
        <v>1865</v>
      </c>
      <c s="7" r="C5" t="n">
        <v>1489</v>
      </c>
    </row>
    <row r="6" spans="1:3">
      <c s="4" r="A6" t="s">
        <v>640</v>
      </c>
      <c s="6" r="B6" t="n">
        <v>105</v>
      </c>
      <c s="6" r="C6" t="n">
        <v>289</v>
      </c>
    </row>
    <row r="7" spans="1:3">
      <c s="4" r="A7" t="s">
        <v>641</v>
      </c>
      <c s="6" r="B7" t="n">
        <v>13</v>
      </c>
      <c s="6" r="C7" t="n">
        <v>12</v>
      </c>
    </row>
    <row r="8" spans="1:3">
      <c s="4" r="A8" t="s">
        <v>642</v>
      </c>
      <c s="6" r="B8" t="n">
        <v>0</v>
      </c>
      <c s="6" r="C8" t="n">
        <v>0</v>
      </c>
    </row>
    <row r="9" spans="1:3">
      <c s="4" r="A9" t="s">
        <v>643</v>
      </c>
      <c s="6" r="B9" t="n">
        <v>0</v>
      </c>
      <c s="6" r="C9" t="n">
        <v>0</v>
      </c>
    </row>
    <row r="10" spans="1:3">
      <c s="4" r="A10" t="s">
        <v>644</v>
      </c>
      <c s="6" r="B10" t="n">
        <v>1983</v>
      </c>
      <c s="6" r="C10" t="n">
        <v>1790</v>
      </c>
    </row>
    <row r="11" spans="1:3">
      <c s="4" r="A11" t="s">
        <v>645</v>
      </c>
    </row>
    <row r="12" spans="1:3">
      <c s="3" r="A12" t="s">
        <v>638</v>
      </c>
    </row>
    <row r="13" spans="1:3">
      <c s="4" r="A13" t="s">
        <v>642</v>
      </c>
      <c s="6" r="B13" t="n">
        <v>0</v>
      </c>
      <c s="6" r="C13" t="n">
        <v>0</v>
      </c>
    </row>
    <row r="14" spans="1:3">
      <c s="4" r="A14" t="s">
        <v>643</v>
      </c>
      <c s="7" r="B14" t="n">
        <v>0</v>
      </c>
      <c s="7" r="C14"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6</v>
      </c>
      <c s="2" r="B1" t="s">
        <v>2</v>
      </c>
      <c s="2" r="C1" t="s">
        <v>25</v>
      </c>
    </row>
    <row r="2" spans="1:3">
      <c s="3" r="A2" t="s">
        <v>647</v>
      </c>
    </row>
    <row r="3" spans="1:3">
      <c s="4" r="A3" t="s">
        <v>31</v>
      </c>
      <c s="7" r="B3" t="n">
        <v>213289</v>
      </c>
      <c s="7" r="C3" t="n">
        <v>237177</v>
      </c>
    </row>
    <row r="4" spans="1:3">
      <c s="3" r="A4" t="s">
        <v>648</v>
      </c>
    </row>
    <row r="5" spans="1:3">
      <c s="4" r="A5" t="s">
        <v>49</v>
      </c>
      <c s="6" r="B5" t="n">
        <v>44500</v>
      </c>
    </row>
    <row r="6" spans="1:3">
      <c s="4" r="A6" t="s">
        <v>649</v>
      </c>
    </row>
    <row r="7" spans="1:3">
      <c s="3" r="A7" t="s">
        <v>647</v>
      </c>
    </row>
    <row r="8" spans="1:3">
      <c s="4" r="A8" t="s">
        <v>27</v>
      </c>
      <c s="6" r="B8" t="n">
        <v>24741</v>
      </c>
      <c s="6" r="C8" t="n">
        <v>46926</v>
      </c>
    </row>
    <row r="9" spans="1:3">
      <c s="4" r="A9" t="s">
        <v>28</v>
      </c>
      <c s="6" r="B9" t="n">
        <v>4695</v>
      </c>
      <c s="6" r="C9" t="n">
        <v>7772</v>
      </c>
    </row>
    <row r="10" spans="1:3">
      <c s="4" r="A10" t="s">
        <v>31</v>
      </c>
      <c s="6" r="B10" t="n">
        <v>213289</v>
      </c>
      <c s="6" r="C10" t="n">
        <v>237177</v>
      </c>
    </row>
    <row r="11" spans="1:3">
      <c s="4" r="A11" t="s">
        <v>650</v>
      </c>
      <c s="6" r="B11" t="n">
        <v>4428</v>
      </c>
      <c s="6" r="C11" t="n">
        <v>4428</v>
      </c>
    </row>
    <row r="12" spans="1:3">
      <c s="4" r="A12" t="s">
        <v>32</v>
      </c>
      <c s="6" r="B12" t="n">
        <v>1547</v>
      </c>
      <c s="6" r="C12" t="n">
        <v>2792</v>
      </c>
    </row>
    <row r="13" spans="1:3">
      <c s="4" r="A13" t="s">
        <v>83</v>
      </c>
      <c s="6" r="B13" t="n">
        <v>579063</v>
      </c>
      <c s="6" r="C13" t="n">
        <v>556349</v>
      </c>
    </row>
    <row r="14" spans="1:3">
      <c s="4" r="A14" t="s">
        <v>34</v>
      </c>
      <c s="6" r="B14" t="n">
        <v>3603</v>
      </c>
      <c s="6" r="C14" t="n">
        <v>4139</v>
      </c>
    </row>
    <row r="15" spans="1:3">
      <c s="3" r="A15" t="s">
        <v>648</v>
      </c>
    </row>
    <row r="16" spans="1:3">
      <c s="4" r="A16" t="s">
        <v>88</v>
      </c>
      <c s="6" r="B16" t="n">
        <v>712317</v>
      </c>
      <c s="6" r="C16" t="n">
        <v>739406</v>
      </c>
    </row>
    <row r="17" spans="1:3">
      <c s="4" r="A17" t="s">
        <v>51</v>
      </c>
      <c s="6" r="B17" t="n">
        <v>1111</v>
      </c>
      <c s="6" r="C17" t="n">
        <v>614</v>
      </c>
    </row>
    <row r="18" spans="1:3">
      <c s="4" r="A18" t="s">
        <v>48</v>
      </c>
      <c s="6" r="B18" t="n">
        <v>11000</v>
      </c>
      <c s="6" r="C18" t="n">
        <v>15000</v>
      </c>
    </row>
    <row r="19" spans="1:3">
      <c s="4" r="A19" t="s">
        <v>49</v>
      </c>
      <c s="6" r="B19" t="n">
        <v>44465</v>
      </c>
      <c s="6" r="C19" t="n">
        <v>45770</v>
      </c>
    </row>
    <row r="20" spans="1:3">
      <c s="4" r="A20" t="s">
        <v>50</v>
      </c>
      <c s="6" r="B20" t="n">
        <v>10310</v>
      </c>
      <c s="6" r="C20" t="n">
        <v>10310</v>
      </c>
    </row>
    <row r="21" spans="1:3">
      <c s="4" r="A21" t="s">
        <v>651</v>
      </c>
    </row>
    <row r="22" spans="1:3">
      <c s="3" r="A22" t="s">
        <v>647</v>
      </c>
    </row>
    <row r="23" spans="1:3">
      <c s="4" r="A23" t="s">
        <v>27</v>
      </c>
      <c s="6" r="B23" t="n">
        <v>24741</v>
      </c>
      <c s="6" r="C23" t="n">
        <v>46926</v>
      </c>
    </row>
    <row r="24" spans="1:3">
      <c s="4" r="A24" t="s">
        <v>28</v>
      </c>
      <c s="6" r="B24" t="n">
        <v>4695</v>
      </c>
      <c s="6" r="C24" t="n">
        <v>7772</v>
      </c>
    </row>
    <row r="25" spans="1:3">
      <c s="4" r="A25" t="s">
        <v>31</v>
      </c>
      <c s="6" r="B25" t="n">
        <v>213289</v>
      </c>
      <c s="6" r="C25" t="n">
        <v>237177</v>
      </c>
    </row>
    <row r="26" spans="1:3">
      <c s="4" r="A26" t="s">
        <v>650</v>
      </c>
      <c s="6" r="B26" t="n">
        <v>4428</v>
      </c>
      <c s="6" r="C26" t="n">
        <v>4428</v>
      </c>
    </row>
    <row r="27" spans="1:3">
      <c s="4" r="A27" t="s">
        <v>32</v>
      </c>
      <c s="6" r="B27" t="n">
        <v>1547</v>
      </c>
      <c s="6" r="C27" t="n">
        <v>2792</v>
      </c>
    </row>
    <row r="28" spans="1:3">
      <c s="4" r="A28" t="s">
        <v>83</v>
      </c>
      <c s="6" r="B28" t="n">
        <v>573655</v>
      </c>
      <c s="6" r="C28" t="n">
        <v>552981</v>
      </c>
    </row>
    <row r="29" spans="1:3">
      <c s="4" r="A29" t="s">
        <v>34</v>
      </c>
      <c s="6" r="B29" t="n">
        <v>3603</v>
      </c>
      <c s="6" r="C29" t="n">
        <v>4139</v>
      </c>
    </row>
    <row r="30" spans="1:3">
      <c s="3" r="A30" t="s">
        <v>648</v>
      </c>
    </row>
    <row r="31" spans="1:3">
      <c s="4" r="A31" t="s">
        <v>88</v>
      </c>
      <c s="6" r="B31" t="n">
        <v>712426</v>
      </c>
      <c s="6" r="C31" t="n">
        <v>724877</v>
      </c>
    </row>
    <row r="32" spans="1:3">
      <c s="4" r="A32" t="s">
        <v>51</v>
      </c>
      <c s="6" r="B32" t="n">
        <v>1111</v>
      </c>
      <c s="6" r="C32" t="n">
        <v>614</v>
      </c>
    </row>
    <row r="33" spans="1:3">
      <c s="4" r="A33" t="s">
        <v>48</v>
      </c>
      <c s="6" r="B33" t="n">
        <v>11022</v>
      </c>
      <c s="6" r="C33" t="n">
        <v>14985</v>
      </c>
    </row>
    <row r="34" spans="1:3">
      <c s="4" r="A34" t="s">
        <v>49</v>
      </c>
      <c s="6" r="B34" t="n">
        <v>44465</v>
      </c>
      <c s="6" r="C34" t="n">
        <v>45931</v>
      </c>
    </row>
    <row r="35" spans="1:3">
      <c s="4" r="A35" t="s">
        <v>50</v>
      </c>
      <c s="6" r="B35" t="n">
        <v>10099</v>
      </c>
      <c s="6" r="C35" t="n">
        <v>10099</v>
      </c>
    </row>
    <row r="36" spans="1:3">
      <c s="4" r="A36" t="s">
        <v>622</v>
      </c>
    </row>
    <row r="37" spans="1:3">
      <c s="3" r="A37" t="s">
        <v>647</v>
      </c>
    </row>
    <row r="38" spans="1:3">
      <c s="4" r="A38" t="s">
        <v>27</v>
      </c>
      <c s="6" r="B38" t="n">
        <v>24741</v>
      </c>
      <c s="6" r="C38" t="n">
        <v>46926</v>
      </c>
    </row>
    <row r="39" spans="1:3">
      <c s="4" r="A39" t="s">
        <v>28</v>
      </c>
      <c s="6" r="B39" t="n">
        <v>4695</v>
      </c>
      <c s="6" r="C39" t="n">
        <v>7772</v>
      </c>
    </row>
    <row r="40" spans="1:3">
      <c s="4" r="A40" t="s">
        <v>31</v>
      </c>
      <c s="6" r="B40" t="n">
        <v>2004</v>
      </c>
      <c s="6" r="C40" t="n">
        <v>2000</v>
      </c>
    </row>
    <row r="41" spans="1:3">
      <c s="3" r="A41" t="s">
        <v>648</v>
      </c>
    </row>
    <row r="42" spans="1:3">
      <c s="4" r="A42" t="s">
        <v>88</v>
      </c>
      <c s="6" r="B42" t="n">
        <v>130327</v>
      </c>
    </row>
    <row r="43" spans="1:3">
      <c s="4" r="A43" t="s">
        <v>624</v>
      </c>
    </row>
    <row r="44" spans="1:3">
      <c s="3" r="A44" t="s">
        <v>647</v>
      </c>
    </row>
    <row r="45" spans="1:3">
      <c s="4" r="A45" t="s">
        <v>31</v>
      </c>
      <c s="6" r="B45" t="n">
        <v>209302</v>
      </c>
      <c s="6" r="C45" t="n">
        <v>233312</v>
      </c>
    </row>
    <row r="46" spans="1:3">
      <c s="4" r="A46" t="s">
        <v>650</v>
      </c>
      <c s="6" r="B46" t="n">
        <v>4428</v>
      </c>
      <c s="6" r="C46" t="n">
        <v>4428</v>
      </c>
    </row>
    <row r="47" spans="1:3">
      <c s="4" r="A47" t="s">
        <v>32</v>
      </c>
      <c s="6" r="B47" t="n">
        <v>1547</v>
      </c>
      <c s="6" r="C47" t="n">
        <v>2792</v>
      </c>
    </row>
    <row r="48" spans="1:3">
      <c s="4" r="A48" t="s">
        <v>34</v>
      </c>
      <c s="6" r="B48" t="n">
        <v>3603</v>
      </c>
      <c s="6" r="C48" t="n">
        <v>4139</v>
      </c>
    </row>
    <row r="49" spans="1:3">
      <c s="3" r="A49" t="s">
        <v>648</v>
      </c>
    </row>
    <row r="50" spans="1:3">
      <c s="4" r="A50" t="s">
        <v>88</v>
      </c>
      <c s="6" r="B50" t="n">
        <v>582099</v>
      </c>
      <c s="6" r="C50" t="n">
        <v>724877</v>
      </c>
    </row>
    <row r="51" spans="1:3">
      <c s="4" r="A51" t="s">
        <v>51</v>
      </c>
      <c s="6" r="B51" t="n">
        <v>1111</v>
      </c>
      <c s="6" r="C51" t="n">
        <v>614</v>
      </c>
    </row>
    <row r="52" spans="1:3">
      <c s="4" r="A52" t="s">
        <v>48</v>
      </c>
      <c s="6" r="B52" t="n">
        <v>11022</v>
      </c>
      <c s="6" r="C52" t="n">
        <v>14985</v>
      </c>
    </row>
    <row r="53" spans="1:3">
      <c s="4" r="A53" t="s">
        <v>49</v>
      </c>
      <c s="6" r="B53" t="n">
        <v>44465</v>
      </c>
      <c s="6" r="C53" t="n">
        <v>45931</v>
      </c>
    </row>
    <row r="54" spans="1:3">
      <c s="4" r="A54" t="s">
        <v>626</v>
      </c>
    </row>
    <row r="55" spans="1:3">
      <c s="3" r="A55" t="s">
        <v>647</v>
      </c>
    </row>
    <row r="56" spans="1:3">
      <c s="4" r="A56" t="s">
        <v>31</v>
      </c>
      <c s="6" r="B56" t="n">
        <v>1983</v>
      </c>
      <c s="6" r="C56" t="n">
        <v>1865</v>
      </c>
    </row>
    <row r="57" spans="1:3">
      <c s="4" r="A57" t="s">
        <v>83</v>
      </c>
      <c s="6" r="B57" t="n">
        <v>573655</v>
      </c>
      <c s="6" r="C57" t="n">
        <v>552981</v>
      </c>
    </row>
    <row r="58" spans="1:3">
      <c s="3" r="A58" t="s">
        <v>648</v>
      </c>
    </row>
    <row r="59" spans="1:3">
      <c s="4" r="A59" t="s">
        <v>50</v>
      </c>
      <c s="7" r="B59" t="n">
        <v>10099</v>
      </c>
      <c s="7" r="C59" t="n">
        <v>100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s="1" r="A1" t="s">
        <v>652</v>
      </c>
      <c s="2" r="B1" t="s">
        <v>1</v>
      </c>
    </row>
    <row r="2" spans="1:2">
      <c s="2" r="B2" t="s">
        <v>356</v>
      </c>
    </row>
    <row r="3" spans="1:2">
      <c s="3" r="A3" t="s">
        <v>653</v>
      </c>
    </row>
    <row r="4" spans="1:2">
      <c s="4" r="A4" t="s">
        <v>654</v>
      </c>
      <c s="7" r="B4" t="n">
        <v>0</v>
      </c>
    </row>
    <row r="5" spans="1:2">
      <c s="4" r="A5" t="s">
        <v>655</v>
      </c>
      <c s="4" r="B5" t="s">
        <v>656</v>
      </c>
    </row>
    <row r="6" spans="1:2">
      <c s="4" r="A6" t="s">
        <v>657</v>
      </c>
    </row>
    <row r="7" spans="1:2">
      <c s="3" r="A7" t="s">
        <v>653</v>
      </c>
    </row>
    <row r="8" spans="1:2">
      <c s="4" r="A8" t="s">
        <v>655</v>
      </c>
      <c s="4" r="B8"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1"/>
  </cols>
  <sheetData>
    <row r="1" spans="1:2">
      <c s="1" r="A1" t="s">
        <v>658</v>
      </c>
      <c s="2" r="B1" t="s">
        <v>659</v>
      </c>
    </row>
    <row r="2" spans="1:2">
      <c s="3" r="A2" t="s">
        <v>660</v>
      </c>
    </row>
    <row r="3" spans="1:2">
      <c s="4" r="A3" t="s">
        <v>661</v>
      </c>
      <c s="6" r="B3" t="n">
        <v>2</v>
      </c>
    </row>
    <row r="4" spans="1:2">
      <c s="4" r="A4" t="s">
        <v>662</v>
      </c>
    </row>
    <row r="5" spans="1:2">
      <c s="3" r="A5" t="s">
        <v>660</v>
      </c>
    </row>
    <row r="6" spans="1:2">
      <c s="4" r="A6" t="s">
        <v>663</v>
      </c>
      <c s="7" r="B6" t="n">
        <v>0</v>
      </c>
    </row>
    <row r="7" spans="1:2">
      <c s="4" r="A7" t="s">
        <v>664</v>
      </c>
    </row>
    <row r="8" spans="1:2">
      <c s="3" r="A8" t="s">
        <v>660</v>
      </c>
    </row>
    <row r="9" spans="1:2">
      <c s="4" r="A9" t="s">
        <v>663</v>
      </c>
      <c s="6" r="B9" t="n">
        <v>0</v>
      </c>
    </row>
    <row r="10" spans="1:2">
      <c s="4" r="A10" t="s">
        <v>665</v>
      </c>
    </row>
    <row r="11" spans="1:2">
      <c s="3" r="A11" t="s">
        <v>660</v>
      </c>
    </row>
    <row r="12" spans="1:2">
      <c s="4" r="A12" t="s">
        <v>666</v>
      </c>
      <c s="6" r="B12" t="n">
        <v>39250</v>
      </c>
    </row>
    <row r="13" spans="1:2">
      <c s="4" r="A13" t="s">
        <v>667</v>
      </c>
    </row>
    <row r="14" spans="1:2">
      <c s="3" r="A14" t="s">
        <v>660</v>
      </c>
    </row>
    <row r="15" spans="1:2">
      <c s="4" r="A15" t="s">
        <v>666</v>
      </c>
      <c s="7" r="B15" t="n">
        <v>92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8</v>
      </c>
      <c s="2" r="B1" t="s">
        <v>80</v>
      </c>
      <c s="2" r="D1" t="s">
        <v>1</v>
      </c>
    </row>
    <row r="2" spans="1:5">
      <c s="2" r="B2" t="s">
        <v>2</v>
      </c>
      <c s="2" r="C2" t="s">
        <v>81</v>
      </c>
      <c s="2" r="D2" t="s">
        <v>2</v>
      </c>
      <c s="2" r="E2" t="s">
        <v>81</v>
      </c>
    </row>
    <row r="3" spans="1:5">
      <c s="3" r="A3" t="s">
        <v>669</v>
      </c>
    </row>
    <row r="4" spans="1:5">
      <c s="4" r="A4" t="s">
        <v>670</v>
      </c>
      <c s="7" r="B4" t="n">
        <v>55</v>
      </c>
      <c s="7" r="C4" t="n">
        <v>55</v>
      </c>
      <c s="7" r="D4" t="n">
        <v>165</v>
      </c>
      <c s="7" r="E4" t="n">
        <v>165</v>
      </c>
    </row>
    <row r="5" spans="1:5">
      <c s="4" r="A5" t="s">
        <v>671</v>
      </c>
      <c s="7" r="C5" t="n">
        <v>24</v>
      </c>
      <c s="7" r="E5" t="n">
        <v>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s="1" r="A1" t="s">
        <v>672</v>
      </c>
      <c s="2" r="B1" t="s">
        <v>673</v>
      </c>
      <c s="2" r="C1" t="s">
        <v>1</v>
      </c>
    </row>
    <row r="2" spans="1:3">
      <c s="2" r="B2" t="s">
        <v>674</v>
      </c>
      <c s="2" r="C2" t="s">
        <v>2</v>
      </c>
    </row>
    <row r="3" spans="1:3">
      <c s="3" r="A3" t="s">
        <v>214</v>
      </c>
    </row>
    <row r="4" spans="1:3">
      <c s="4" r="A4" t="s">
        <v>675</v>
      </c>
      <c s="6" r="C4" t="n">
        <v>600000</v>
      </c>
    </row>
    <row r="5" spans="1:3">
      <c s="4" r="A5" t="s">
        <v>676</v>
      </c>
      <c s="8" r="C5" t="n">
        <v>13.14</v>
      </c>
    </row>
    <row r="6" spans="1:3">
      <c s="4" r="A6" t="s">
        <v>677</v>
      </c>
      <c s="7" r="C6" t="n">
        <v>7900000</v>
      </c>
    </row>
    <row r="7" spans="1:3">
      <c s="4" r="A7" t="s">
        <v>678</v>
      </c>
      <c s="7" r="B7" t="n">
        <v>780000</v>
      </c>
    </row>
    <row r="8" spans="1:3">
      <c s="4" r="A8" t="s">
        <v>679</v>
      </c>
      <c s="4" r="B8" t="s">
        <v>680</v>
      </c>
    </row>
    <row r="9" spans="1:3">
      <c s="4" r="A9" t="s">
        <v>681</v>
      </c>
      <c s="7" r="C9" t="n">
        <v>52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7"/>
  </cols>
  <sheetData>
    <row r="1" spans="1:2">
      <c s="1" r="A1" t="s">
        <v>682</v>
      </c>
      <c s="2" r="B1" t="s">
        <v>683</v>
      </c>
    </row>
    <row r="2" spans="1:2">
      <c s="3" r="A2" t="s">
        <v>214</v>
      </c>
    </row>
    <row r="3" spans="1:2">
      <c s="4" r="A3" t="s">
        <v>684</v>
      </c>
      <c s="6" r="B3" t="n">
        <v>32226</v>
      </c>
    </row>
    <row r="4" spans="1:2">
      <c s="4" r="A4" t="s">
        <v>685</v>
      </c>
      <c s="6" r="B4" t="n">
        <v>53587</v>
      </c>
    </row>
    <row r="5" spans="1:2">
      <c s="4" r="A5" t="s">
        <v>686</v>
      </c>
      <c s="6" r="B5" t="n">
        <v>514187</v>
      </c>
    </row>
    <row r="6" spans="1:2">
      <c s="4" r="A6" t="s">
        <v>687</v>
      </c>
      <c s="6" r="B6" t="n">
        <v>600000</v>
      </c>
    </row>
    <row r="7" spans="1:2">
      <c s="4" r="A7" t="s">
        <v>688</v>
      </c>
      <c s="7" r="B7" t="n">
        <v>57588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89</v>
      </c>
      <c s="2" r="B1" t="s">
        <v>2</v>
      </c>
      <c s="2" r="C1" t="s">
        <v>25</v>
      </c>
    </row>
    <row r="2" spans="1:3">
      <c s="3" r="A2" t="s">
        <v>690</v>
      </c>
    </row>
    <row r="3" spans="1:3">
      <c s="4" r="A3" t="s">
        <v>691</v>
      </c>
      <c s="7" r="B3" t="n">
        <v>300701000</v>
      </c>
      <c s="7" r="C3" t="n">
        <v>314664000</v>
      </c>
    </row>
    <row r="4" spans="1:3">
      <c s="4" r="A4" t="s">
        <v>692</v>
      </c>
      <c s="6" r="B4" t="n">
        <v>29500000</v>
      </c>
    </row>
    <row r="5" spans="1:3">
      <c s="4" r="A5" t="s">
        <v>693</v>
      </c>
      <c s="6" r="B5" t="n">
        <v>11000000</v>
      </c>
      <c s="7" r="C5" t="n">
        <v>15000000</v>
      </c>
    </row>
    <row r="6" spans="1:3">
      <c s="4" r="A6" t="s">
        <v>694</v>
      </c>
    </row>
    <row r="7" spans="1:3">
      <c s="3" r="A7" t="s">
        <v>690</v>
      </c>
    </row>
    <row r="8" spans="1:3">
      <c s="4" r="A8" t="s">
        <v>695</v>
      </c>
      <c s="6" r="B8" t="n">
        <v>49200000</v>
      </c>
    </row>
    <row r="9" spans="1:3">
      <c s="4" r="A9" t="s">
        <v>696</v>
      </c>
    </row>
    <row r="10" spans="1:3">
      <c s="3" r="A10" t="s">
        <v>690</v>
      </c>
    </row>
    <row r="11" spans="1:3">
      <c s="4" r="A11" t="s">
        <v>697</v>
      </c>
      <c s="6" r="B11" t="n">
        <v>30000000</v>
      </c>
    </row>
    <row r="12" spans="1:3">
      <c s="4" r="A12" t="s">
        <v>698</v>
      </c>
    </row>
    <row r="13" spans="1:3">
      <c s="3" r="A13" t="s">
        <v>690</v>
      </c>
    </row>
    <row r="14" spans="1:3">
      <c s="4" r="A14" t="s">
        <v>699</v>
      </c>
      <c s="6" r="B14" t="n">
        <v>8000000</v>
      </c>
    </row>
    <row r="15" spans="1:3">
      <c s="4" r="A15" t="s">
        <v>700</v>
      </c>
    </row>
    <row r="16" spans="1:3">
      <c s="3" r="A16" t="s">
        <v>690</v>
      </c>
    </row>
    <row r="17" spans="1:3">
      <c s="4" r="A17" t="s">
        <v>701</v>
      </c>
      <c s="6" r="B17" t="n">
        <v>135800000</v>
      </c>
    </row>
    <row r="18" spans="1:3">
      <c s="4" r="A18" t="s">
        <v>691</v>
      </c>
      <c s="6" r="B18" t="n">
        <v>41500000</v>
      </c>
    </row>
    <row r="19" spans="1:3">
      <c s="4" r="A19" t="s">
        <v>702</v>
      </c>
    </row>
    <row r="20" spans="1:3">
      <c s="3" r="A20" t="s">
        <v>690</v>
      </c>
    </row>
    <row r="21" spans="1:3">
      <c s="4" r="A21" t="s">
        <v>701</v>
      </c>
      <c s="6" r="B21" t="n">
        <v>250000</v>
      </c>
    </row>
    <row r="22" spans="1:3">
      <c s="4" r="A22" t="s">
        <v>703</v>
      </c>
    </row>
    <row r="23" spans="1:3">
      <c s="3" r="A23" t="s">
        <v>690</v>
      </c>
    </row>
    <row r="24" spans="1:3">
      <c s="4" r="A24" t="s">
        <v>691</v>
      </c>
      <c s="6" r="B24" t="n">
        <v>32400000</v>
      </c>
    </row>
    <row r="25" spans="1:3">
      <c s="4" r="A25" t="s">
        <v>704</v>
      </c>
    </row>
    <row r="26" spans="1:3">
      <c s="3" r="A26" t="s">
        <v>690</v>
      </c>
    </row>
    <row r="27" spans="1:3">
      <c s="4" r="A27" t="s">
        <v>701</v>
      </c>
      <c s="6" r="B27" t="n">
        <v>100000</v>
      </c>
    </row>
    <row r="28" spans="1:3">
      <c s="4" r="A28" t="s">
        <v>705</v>
      </c>
    </row>
    <row r="29" spans="1:3">
      <c s="3" r="A29" t="s">
        <v>690</v>
      </c>
    </row>
    <row r="30" spans="1:3">
      <c s="4" r="A30" t="s">
        <v>701</v>
      </c>
      <c s="7" r="B30" t="n">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1"/>
    <col customWidth="1" max="7" min="7" width="30"/>
    <col customWidth="1" max="8" min="8" width="48"/>
  </cols>
  <sheetData>
    <row r="1" spans="1:8">
      <c s="1" r="A1" t="s">
        <v>141</v>
      </c>
      <c s="2" r="B1" t="s">
        <v>142</v>
      </c>
      <c s="2" r="C1" t="s">
        <v>143</v>
      </c>
      <c s="2" r="D1" t="s">
        <v>144</v>
      </c>
      <c s="2" r="E1" t="s">
        <v>145</v>
      </c>
      <c s="2" r="F1" t="s">
        <v>146</v>
      </c>
      <c s="2" r="G1" t="s">
        <v>147</v>
      </c>
      <c s="2" r="H1" t="s">
        <v>148</v>
      </c>
    </row>
    <row r="2" spans="1:8">
      <c s="4" r="A2" t="s">
        <v>149</v>
      </c>
      <c s="7" r="B2" t="n">
        <v>98402</v>
      </c>
      <c s="7" r="C2" t="n">
        <v>79</v>
      </c>
      <c s="7" r="D2" t="n">
        <v>58466</v>
      </c>
      <c s="7" r="E2" t="n">
        <v>45729</v>
      </c>
      <c s="7" r="F2" t="n">
        <v>-9429</v>
      </c>
      <c s="7" r="H2" t="n">
        <v>3557</v>
      </c>
    </row>
    <row r="3" spans="1:8">
      <c s="4" r="A3" t="s">
        <v>150</v>
      </c>
      <c s="6" r="C3" t="n">
        <v>7171282</v>
      </c>
    </row>
    <row r="4" spans="1:8">
      <c s="4" r="A4" t="s">
        <v>151</v>
      </c>
      <c s="6" r="B4" t="n">
        <v>1748</v>
      </c>
      <c s="6" r="E4" t="n">
        <v>1748</v>
      </c>
    </row>
    <row r="5" spans="1:8">
      <c s="4" r="A5" t="s">
        <v>152</v>
      </c>
      <c s="6" r="C5" t="n">
        <v>2034</v>
      </c>
    </row>
    <row r="6" spans="1:8">
      <c s="4" r="A6" t="s">
        <v>153</v>
      </c>
      <c s="6" r="B6" t="n">
        <v>-11370</v>
      </c>
      <c s="6" r="F6" t="n">
        <v>-11370</v>
      </c>
    </row>
    <row r="7" spans="1:8">
      <c s="4" r="A7" t="s">
        <v>154</v>
      </c>
      <c s="6" r="C7" t="n">
        <v>-860303</v>
      </c>
    </row>
    <row r="8" spans="1:8">
      <c s="4" r="A8" t="s">
        <v>155</v>
      </c>
      <c s="6" r="F8" t="n">
        <v>7884</v>
      </c>
      <c s="7" r="G8" t="n">
        <v>-7884</v>
      </c>
    </row>
    <row r="9" spans="1:8">
      <c s="4" r="A9" t="s">
        <v>156</v>
      </c>
      <c s="6" r="C9" t="n">
        <v>600000</v>
      </c>
    </row>
    <row r="10" spans="1:8">
      <c s="4" r="A10" t="s">
        <v>157</v>
      </c>
      <c s="6" r="B10" t="n">
        <v>-32</v>
      </c>
      <c s="6" r="D10" t="n">
        <v>-32</v>
      </c>
    </row>
    <row r="11" spans="1:8">
      <c s="4" r="A11" t="s">
        <v>158</v>
      </c>
      <c s="6" r="B11" t="n">
        <v>487</v>
      </c>
      <c s="6" r="G11" t="n">
        <v>487</v>
      </c>
    </row>
    <row r="12" spans="1:8">
      <c s="4" r="A12" t="s">
        <v>159</v>
      </c>
      <c s="6" r="B12" t="n">
        <v>144</v>
      </c>
      <c s="6" r="D12" t="n">
        <v>144</v>
      </c>
    </row>
    <row r="13" spans="1:8">
      <c s="4" r="A13" t="s">
        <v>160</v>
      </c>
      <c s="6" r="B13" t="n">
        <v>191</v>
      </c>
      <c s="6" r="H13" t="n">
        <v>191</v>
      </c>
    </row>
    <row r="14" spans="1:8">
      <c s="4" r="A14" t="s">
        <v>161</v>
      </c>
      <c s="6" r="B14" t="n">
        <v>11</v>
      </c>
      <c s="6" r="H14" t="n">
        <v>11</v>
      </c>
    </row>
    <row r="15" spans="1:8">
      <c s="4" r="A15" t="s">
        <v>162</v>
      </c>
      <c s="6" r="B15" t="n">
        <v>-758</v>
      </c>
      <c s="6" r="E15" t="n">
        <v>-758</v>
      </c>
    </row>
    <row r="16" spans="1:8">
      <c s="4" r="A16" t="s">
        <v>163</v>
      </c>
      <c s="6" r="B16" t="n">
        <v>88823</v>
      </c>
      <c s="7" r="C16" t="n">
        <v>79</v>
      </c>
      <c s="6" r="D16" t="n">
        <v>58578</v>
      </c>
      <c s="6" r="E16" t="n">
        <v>46719</v>
      </c>
      <c s="6" r="F16" t="n">
        <v>-12915</v>
      </c>
      <c s="6" r="G16" t="n">
        <v>-7397</v>
      </c>
      <c s="6" r="H16" t="n">
        <v>3759</v>
      </c>
    </row>
    <row r="17" spans="1:8">
      <c s="4" r="A17" t="s">
        <v>164</v>
      </c>
      <c s="6" r="C17" t="n">
        <v>6913013</v>
      </c>
    </row>
    <row r="18" spans="1:8">
      <c s="4" r="A18" t="s">
        <v>165</v>
      </c>
      <c s="6" r="B18" t="n">
        <v>87630</v>
      </c>
      <c s="7" r="C18" t="n">
        <v>79</v>
      </c>
      <c s="6" r="D18" t="n">
        <v>58604</v>
      </c>
      <c s="6" r="E18" t="n">
        <v>47124</v>
      </c>
      <c s="6" r="F18" t="n">
        <v>-13471</v>
      </c>
      <c s="7" r="G18" t="n">
        <v>-7180</v>
      </c>
      <c s="6" r="H18" t="n">
        <v>2474</v>
      </c>
    </row>
    <row r="19" spans="1:8">
      <c s="4" r="A19" t="s">
        <v>166</v>
      </c>
      <c s="6" r="C19" t="n">
        <v>6865811</v>
      </c>
    </row>
    <row r="20" spans="1:8">
      <c s="4" r="A20" t="s">
        <v>151</v>
      </c>
      <c s="6" r="B20" t="n">
        <v>1798</v>
      </c>
      <c s="6" r="E20" t="n">
        <v>1798</v>
      </c>
    </row>
    <row r="21" spans="1:8">
      <c s="4" r="A21" t="s">
        <v>167</v>
      </c>
      <c s="6" r="B21" t="n">
        <v>1</v>
      </c>
      <c s="7" r="C21" t="n">
        <v>1</v>
      </c>
    </row>
    <row r="22" spans="1:8">
      <c s="4" r="A22" t="s">
        <v>152</v>
      </c>
      <c s="6" r="C22" t="n">
        <v>12342</v>
      </c>
    </row>
    <row r="23" spans="1:8">
      <c s="4" r="A23" t="s">
        <v>168</v>
      </c>
      <c s="6" r="C23" t="n">
        <v>-663</v>
      </c>
    </row>
    <row r="24" spans="1:8">
      <c s="4" r="A24" t="s">
        <v>153</v>
      </c>
      <c s="6" r="B24" t="n">
        <v>-1808</v>
      </c>
      <c s="6" r="F24" t="n">
        <v>-1808</v>
      </c>
    </row>
    <row r="25" spans="1:8">
      <c s="4" r="A25" t="s">
        <v>154</v>
      </c>
      <c s="6" r="C25" t="n">
        <v>-154247</v>
      </c>
    </row>
    <row r="26" spans="1:8">
      <c s="4" r="A26" t="s">
        <v>169</v>
      </c>
      <c s="6" r="G26" t="n">
        <v>424000</v>
      </c>
    </row>
    <row r="27" spans="1:8">
      <c s="4" r="A27" t="s">
        <v>170</v>
      </c>
      <c s="6" r="B27" t="n">
        <v>424</v>
      </c>
    </row>
    <row r="28" spans="1:8">
      <c s="4" r="A28" t="s">
        <v>157</v>
      </c>
      <c s="6" r="B28" t="n">
        <v>-51</v>
      </c>
      <c s="6" r="D28" t="n">
        <v>-51</v>
      </c>
    </row>
    <row r="29" spans="1:8">
      <c s="4" r="A29" t="s">
        <v>159</v>
      </c>
      <c s="6" r="B29" t="n">
        <v>105</v>
      </c>
      <c s="6" r="D29" t="n">
        <v>105</v>
      </c>
    </row>
    <row r="30" spans="1:8">
      <c s="4" r="A30" t="s">
        <v>161</v>
      </c>
      <c s="6" r="B30" t="n">
        <v>1509</v>
      </c>
      <c s="6" r="H30" t="n">
        <v>1509</v>
      </c>
    </row>
    <row r="31" spans="1:8">
      <c s="4" r="A31" t="s">
        <v>162</v>
      </c>
      <c s="6" r="B31" t="n">
        <v>-746</v>
      </c>
      <c s="6" r="E31" t="n">
        <v>-746</v>
      </c>
    </row>
    <row r="32" spans="1:8">
      <c s="4" r="A32" t="s">
        <v>171</v>
      </c>
      <c s="7" r="B32" t="n">
        <v>88862</v>
      </c>
      <c s="7" r="C32" t="n">
        <v>80</v>
      </c>
      <c s="7" r="D32" t="n">
        <v>58658</v>
      </c>
      <c s="7" r="E32" t="n">
        <v>48176</v>
      </c>
      <c s="7" r="F32" t="n">
        <v>-15279</v>
      </c>
      <c s="7" r="G32" t="n">
        <v>-6756</v>
      </c>
      <c s="7" r="H32" t="n">
        <v>3983</v>
      </c>
    </row>
    <row r="33" spans="1:8">
      <c s="4" r="A33" t="s">
        <v>172</v>
      </c>
      <c s="6" r="C33" t="n">
        <v>67232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706</v>
      </c>
      <c s="2" r="B1" t="s">
        <v>356</v>
      </c>
    </row>
    <row r="2" spans="1:2">
      <c s="4" r="A2" t="s">
        <v>707</v>
      </c>
    </row>
    <row r="3" spans="1:2">
      <c s="3" r="A3" t="s">
        <v>690</v>
      </c>
    </row>
    <row r="4" spans="1:2">
      <c s="4" r="A4" t="s">
        <v>708</v>
      </c>
      <c s="7" r="B4" t="n">
        <v>250</v>
      </c>
    </row>
    <row r="5" spans="1:2">
      <c s="4" r="A5" t="s">
        <v>709</v>
      </c>
    </row>
    <row r="6" spans="1:2">
      <c s="3" r="A6" t="s">
        <v>690</v>
      </c>
    </row>
    <row r="7" spans="1:2">
      <c s="4" r="A7" t="s">
        <v>708</v>
      </c>
      <c s="6" r="B7" t="n">
        <v>31597</v>
      </c>
    </row>
    <row r="8" spans="1:2">
      <c s="4" r="A8" t="s">
        <v>710</v>
      </c>
    </row>
    <row r="9" spans="1:2">
      <c s="3" r="A9" t="s">
        <v>690</v>
      </c>
    </row>
    <row r="10" spans="1:2">
      <c s="4" r="A10" t="s">
        <v>708</v>
      </c>
      <c s="6" r="B10" t="n">
        <v>61787</v>
      </c>
    </row>
    <row r="11" spans="1:2">
      <c s="4" r="A11" t="s">
        <v>711</v>
      </c>
    </row>
    <row r="12" spans="1:2">
      <c s="3" r="A12" t="s">
        <v>690</v>
      </c>
    </row>
    <row r="13" spans="1:2">
      <c s="4" r="A13" t="s">
        <v>708</v>
      </c>
      <c s="6" r="B13" t="n">
        <v>16256</v>
      </c>
    </row>
    <row r="14" spans="1:2">
      <c s="4" r="A14" t="s">
        <v>712</v>
      </c>
    </row>
    <row r="15" spans="1:2">
      <c s="3" r="A15" t="s">
        <v>690</v>
      </c>
    </row>
    <row r="16" spans="1:2">
      <c s="4" r="A16" t="s">
        <v>708</v>
      </c>
      <c s="7" r="B16" t="n">
        <v>338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3</v>
      </c>
      <c s="2" r="B1" t="s">
        <v>1</v>
      </c>
    </row>
    <row r="2" spans="1:3">
      <c s="2" r="B2" t="s">
        <v>2</v>
      </c>
      <c s="2" r="C2" t="s">
        <v>25</v>
      </c>
    </row>
    <row r="3" spans="1:3">
      <c s="3" r="A3" t="s">
        <v>714</v>
      </c>
    </row>
    <row r="4" spans="1:3">
      <c s="4" r="A4" t="s">
        <v>715</v>
      </c>
      <c s="7" r="B4" t="n">
        <v>11000</v>
      </c>
      <c s="7" r="C4" t="n">
        <v>15000</v>
      </c>
    </row>
    <row r="5" spans="1:3">
      <c s="4" r="A5" t="s">
        <v>716</v>
      </c>
      <c s="4" r="B5" t="s">
        <v>717</v>
      </c>
    </row>
    <row r="6" spans="1:3">
      <c s="4" r="A6" t="s">
        <v>718</v>
      </c>
    </row>
    <row r="7" spans="1:3">
      <c s="3" r="A7" t="s">
        <v>714</v>
      </c>
    </row>
    <row r="8" spans="1:3">
      <c s="4" r="A8" t="s">
        <v>715</v>
      </c>
      <c s="7" r="B8" t="n">
        <v>5000</v>
      </c>
    </row>
    <row r="9" spans="1:3">
      <c s="4" r="A9" t="s">
        <v>716</v>
      </c>
      <c s="4" r="B9" t="s">
        <v>719</v>
      </c>
    </row>
    <row r="10" spans="1:3">
      <c s="4" r="A10" t="s">
        <v>720</v>
      </c>
      <c s="4" r="B10" t="s">
        <v>721</v>
      </c>
    </row>
    <row r="11" spans="1:3">
      <c s="4" r="A11" t="s">
        <v>722</v>
      </c>
    </row>
    <row r="12" spans="1:3">
      <c s="3" r="A12" t="s">
        <v>714</v>
      </c>
    </row>
    <row r="13" spans="1:3">
      <c s="4" r="A13" t="s">
        <v>715</v>
      </c>
      <c s="7" r="B13" t="n">
        <v>6000</v>
      </c>
    </row>
    <row r="14" spans="1:3">
      <c s="4" r="A14" t="s">
        <v>716</v>
      </c>
      <c s="4" r="B14" t="s">
        <v>593</v>
      </c>
    </row>
    <row r="15" spans="1:3">
      <c s="4" r="A15" t="s">
        <v>720</v>
      </c>
      <c s="4" r="B15" t="s">
        <v>7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24</v>
      </c>
      <c s="2" r="B1" t="s">
        <v>673</v>
      </c>
      <c s="2" r="C1" t="s">
        <v>1</v>
      </c>
    </row>
    <row r="2" spans="1:4">
      <c s="2" r="B2" t="s">
        <v>674</v>
      </c>
      <c s="2" r="C2" t="s">
        <v>2</v>
      </c>
      <c s="2" r="D2" t="s">
        <v>586</v>
      </c>
    </row>
    <row r="3" spans="1:4">
      <c s="3" r="A3" t="s">
        <v>725</v>
      </c>
    </row>
    <row r="4" spans="1:4">
      <c s="4" r="A4" t="s">
        <v>726</v>
      </c>
      <c s="4" r="C4" t="s">
        <v>727</v>
      </c>
    </row>
    <row r="5" spans="1:4">
      <c s="4" r="A5" t="s">
        <v>728</v>
      </c>
      <c s="4" r="B5" t="s">
        <v>729</v>
      </c>
      <c s="4" r="C5" t="s">
        <v>476</v>
      </c>
      <c s="4" r="D5" t="s">
        <v>484</v>
      </c>
    </row>
    <row r="6" spans="1:4">
      <c s="4" r="A6" t="s">
        <v>730</v>
      </c>
      <c s="4" r="B6" t="s">
        <v>731</v>
      </c>
      <c s="4" r="C6" t="s">
        <v>487</v>
      </c>
    </row>
    <row r="7" spans="1:4">
      <c s="4" r="A7" t="s">
        <v>732</v>
      </c>
      <c s="4" r="C7" t="s">
        <v>484</v>
      </c>
    </row>
    <row r="8" spans="1:4">
      <c s="4" r="A8" t="s">
        <v>733</v>
      </c>
      <c s="4" r="C8" t="s">
        <v>734</v>
      </c>
    </row>
    <row r="9" spans="1:4">
      <c s="4" r="A9" t="s">
        <v>735</v>
      </c>
      <c s="4" r="B9" t="s">
        <v>736</v>
      </c>
    </row>
    <row r="10" spans="1:4">
      <c s="4" r="A10" t="s">
        <v>737</v>
      </c>
      <c s="4" r="B10" t="s">
        <v>738</v>
      </c>
    </row>
    <row r="11" spans="1:4">
      <c s="4" r="A11" t="s">
        <v>40</v>
      </c>
      <c s="7" r="C11" t="n">
        <v>15000000000</v>
      </c>
    </row>
    <row r="12" spans="1:4">
      <c s="4" r="A12" t="s">
        <v>739</v>
      </c>
      <c s="6" r="C12" t="n">
        <v>250000000000</v>
      </c>
    </row>
    <row r="13" spans="1:4">
      <c s="4" r="A13" t="s">
        <v>740</v>
      </c>
    </row>
    <row r="14" spans="1:4">
      <c s="3" r="A14" t="s">
        <v>725</v>
      </c>
    </row>
    <row r="15" spans="1:4">
      <c s="4" r="A15" t="s">
        <v>40</v>
      </c>
      <c s="7" r="C15" t="n">
        <v>100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741</v>
      </c>
      <c s="2" r="B1" t="s">
        <v>1</v>
      </c>
    </row>
    <row r="2" spans="1:2">
      <c s="2" r="B2" t="s">
        <v>356</v>
      </c>
    </row>
    <row r="3" spans="1:2">
      <c s="3" r="A3" t="s">
        <v>725</v>
      </c>
    </row>
    <row r="4" spans="1:2">
      <c s="4" r="A4" t="s">
        <v>742</v>
      </c>
      <c s="7" r="B4" t="n">
        <v>93478</v>
      </c>
    </row>
    <row r="5" spans="1:2">
      <c s="4" r="A5" t="s">
        <v>732</v>
      </c>
      <c s="6" r="B5" t="n">
        <v>93478</v>
      </c>
    </row>
    <row r="6" spans="1:2">
      <c s="4" r="A6" t="s">
        <v>743</v>
      </c>
      <c s="6" r="B6" t="n">
        <v>93478</v>
      </c>
    </row>
    <row r="7" spans="1:2">
      <c s="4" r="A7" t="s">
        <v>730</v>
      </c>
      <c s="7" r="B7" t="n">
        <v>100290</v>
      </c>
    </row>
    <row r="8" spans="1:2">
      <c s="4" r="A8" t="s">
        <v>742</v>
      </c>
      <c s="4" r="B8" t="s">
        <v>744</v>
      </c>
    </row>
    <row r="9" spans="1:2">
      <c s="4" r="A9" t="s">
        <v>732</v>
      </c>
      <c s="4" r="B9" t="s">
        <v>745</v>
      </c>
    </row>
    <row r="10" spans="1:2">
      <c s="4" r="A10" t="s">
        <v>743</v>
      </c>
      <c s="4" r="B10" t="s">
        <v>744</v>
      </c>
    </row>
    <row r="11" spans="1:2">
      <c s="4" r="A11" t="s">
        <v>730</v>
      </c>
      <c s="4" r="B11" t="s">
        <v>746</v>
      </c>
    </row>
    <row r="12" spans="1:2">
      <c s="4" r="A12" t="s">
        <v>740</v>
      </c>
    </row>
    <row r="13" spans="1:2">
      <c s="3" r="A13" t="s">
        <v>725</v>
      </c>
    </row>
    <row r="14" spans="1:2">
      <c s="4" r="A14" t="s">
        <v>742</v>
      </c>
      <c s="7" r="B14" t="n">
        <v>92041</v>
      </c>
    </row>
    <row r="15" spans="1:2">
      <c s="4" r="A15" t="s">
        <v>732</v>
      </c>
      <c s="6" r="B15" t="n">
        <v>92041</v>
      </c>
    </row>
    <row r="16" spans="1:2">
      <c s="4" r="A16" t="s">
        <v>743</v>
      </c>
      <c s="6" r="B16" t="n">
        <v>92041</v>
      </c>
    </row>
    <row r="17" spans="1:2">
      <c s="4" r="A17" t="s">
        <v>730</v>
      </c>
      <c s="7" r="B17" t="n">
        <v>98853</v>
      </c>
    </row>
    <row r="18" spans="1:2">
      <c s="4" r="A18" t="s">
        <v>742</v>
      </c>
      <c s="4" r="B18" t="s">
        <v>747</v>
      </c>
    </row>
    <row r="19" spans="1:2">
      <c s="4" r="A19" t="s">
        <v>732</v>
      </c>
      <c s="4" r="B19" t="s">
        <v>748</v>
      </c>
    </row>
    <row r="20" spans="1:2">
      <c s="4" r="A20" t="s">
        <v>743</v>
      </c>
      <c s="4" r="B20" t="s">
        <v>747</v>
      </c>
    </row>
    <row r="21" spans="1:2">
      <c s="4" r="A21" t="s">
        <v>730</v>
      </c>
      <c s="4" r="B21" t="s">
        <v>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73</v>
      </c>
      <c s="2" r="B1" t="s">
        <v>1</v>
      </c>
    </row>
    <row r="2" spans="1:3">
      <c s="2" r="B2" t="s">
        <v>2</v>
      </c>
      <c s="2" r="C2" t="s">
        <v>81</v>
      </c>
    </row>
    <row r="3" spans="1:3">
      <c s="3" r="A3" t="s">
        <v>174</v>
      </c>
    </row>
    <row r="4" spans="1:3">
      <c s="4" r="A4" t="s">
        <v>175</v>
      </c>
      <c s="7" r="B4" t="n">
        <v>7098</v>
      </c>
      <c s="7" r="C4" t="n">
        <v>5977</v>
      </c>
    </row>
    <row r="5" spans="1:3">
      <c s="3" r="A5" t="s">
        <v>176</v>
      </c>
    </row>
    <row r="6" spans="1:3">
      <c s="4" r="A6" t="s">
        <v>177</v>
      </c>
      <c s="6" r="B6" t="n">
        <v>54274</v>
      </c>
      <c s="6" r="C6" t="n">
        <v>91119</v>
      </c>
    </row>
    <row r="7" spans="1:3">
      <c s="4" r="A7" t="s">
        <v>178</v>
      </c>
      <c s="6" r="B7" t="n">
        <v>-28805</v>
      </c>
      <c s="6" r="C7" t="n">
        <v>-28162</v>
      </c>
    </row>
    <row r="8" spans="1:3">
      <c s="4" r="A8" t="s">
        <v>179</v>
      </c>
      <c s="6" r="B8" t="n">
        <v>-24246</v>
      </c>
      <c s="6" r="C8" t="n">
        <v>-26827</v>
      </c>
    </row>
    <row r="9" spans="1:3">
      <c s="4" r="A9" t="s">
        <v>180</v>
      </c>
      <c s="6" r="B9" t="n">
        <v>1319</v>
      </c>
      <c s="6" r="C9" t="n">
        <v>318</v>
      </c>
    </row>
    <row r="10" spans="1:3">
      <c s="4" r="A10" t="s">
        <v>181</v>
      </c>
      <c s="6" r="B10" t="n">
        <v>100</v>
      </c>
    </row>
    <row r="11" spans="1:3">
      <c s="4" r="A11" t="s">
        <v>182</v>
      </c>
      <c s="6" r="B11" t="n">
        <v>-551</v>
      </c>
      <c s="6" r="C11" t="n">
        <v>-2363</v>
      </c>
    </row>
    <row r="12" spans="1:3">
      <c s="4" r="A12" t="s">
        <v>183</v>
      </c>
      <c s="6" r="B12" t="n">
        <v>2091</v>
      </c>
      <c s="6" r="C12" t="n">
        <v>34085</v>
      </c>
    </row>
    <row r="13" spans="1:3">
      <c s="3" r="A13" t="s">
        <v>184</v>
      </c>
    </row>
    <row r="14" spans="1:3">
      <c s="4" r="A14" t="s">
        <v>185</v>
      </c>
      <c s="6" r="B14" t="n">
        <v>-13126</v>
      </c>
      <c s="6" r="C14" t="n">
        <v>-1582</v>
      </c>
    </row>
    <row r="15" spans="1:3">
      <c s="4" r="A15" t="s">
        <v>186</v>
      </c>
      <c s="6" r="B15" t="n">
        <v>-13963</v>
      </c>
      <c s="6" r="C15" t="n">
        <v>-23528</v>
      </c>
    </row>
    <row r="16" spans="1:3">
      <c s="4" r="A16" t="s">
        <v>187</v>
      </c>
      <c s="6" r="B16" t="n">
        <v>497</v>
      </c>
      <c s="6" r="C16" t="n">
        <v>564</v>
      </c>
    </row>
    <row r="17" spans="1:3">
      <c s="4" r="A17" t="s">
        <v>48</v>
      </c>
      <c s="6" r="B17" t="n">
        <v>23000</v>
      </c>
      <c s="6" r="C17" t="n">
        <v>36000</v>
      </c>
    </row>
    <row r="18" spans="1:3">
      <c s="4" r="A18" t="s">
        <v>188</v>
      </c>
      <c s="6" r="B18" t="n">
        <v>-27000</v>
      </c>
      <c s="6" r="C18" t="n">
        <v>-45000</v>
      </c>
    </row>
    <row r="19" spans="1:3">
      <c s="4" r="A19" t="s">
        <v>189</v>
      </c>
      <c s="6" r="B19" t="n">
        <v>-1305</v>
      </c>
      <c s="6" r="C19" t="n">
        <v>-11058</v>
      </c>
    </row>
    <row r="20" spans="1:3">
      <c s="4" r="A20" t="s">
        <v>190</v>
      </c>
      <c s="6" r="B20" t="n">
        <v>-1808</v>
      </c>
      <c s="6" r="C20" t="n">
        <v>-11370</v>
      </c>
    </row>
    <row r="21" spans="1:3">
      <c s="4" r="A21" t="s">
        <v>191</v>
      </c>
      <c s="6" r="B21" t="n">
        <v>-746</v>
      </c>
      <c s="6" r="C21" t="n">
        <v>-770</v>
      </c>
    </row>
    <row r="22" spans="1:3">
      <c s="4" r="A22" t="s">
        <v>192</v>
      </c>
      <c s="6" r="B22" t="n">
        <v>-34451</v>
      </c>
      <c s="6" r="C22" t="n">
        <v>-56744</v>
      </c>
    </row>
    <row r="23" spans="1:3">
      <c s="4" r="A23" t="s">
        <v>193</v>
      </c>
      <c s="6" r="B23" t="n">
        <v>-25262</v>
      </c>
      <c s="6" r="C23" t="n">
        <v>-16682</v>
      </c>
    </row>
    <row r="24" spans="1:3">
      <c s="4" r="A24" t="s">
        <v>194</v>
      </c>
      <c s="6" r="B24" t="n">
        <v>54698</v>
      </c>
      <c s="6" r="C24" t="n">
        <v>40439</v>
      </c>
    </row>
    <row r="25" spans="1:3">
      <c s="4" r="A25" t="s">
        <v>195</v>
      </c>
      <c s="6" r="B25" t="n">
        <v>29436</v>
      </c>
      <c s="6" r="C25" t="n">
        <v>23757</v>
      </c>
    </row>
    <row r="26" spans="1:3">
      <c s="3" r="A26" t="s">
        <v>196</v>
      </c>
    </row>
    <row r="27" spans="1:3">
      <c s="4" r="A27" t="s">
        <v>197</v>
      </c>
      <c s="6" r="B27" t="n">
        <v>4060</v>
      </c>
      <c s="6" r="C27" t="n">
        <v>4912</v>
      </c>
    </row>
    <row r="28" spans="1:3">
      <c s="4" r="A28" t="s">
        <v>198</v>
      </c>
      <c s="6" r="B28" t="n">
        <v>-700</v>
      </c>
      <c s="6" r="C28" t="n">
        <v>100</v>
      </c>
    </row>
    <row r="29" spans="1:3">
      <c s="3" r="A29" t="s">
        <v>199</v>
      </c>
    </row>
    <row r="30" spans="1:3">
      <c s="4" r="A30" t="s">
        <v>200</v>
      </c>
      <c s="6" r="B30" t="n">
        <v>674</v>
      </c>
      <c s="6" r="C30" t="n">
        <v>1744</v>
      </c>
    </row>
    <row r="31" spans="1:3">
      <c s="4" r="A31" t="s">
        <v>201</v>
      </c>
      <c s="6" r="B31" t="n">
        <v>354</v>
      </c>
      <c s="6" r="C31" t="n">
        <v>843</v>
      </c>
    </row>
    <row r="32" spans="1:3">
      <c s="4" r="A32" t="s">
        <v>202</v>
      </c>
      <c s="6" r="B32" t="n">
        <v>2286</v>
      </c>
      <c s="6" r="C32" t="n">
        <v>16</v>
      </c>
    </row>
    <row r="33" spans="1:3">
      <c s="4" r="A33" t="s">
        <v>203</v>
      </c>
      <c s="6" r="B33" t="n">
        <v>-777</v>
      </c>
      <c s="6" r="C33" t="n">
        <v>-5</v>
      </c>
    </row>
    <row r="34" spans="1:3">
      <c s="4" r="A34" t="s">
        <v>204</v>
      </c>
      <c s="6" r="B34" t="n">
        <v>289</v>
      </c>
      <c s="6" r="C34" t="n">
        <v>289</v>
      </c>
    </row>
    <row r="35" spans="1:3">
      <c s="4" r="A35" t="s">
        <v>205</v>
      </c>
      <c s="6" r="C35" t="n">
        <v>7884</v>
      </c>
    </row>
    <row r="36" spans="1:3">
      <c s="4" r="A36" t="s">
        <v>206</v>
      </c>
      <c s="7" r="B36" t="n">
        <v>145</v>
      </c>
      <c s="7" r="C36"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Basis of Presentation</vt:lpstr>
      <vt:lpstr>Income Per Share</vt:lpstr>
      <vt:lpstr>Stock Compensation</vt:lpstr>
      <vt:lpstr>Securities</vt:lpstr>
      <vt:lpstr>Loans</vt:lpstr>
      <vt:lpstr>Non Performing Assets</vt:lpstr>
      <vt:lpstr>Investments in Affiliated Compa</vt:lpstr>
      <vt:lpstr>Fair Value of Assets and Liabil</vt:lpstr>
      <vt:lpstr>Effect of New Accounting Pronou</vt:lpstr>
      <vt:lpstr>Income Taxes</vt:lpstr>
      <vt:lpstr>Other Assets</vt:lpstr>
      <vt:lpstr>Esop</vt:lpstr>
      <vt:lpstr>Commitments and Contingencies</vt:lpstr>
      <vt:lpstr>Regulatory Matters</vt:lpstr>
      <vt:lpstr>Loans (Policies)</vt:lpstr>
      <vt:lpstr>Income Per Share (Tables)</vt:lpstr>
      <vt:lpstr>Stock Compensation (Tables)</vt:lpstr>
      <vt:lpstr>Securities (Tables)</vt:lpstr>
      <vt:lpstr>Loans (Tables)</vt:lpstr>
      <vt:lpstr>Non Performing Assets (Tables)</vt:lpstr>
      <vt:lpstr>Investments in Affiliated Com29</vt:lpstr>
      <vt:lpstr>Fair Value of Assets and Liab30</vt:lpstr>
      <vt:lpstr>Other Assets (Tables)</vt:lpstr>
      <vt:lpstr>Esop (Tables)</vt:lpstr>
      <vt:lpstr>Commitments and Contingencies (</vt:lpstr>
      <vt:lpstr>Regulatory Matters (Tables)</vt:lpstr>
      <vt:lpstr>Income Per Share - Additional I</vt:lpstr>
      <vt:lpstr>Income Per Share - Reconciliati</vt:lpstr>
      <vt:lpstr>Stock Compensation - Additional</vt:lpstr>
      <vt:lpstr>Stock Compensation - Company's </vt:lpstr>
      <vt:lpstr>Securities - Additional Informa</vt:lpstr>
      <vt:lpstr>Securities - Amortized Cost of </vt:lpstr>
      <vt:lpstr>Securities - Maturities of Debt</vt:lpstr>
      <vt:lpstr>Loans - Additional Information </vt:lpstr>
      <vt:lpstr>Loans - Composition of Loan Por</vt:lpstr>
      <vt:lpstr>Loans - Non-Accrual Loans (Deta</vt:lpstr>
      <vt:lpstr>Loans - Allowance for Loan Loss</vt:lpstr>
      <vt:lpstr>Loans - Loan Balances by Loan C</vt:lpstr>
      <vt:lpstr>Loans - Allowance for Loan Lo47</vt:lpstr>
      <vt:lpstr>Loans - Summary of Company's Im</vt:lpstr>
      <vt:lpstr>Loans - Impaired Loans by Class</vt:lpstr>
      <vt:lpstr>Loans - Summary of the Activity</vt:lpstr>
      <vt:lpstr>Non Performing Assets - Additio</vt:lpstr>
      <vt:lpstr>Non Performing Assets - Present</vt:lpstr>
      <vt:lpstr>Non Performing Assets - Summary</vt:lpstr>
      <vt:lpstr>Investments in Affiliated Com54</vt:lpstr>
      <vt:lpstr>Investments in Affiliated Com55</vt:lpstr>
      <vt:lpstr>Investments in Affiliated Com56</vt:lpstr>
      <vt:lpstr>Investments in Affiliated Com57</vt:lpstr>
      <vt:lpstr>Investments in Affiliated Com58</vt:lpstr>
      <vt:lpstr>Fair Value of Assets and Liab59</vt:lpstr>
      <vt:lpstr>Fair Value of Assets and Liab60</vt:lpstr>
      <vt:lpstr>Fair Value of Assets and Liab61</vt:lpstr>
      <vt:lpstr>Fair Value of Assets and Liab62</vt:lpstr>
      <vt:lpstr>Fair Value of Assets and Liab63</vt:lpstr>
      <vt:lpstr>Income Taxes - Additional Infor</vt:lpstr>
      <vt:lpstr>Other Assets - Additional Infor</vt:lpstr>
      <vt:lpstr>Other Assets - Schedule of Inve</vt:lpstr>
      <vt:lpstr>Esop - Additional Information (</vt:lpstr>
      <vt:lpstr>Esop - Summary of Shares Held b</vt:lpstr>
      <vt:lpstr>Commitments and Contingencies -</vt:lpstr>
      <vt:lpstr>Commitments and Contingencies70</vt:lpstr>
      <vt:lpstr>Commitments and Contingencies71</vt:lpstr>
      <vt:lpstr>Regulatory Matters - Additional</vt:lpstr>
      <vt:lpstr>Regulatory Matters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13:16Z</dcterms:created>
  <dcterms:modified xmlns:dcterms="http://purl.org/dc/terms/" xmlns:xsi="http://www.w3.org/2001/XMLSchema-instance" xsi:type="dcterms:W3CDTF">2016-11-09T13:13:16Z</dcterms:modified>
  <dc:title xmlns:dc="http://purl.org/dc/elements/1.1/">Untitled</dc:title>
  <dc:description xmlns:dc="http://purl.org/dc/elements/1.1/"/>
  <dc:subject xmlns:dc="http://purl.org/dc/elements/1.1/"/>
  <cp:keywords/>
  <cp:category/>
</cp:coreProperties>
</file>